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egment Reporting and Significa" sheetId="10" state="visible" r:id="rId10"/>
    <sheet xmlns:r="http://schemas.openxmlformats.org/officeDocument/2006/relationships" name="Long-Lived Assets" sheetId="11" state="visible" r:id="rId11"/>
    <sheet xmlns:r="http://schemas.openxmlformats.org/officeDocument/2006/relationships" name="Debt" sheetId="12" state="visible" r:id="rId12"/>
    <sheet xmlns:r="http://schemas.openxmlformats.org/officeDocument/2006/relationships" name="Acquisitions" sheetId="13" state="visible" r:id="rId13"/>
    <sheet xmlns:r="http://schemas.openxmlformats.org/officeDocument/2006/relationships" name="Restructuring and Reorganizatio" sheetId="14" state="visible" r:id="rId14"/>
    <sheet xmlns:r="http://schemas.openxmlformats.org/officeDocument/2006/relationships" name="Income Taxes" sheetId="15" state="visible" r:id="rId15"/>
    <sheet xmlns:r="http://schemas.openxmlformats.org/officeDocument/2006/relationships" name="Employee Retirement Benefit Pla" sheetId="16" state="visible" r:id="rId16"/>
    <sheet xmlns:r="http://schemas.openxmlformats.org/officeDocument/2006/relationships" name="Commitments, Guarantees and Con" sheetId="17" state="visible" r:id="rId17"/>
    <sheet xmlns:r="http://schemas.openxmlformats.org/officeDocument/2006/relationships" name="Stockholders' Equity" sheetId="18" state="visible" r:id="rId18"/>
    <sheet xmlns:r="http://schemas.openxmlformats.org/officeDocument/2006/relationships" name="Equity Compensation Plans" sheetId="19" state="visible" r:id="rId19"/>
    <sheet xmlns:r="http://schemas.openxmlformats.org/officeDocument/2006/relationships" name="Unaudited Quarterly Financial D"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gment Reporting and Signifi_2" sheetId="23" state="visible" r:id="rId23"/>
    <sheet xmlns:r="http://schemas.openxmlformats.org/officeDocument/2006/relationships" name="Long-Lived Assets (Tables)" sheetId="24" state="visible" r:id="rId24"/>
    <sheet xmlns:r="http://schemas.openxmlformats.org/officeDocument/2006/relationships" name="Debt (Tables)" sheetId="25" state="visible" r:id="rId25"/>
    <sheet xmlns:r="http://schemas.openxmlformats.org/officeDocument/2006/relationships" name="Acquisitions (Tables)" sheetId="26" state="visible" r:id="rId26"/>
    <sheet xmlns:r="http://schemas.openxmlformats.org/officeDocument/2006/relationships" name="Restructuring and Reorganizat_2" sheetId="27" state="visible" r:id="rId27"/>
    <sheet xmlns:r="http://schemas.openxmlformats.org/officeDocument/2006/relationships" name="Income Taxes (Tables)" sheetId="28" state="visible" r:id="rId28"/>
    <sheet xmlns:r="http://schemas.openxmlformats.org/officeDocument/2006/relationships" name="Equity Compensation Plans (Tabl" sheetId="29" state="visible" r:id="rId29"/>
    <sheet xmlns:r="http://schemas.openxmlformats.org/officeDocument/2006/relationships" name="Unaudited Quarterly Financial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egment Reporting and Signifi_3" sheetId="42" state="visible" r:id="rId42"/>
    <sheet xmlns:r="http://schemas.openxmlformats.org/officeDocument/2006/relationships" name="Segment Reporting and Signifi_4" sheetId="43" state="visible" r:id="rId43"/>
    <sheet xmlns:r="http://schemas.openxmlformats.org/officeDocument/2006/relationships" name="Segment Reporting and Signifi_5" sheetId="44" state="visible" r:id="rId44"/>
    <sheet xmlns:r="http://schemas.openxmlformats.org/officeDocument/2006/relationships" name="Segment Reporting and Signifi_6" sheetId="45" state="visible" r:id="rId45"/>
    <sheet xmlns:r="http://schemas.openxmlformats.org/officeDocument/2006/relationships" name="Long-Lived Assets - Summary of " sheetId="46" state="visible" r:id="rId46"/>
    <sheet xmlns:r="http://schemas.openxmlformats.org/officeDocument/2006/relationships" name="Long-Lived Assets - Rollforward" sheetId="47" state="visible" r:id="rId47"/>
    <sheet xmlns:r="http://schemas.openxmlformats.org/officeDocument/2006/relationships" name="Long-Lived Assets - Summary o_2" sheetId="48" state="visible" r:id="rId48"/>
    <sheet xmlns:r="http://schemas.openxmlformats.org/officeDocument/2006/relationships" name="Long-Lived Assets - Summary o_3" sheetId="49" state="visible" r:id="rId49"/>
    <sheet xmlns:r="http://schemas.openxmlformats.org/officeDocument/2006/relationships" name="Long-Lived Assets - Summary o_4" sheetId="50" state="visible" r:id="rId50"/>
    <sheet xmlns:r="http://schemas.openxmlformats.org/officeDocument/2006/relationships" name="Long-Lived Assets (Details Text" sheetId="51" state="visible" r:id="rId51"/>
    <sheet xmlns:r="http://schemas.openxmlformats.org/officeDocument/2006/relationships" name="Long-Lived Assets - Summary o_5" sheetId="52" state="visible" r:id="rId52"/>
    <sheet xmlns:r="http://schemas.openxmlformats.org/officeDocument/2006/relationships" name="Long-Lived Assets - Summary o_6" sheetId="53" state="visible" r:id="rId53"/>
    <sheet xmlns:r="http://schemas.openxmlformats.org/officeDocument/2006/relationships" name="Long-Lived Assets - Summary o_7" sheetId="54" state="visible" r:id="rId54"/>
    <sheet xmlns:r="http://schemas.openxmlformats.org/officeDocument/2006/relationships" name="Debt - Long-Term Debt (Details)" sheetId="55" state="visible" r:id="rId55"/>
    <sheet xmlns:r="http://schemas.openxmlformats.org/officeDocument/2006/relationships" name="Debt - Long-Term Debt (Parenthe" sheetId="56" state="visible" r:id="rId56"/>
    <sheet xmlns:r="http://schemas.openxmlformats.org/officeDocument/2006/relationships" name="Debt - Credit Agreement (Detail" sheetId="57" state="visible" r:id="rId57"/>
    <sheet xmlns:r="http://schemas.openxmlformats.org/officeDocument/2006/relationships" name="Debt - 2016 Convertible Notes (" sheetId="58" state="visible" r:id="rId58"/>
    <sheet xmlns:r="http://schemas.openxmlformats.org/officeDocument/2006/relationships" name="Debt - 2010 Convertible Notes (" sheetId="59" state="visible" r:id="rId59"/>
    <sheet xmlns:r="http://schemas.openxmlformats.org/officeDocument/2006/relationships" name="Debt - Estimated Maturities on " sheetId="60" state="visible" r:id="rId60"/>
    <sheet xmlns:r="http://schemas.openxmlformats.org/officeDocument/2006/relationships" name="Debt - Deferred Financing Costs" sheetId="61" state="visible" r:id="rId61"/>
    <sheet xmlns:r="http://schemas.openxmlformats.org/officeDocument/2006/relationships" name="Acquisitions (Details Textual)" sheetId="62" state="visible" r:id="rId62"/>
    <sheet xmlns:r="http://schemas.openxmlformats.org/officeDocument/2006/relationships" name="Acquisitions - Summary of Estim" sheetId="63" state="visible" r:id="rId63"/>
    <sheet xmlns:r="http://schemas.openxmlformats.org/officeDocument/2006/relationships" name="Acquisitions - Summary of Suppl" sheetId="64" state="visible" r:id="rId64"/>
    <sheet xmlns:r="http://schemas.openxmlformats.org/officeDocument/2006/relationships" name="Restructuring and Reorganizat_3" sheetId="65" state="visible" r:id="rId65"/>
    <sheet xmlns:r="http://schemas.openxmlformats.org/officeDocument/2006/relationships" name="Restructuring and Reorganizat_4" sheetId="66" state="visible" r:id="rId66"/>
    <sheet xmlns:r="http://schemas.openxmlformats.org/officeDocument/2006/relationships" name="Income Taxes - Components of Ne"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Ef_2" sheetId="70" state="visible" r:id="rId70"/>
    <sheet xmlns:r="http://schemas.openxmlformats.org/officeDocument/2006/relationships" name="Income Taxes - Income Tax Provi" sheetId="71" state="visible" r:id="rId71"/>
    <sheet xmlns:r="http://schemas.openxmlformats.org/officeDocument/2006/relationships" name="Income Taxes - Net Deferred Inc" sheetId="72" state="visible" r:id="rId72"/>
    <sheet xmlns:r="http://schemas.openxmlformats.org/officeDocument/2006/relationships" name="Income Taxes - The Components o" sheetId="73" state="visible" r:id="rId73"/>
    <sheet xmlns:r="http://schemas.openxmlformats.org/officeDocument/2006/relationships" name="Income Taxes - Reconciliation o" sheetId="74" state="visible" r:id="rId74"/>
    <sheet xmlns:r="http://schemas.openxmlformats.org/officeDocument/2006/relationships" name="Income Taxes - Accounting for U" sheetId="75" state="visible" r:id="rId75"/>
    <sheet xmlns:r="http://schemas.openxmlformats.org/officeDocument/2006/relationships" name="Income Taxes - U.S. Tax Cuts an" sheetId="76" state="visible" r:id="rId76"/>
    <sheet xmlns:r="http://schemas.openxmlformats.org/officeDocument/2006/relationships" name="Employee Retirement Benefit P_2" sheetId="77" state="visible" r:id="rId77"/>
    <sheet xmlns:r="http://schemas.openxmlformats.org/officeDocument/2006/relationships" name="Commitments, Guarantees and C_2" sheetId="78" state="visible" r:id="rId78"/>
    <sheet xmlns:r="http://schemas.openxmlformats.org/officeDocument/2006/relationships" name="Stockholders' Equity (Details T" sheetId="79" state="visible" r:id="rId79"/>
    <sheet xmlns:r="http://schemas.openxmlformats.org/officeDocument/2006/relationships" name="Equity Compensation Plans - Sto" sheetId="80" state="visible" r:id="rId80"/>
    <sheet xmlns:r="http://schemas.openxmlformats.org/officeDocument/2006/relationships" name="Equity Compensation Plans - Res" sheetId="81" state="visible" r:id="rId81"/>
    <sheet xmlns:r="http://schemas.openxmlformats.org/officeDocument/2006/relationships" name="Equity Compensation Plans - Sum" sheetId="82" state="visible" r:id="rId82"/>
    <sheet xmlns:r="http://schemas.openxmlformats.org/officeDocument/2006/relationships" name="Equity Compensation Plans - 199" sheetId="83" state="visible" r:id="rId83"/>
    <sheet xmlns:r="http://schemas.openxmlformats.org/officeDocument/2006/relationships" name="Equity Compensation Plans - S_2" sheetId="84" state="visible" r:id="rId84"/>
    <sheet xmlns:r="http://schemas.openxmlformats.org/officeDocument/2006/relationships" name="Unaudited Quarterly Financial_3" sheetId="85" state="visible" r:id="rId85"/>
    <sheet xmlns:r="http://schemas.openxmlformats.org/officeDocument/2006/relationships" name="Unaudited Quarterly Financial_4" sheetId="86" state="visible" r:id="rId86"/>
  </sheets>
  <definedNames/>
  <calcPr calcId="124519" fullCalcOnLoad="1"/>
</workbook>
</file>

<file path=xl/sharedStrings.xml><?xml version="1.0" encoding="utf-8"?>
<sst xmlns="http://schemas.openxmlformats.org/spreadsheetml/2006/main" uniqueCount="1003">
  <si>
    <t>Document and Entity Information - USD ($)</t>
  </si>
  <si>
    <t>12 Months Ended</t>
  </si>
  <si>
    <t>Dec. 31, 2018</t>
  </si>
  <si>
    <t>Feb. 15, 2019</t>
  </si>
  <si>
    <t>Jun. 30, 2018</t>
  </si>
  <si>
    <t>Document And Entity Information [Abstract]</t>
  </si>
  <si>
    <t>Entity Registrant Name</t>
  </si>
  <si>
    <t>CSG SYSTEMS INTERNATIONAL INC</t>
  </si>
  <si>
    <t>Entity Central Index Key</t>
  </si>
  <si>
    <t>Document Type</t>
  </si>
  <si>
    <t>10-K</t>
  </si>
  <si>
    <t>Document Period End Date</t>
  </si>
  <si>
    <t>Dec. 31,
		2018</t>
  </si>
  <si>
    <t>Amendment Flag</t>
  </si>
  <si>
    <t>false</t>
  </si>
  <si>
    <t>Entity Small Business</t>
  </si>
  <si>
    <t>Entity Emerging Growth Company</t>
  </si>
  <si>
    <t>Entity Ex Transition Period</t>
  </si>
  <si>
    <t>Entity Shell Company</t>
  </si>
  <si>
    <t>Document Fiscal Year Focus</t>
  </si>
  <si>
    <t>Document Fiscal Period Focus</t>
  </si>
  <si>
    <t>FY</t>
  </si>
  <si>
    <t>Trading Symbol</t>
  </si>
  <si>
    <t>CSGS</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7</t>
  </si>
  <si>
    <t>Current assets:</t>
  </si>
  <si>
    <t>Cash and cash equivalents</t>
  </si>
  <si>
    <t>Short-term investments</t>
  </si>
  <si>
    <t>Total cash, cash equivalents and short-term investments</t>
  </si>
  <si>
    <t>Settlement assets</t>
  </si>
  <si>
    <t>Trade accounts receivable:</t>
  </si>
  <si>
    <t>Billed, net of allowance of $3,115 and $4,149</t>
  </si>
  <si>
    <t>Unbilled</t>
  </si>
  <si>
    <t>Income taxes receivable</t>
  </si>
  <si>
    <t>Other current assets</t>
  </si>
  <si>
    <t>Total current assets</t>
  </si>
  <si>
    <t>Non-current assets:</t>
  </si>
  <si>
    <t>Property and equipment, net of depreciation of $93,278 and $123,126</t>
  </si>
  <si>
    <t>Intangible assets</t>
  </si>
  <si>
    <t>Goodwill</t>
  </si>
  <si>
    <t>Client contract costs, net of amortization of $43,051 and zero</t>
  </si>
  <si>
    <t>Deferred income taxes</t>
  </si>
  <si>
    <t>Other assets</t>
  </si>
  <si>
    <t>Total non-current assets</t>
  </si>
  <si>
    <t>Total assets</t>
  </si>
  <si>
    <t>Current liabilities:</t>
  </si>
  <si>
    <t>Current portion of long-term debt</t>
  </si>
  <si>
    <t>Client deposits</t>
  </si>
  <si>
    <t>Trade accounts payable</t>
  </si>
  <si>
    <t>Accrued employee compensation</t>
  </si>
  <si>
    <t>Settlement liabilities</t>
  </si>
  <si>
    <t>Deferred revenue</t>
  </si>
  <si>
    <t>Income taxes payable</t>
  </si>
  <si>
    <t>Other current liabilities</t>
  </si>
  <si>
    <t>Total current liabilities</t>
  </si>
  <si>
    <t>Non-current liabilities:</t>
  </si>
  <si>
    <t>Long-term debt, net of unamortized discounts of $14,549 and $18,264</t>
  </si>
  <si>
    <t>Other non-current liabilities</t>
  </si>
  <si>
    <t>Total non-current liabilities</t>
  </si>
  <si>
    <t>Total liabilities</t>
  </si>
  <si>
    <t>Stockholders' equity:</t>
  </si>
  <si>
    <t>Preferred stock, par value $.01 per share; 10,000 shares authorized; zero shares issued and outstanding</t>
  </si>
  <si>
    <t xml:space="preserve"> </t>
  </si>
  <si>
    <t>Common stock, par value $.01 per share; 100,000 shares authorized; 4,460 and 2,702 shares reserved for employee stock purchase plan and stock incentive plans; 33,158 and 33,516 shares outstanding</t>
  </si>
  <si>
    <t>Common stock warrants; 439 warrants vested; 1,425 issued</t>
  </si>
  <si>
    <t>Additional paid-in capital</t>
  </si>
  <si>
    <t>Treasury stock, at cost; 34,779 and 34,075 shares</t>
  </si>
  <si>
    <t>Accumulated other comprehensive income (loss):</t>
  </si>
  <si>
    <t>Unrealized gain (loss) on short-term investments, net of tax</t>
  </si>
  <si>
    <t>Cumulative foreign currency translation adjustments</t>
  </si>
  <si>
    <t>Accumulated earnings</t>
  </si>
  <si>
    <t>Total stockholders' equity</t>
  </si>
  <si>
    <t>Total liabilities and stockholders' equity</t>
  </si>
  <si>
    <t>Software</t>
  </si>
  <si>
    <t>Client contracts</t>
  </si>
  <si>
    <t>Acquired client contracts</t>
  </si>
  <si>
    <t>CONSOLIDATED BALANCE SHEETS (Parenthetical) - USD ($) $ in Thousands</t>
  </si>
  <si>
    <t>Trade accounts receivable-billed, allowance</t>
  </si>
  <si>
    <t>Property and equipment, accumulated depreciation</t>
  </si>
  <si>
    <t>Intangibles, accumulated amortization</t>
  </si>
  <si>
    <t>Client contract costs, accumulated amortization</t>
  </si>
  <si>
    <t>Long-term debt, unamortized discounts</t>
  </si>
  <si>
    <t>Preferred stock, par value</t>
  </si>
  <si>
    <t>Preferred stock, shares authorized</t>
  </si>
  <si>
    <t>Preferred stock, shares issued</t>
  </si>
  <si>
    <t>Preferred stock, shares outstanding</t>
  </si>
  <si>
    <t>Common stock, par value</t>
  </si>
  <si>
    <t>Common stock, shares authorized</t>
  </si>
  <si>
    <t>Common stock, shares reserved for employee stock purchase plan and stock incentive plans</t>
  </si>
  <si>
    <t>Common stock, shares outstanding</t>
  </si>
  <si>
    <t>Common stock warrants, vested</t>
  </si>
  <si>
    <t>Common stock warrants, issued</t>
  </si>
  <si>
    <t>Treasury stock, shares</t>
  </si>
  <si>
    <t>CONSOLIDATED STATEMENTS OF INCOME - USD ($) shares in Thousands, $ in Thousands</t>
  </si>
  <si>
    <t>Dec. 31, 2016</t>
  </si>
  <si>
    <t>Revenues:</t>
  </si>
  <si>
    <t>Total revenues</t>
  </si>
  <si>
    <t>Cost of revenues (exclusive of depreciation, shown separately below):</t>
  </si>
  <si>
    <t>Total cost of revenues</t>
  </si>
  <si>
    <t>Other operating expenses:</t>
  </si>
  <si>
    <t>Research and development</t>
  </si>
  <si>
    <t>Selling, general and administrative</t>
  </si>
  <si>
    <t>Depreciation</t>
  </si>
  <si>
    <t>Restructuring and reorganization charges</t>
  </si>
  <si>
    <t>Total operating expenses</t>
  </si>
  <si>
    <t>Operating income</t>
  </si>
  <si>
    <t>Other income (expense):</t>
  </si>
  <si>
    <t>Interest expense</t>
  </si>
  <si>
    <t>Amortization of original issue discount</t>
  </si>
  <si>
    <t>Interest and investment income, net</t>
  </si>
  <si>
    <t>Loss on extinguishment of debt</t>
  </si>
  <si>
    <t>Other, net</t>
  </si>
  <si>
    <t>Total other</t>
  </si>
  <si>
    <t>Income before income taxes</t>
  </si>
  <si>
    <t>Income tax provision</t>
  </si>
  <si>
    <t>Net income</t>
  </si>
  <si>
    <t>Weighted-average shares outstanding:</t>
  </si>
  <si>
    <t>Basic</t>
  </si>
  <si>
    <t>Diluted</t>
  </si>
  <si>
    <t>Earnings per common share:</t>
  </si>
  <si>
    <t>Cloud and Related Solutions</t>
  </si>
  <si>
    <t>Software and Services</t>
  </si>
  <si>
    <t>Maintenance</t>
  </si>
  <si>
    <t>CONSOLIDATED STATEMENTS OF COMPREHENSIVE INCOME - USD ($) $ in Thousands</t>
  </si>
  <si>
    <t>Statement Of Income And Comprehensive Income [Abstract]</t>
  </si>
  <si>
    <t>Other comprehensive income (loss), net of tax:</t>
  </si>
  <si>
    <t>Foreign currency translation adjustments</t>
  </si>
  <si>
    <t>Unrealized holding gains (losses) on short-term investments arising during period</t>
  </si>
  <si>
    <t>Other comprehensive income (loss), net of tax</t>
  </si>
  <si>
    <t>Total comprehensive income, net of tax</t>
  </si>
  <si>
    <t>CONSOLIDATED STATEMENTS OF STOCKHOLDERS' EQUITY - USD ($) shares in Thousands, $ in Thousands</t>
  </si>
  <si>
    <t>Total</t>
  </si>
  <si>
    <t>Common Stock</t>
  </si>
  <si>
    <t>Common Stock Warrants</t>
  </si>
  <si>
    <t>Additional Paid-in Capital</t>
  </si>
  <si>
    <t>Treasury Stock</t>
  </si>
  <si>
    <t>Accumulated Other Comprehensive Income (Loss)</t>
  </si>
  <si>
    <t>Accumulated Earnings</t>
  </si>
  <si>
    <t>Balance, beginning of period at Dec. 31, 2015</t>
  </si>
  <si>
    <t>Balance, beginning of period, shares at Dec. 31, 2015</t>
  </si>
  <si>
    <t>Unrealized gain on short-term investments, net of tax</t>
  </si>
  <si>
    <t>Repurchase of common stock</t>
  </si>
  <si>
    <t>Repurchase of common stock, shares</t>
  </si>
  <si>
    <t>Issuance of common stock pursuant to employee stock purchase plan</t>
  </si>
  <si>
    <t>Issuance of common stock pursuant to employee stock purchase plan, shares</t>
  </si>
  <si>
    <t>Stock-based compensation income tax benefits</t>
  </si>
  <si>
    <t>Issuance of restricted common stock pursuant to stock-based compensation plans</t>
  </si>
  <si>
    <t>Issuance of restricted common stock pursuant to stock-based compensation plans, shares</t>
  </si>
  <si>
    <t>Cancellation of restricted common stock issued pursuant to stock-based compensation plans</t>
  </si>
  <si>
    <t>Cancellation of restricted common stock issued pursuant to stock-based compensation plans, shares</t>
  </si>
  <si>
    <t>Stock-based compensation expense</t>
  </si>
  <si>
    <t>Issuance of common stock warrants, granted to Comcast</t>
  </si>
  <si>
    <t>Issuance of convertible notes</t>
  </si>
  <si>
    <t>Repurchase of convertible notes, net of tax</t>
  </si>
  <si>
    <t>Debt conversion obligation reclassification</t>
  </si>
  <si>
    <t>Declaration of cash dividends</t>
  </si>
  <si>
    <t>Balance, ending of period at Dec. 31, 2016</t>
  </si>
  <si>
    <t>Balance, ending of period, shares at Dec. 31, 2016</t>
  </si>
  <si>
    <t>Exercise of common stock warrants, granted to Comcast</t>
  </si>
  <si>
    <t>Exercise of common stock warrants, granted to Comcast, shares</t>
  </si>
  <si>
    <t>Repurchase of convertible notes, net of tax, shares</t>
  </si>
  <si>
    <t>Balance, ending of period at Dec. 31, 2017</t>
  </si>
  <si>
    <t>Balance, ending of period, shares at Dec. 31, 2017</t>
  </si>
  <si>
    <t>Adjustments due to adoption of new accounting standards</t>
  </si>
  <si>
    <t>Balance, ending of period at Dec. 31, 2018</t>
  </si>
  <si>
    <t>Balance, ending of period, shares at Dec. 31, 2018</t>
  </si>
  <si>
    <t>CONSOLIDATED STATEMENTS OF CASH FLOWS - USD ($) $ in Thousands</t>
  </si>
  <si>
    <t>Cash flows from operating activities:</t>
  </si>
  <si>
    <t>Adjustments to reconcile net income to net cash provided by operating activities-</t>
  </si>
  <si>
    <t>Amortization</t>
  </si>
  <si>
    <t>Asset impairment</t>
  </si>
  <si>
    <t>Gain on short-term investments and other</t>
  </si>
  <si>
    <t>Gain on disposition of business operations</t>
  </si>
  <si>
    <t>Excess tax benefit of stock-based compensation awards</t>
  </si>
  <si>
    <t>Stock-based compensation</t>
  </si>
  <si>
    <t>Changes in operating assets and liabilities, net of acquired amounts:</t>
  </si>
  <si>
    <t>Trade accounts receivable, net</t>
  </si>
  <si>
    <t>Other current and non-current assets and liabilities</t>
  </si>
  <si>
    <t>Income taxes payable/receivable</t>
  </si>
  <si>
    <t>Trade accounts payable and accrued liabilities</t>
  </si>
  <si>
    <t>Net cash provided by operating activities</t>
  </si>
  <si>
    <t>Cash flows from investing activities:</t>
  </si>
  <si>
    <t>Purchases of software, property and equipment</t>
  </si>
  <si>
    <t>Purchases of short-term investments</t>
  </si>
  <si>
    <t>Proceeds from sale/maturity of short-term investments</t>
  </si>
  <si>
    <t>Acquisition of and investments in business, net of cash acquired</t>
  </si>
  <si>
    <t>Acquisition of and investments in client contracts</t>
  </si>
  <si>
    <t>Proceeds from the disposition of business operations</t>
  </si>
  <si>
    <t>Net cash used in investing activities</t>
  </si>
  <si>
    <t>Cash flows from financing activities:</t>
  </si>
  <si>
    <t>Proceeds from issuance of common stock</t>
  </si>
  <si>
    <t>Payment of cash dividends</t>
  </si>
  <si>
    <t>Proceeds from long-term debt</t>
  </si>
  <si>
    <t>Payments on long-term debt</t>
  </si>
  <si>
    <t>Repurchase of convertible notes</t>
  </si>
  <si>
    <t>Settlement of convertible notes</t>
  </si>
  <si>
    <t>Payments of deferred financing costs</t>
  </si>
  <si>
    <t>Net cash used in financing activities</t>
  </si>
  <si>
    <t>Effect of exchange rate fluctuations on cash</t>
  </si>
  <si>
    <t>Net increase (decrease) in cash and cash equivalents</t>
  </si>
  <si>
    <t>Cash and cash equivalents, beginning of period</t>
  </si>
  <si>
    <t>Cash and cash equivalents, end of period</t>
  </si>
  <si>
    <t>Cash paid during the period for-</t>
  </si>
  <si>
    <t>Interest</t>
  </si>
  <si>
    <t>Income taxes</t>
  </si>
  <si>
    <t>General</t>
  </si>
  <si>
    <t>Organization Consolidation And Presentation Of Financial Statements [Abstract]</t>
  </si>
  <si>
    <t xml:space="preserve">1.
General CSG Systems International, Inc. (the “Company”, “CSG”, or forms of the pronoun “we”), a Delaware corporation, was formed in October 1994 and is based in Greenwood Village, Colorado. We are a revenue management and digital monetization, customer experience, and payment solutions provider primarily serving the global communications industry. We have over 35 years of experience supporting communications service providers’ management of their revenue, customer communications, and digital ecosystem as they advance their video, voice, data content, and digital services to consumers. Over the years, we have focused our research and development (“R&amp;D”) and acquisition investments on expanding our solution set to address the complex, transformative needs of service providers. We are a S&amp;P SmallCap 600 company. The accompanying Consolidated Financial Statements (“Financial Statements”) are prepared in conformity with accounting principles generally accepted (“GAAP”) in the United States of America (“U.S.”). </t>
  </si>
  <si>
    <t>Summary of Significant Accounting Policies</t>
  </si>
  <si>
    <t>Accounting Policies [Abstract]</t>
  </si>
  <si>
    <t>2.
Summary of Significant Accounting Policies Principles of Consolidation. Our Financial Statements include all of our accounts and our subsidiaries’ accounts. All material intercompany accounts and transactions have been eliminated. Translation of Foreign Currency. Our foreign subsidiaries use the local currency of the countries in which they operate as their functional currency. Their assets and liabilities are translated into U.S. dollars at the exchange rates in effect at the balance sheet date. Revenues, expenses, and cash flows are translated at the average rates of exchange prevailing during the period. Foreign currency translation adjustments are included in comprehensive income in stockholders’ equity. Foreign currency transaction gains and losses are included in the determination of net income. Use of Estimates in Preparation of Our Financial Statements. The preparation of our Financial Statements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 Actual results could differ from those estimates. The more critical estimates and related assumptions that affect our financial position and results of operations are in the areas of: (i) revenue recognition; (ii) impairment assessments of long-lived assets; (iii) income taxes; and (iv) loss contingencies. Revenue Recognition. We adopted Topic 606 (“ASC 606”) as of January 1, 2018 using the cumulative effect method and have applied ASC 606 to all contracts with clients that had not been completed as of the date of initial application. In conjunction with the adoption of ASC 606, we recorded a cumulative adjustment increasing beginning retained earnings (net of tax) by approximately $7 million, primarily related to contracts that we were previously required to defer revenue as we did not have vendor specific objective evidence (“VSOE”) of fair value for certain undelivered elements. Since we adopted ASC 606 using the cumulative effect method, comparative information in our Financial Statements has not been adjusted and continues to be as previously reported. The following tables summarize the impacts of adopting ASC 606 on our Financial Statements as of and for the year ended December 31, 2018 (in thousands, except per share amounts):
As of December 31, 2018
Condensed Balance Sheet
As Reported
Adjustments
Balances without adoption of ASC 606
Unbilled trade accounts receivable
$
37,227
$
(451
)
$
36,776
Other current assets
32,286
5,834
38,120
Client contracts, net of amortization
—
88,733
88,733
Acquired client contracts, net of amortization
65,456
(65,456
)
—
Client contract costs, net of amortization
37,289
(37,289
)
—
Other non-current assets
26,934
8,178
35,112
Other assets
915,170
—
915,170
Total assets (1)
$
1,114,362
$
(451
)
$
1,113,911
Deferred revenue
$
57,763
$
2,463
$
60,226
Deferred income taxes
8,205
87
8,292
Other liabilities
687,370
—
687,370
Total liabilities
753,338
2,550
755,888
Accumulated earnings
795,127
(3,001
)
792,126
Other stockholders' equity
(434,103
)
—
(434,103
)
Total stockholders' equity
361,024
(3,001
)
358,023
Total stockholders' equity and liabilities
$
1,114,362
$
(451
)
$
1,113,911
(1)
See Note 4 for further discussion related to the reclassification of our client contracts and client contract costs.
Year Ended December 31, 2018
Condensed Statement of Income
As Reported
Adjustments
Balances without adoption of ASC 606
Revenues:
Cloud and related services (2)
$
766,377
$
(25,960
)
$
740,417
Software and services (2)
58,101
6,072
64,173
Maintenance (2)
50,581
21,152
71,733
Total revenues
875,059
1,264
876,323
Cost of revenues:
Cloud and related services (2)
392,801
(20,419
)
372,382
Software and services (2)
34,870
875
35,745
Maintenance (2)
22,149
18,600
40,749
Total cost of revenues
449,820
(944
)
448,876
Other expenses
338,252
—
338,252
Income before income taxes
86,987
2,208
89,195
Income tax provision
(20,857
)
(640
)
(21,497
)
Net income
$
66,130
$
1,568
$
67,698
Net income per diluted share
$
2.01
$
0.05
$
2.06
(2)
Adjustments are primarily related to software license products and related maintenance contracted as part of our cloud solutions contracts that were not capable of being distinct as a separate performance obligation under ASC 606 and are included in cloud solutions services in the year ended December 31, 2018. Costs associated with these products were also reclassified to cost of cloud solution services in the year ended December 31, 2018.
Year Ended December 31, 2018
Condensed Statement of Cash Flows
As Reported
Adjustments
Balances without adoption of ASC 606
Net income
$
66,130
$
1,568
$
67,698
Adjustments to reconcile net income to net cash provided by operating activities -
Amortization
44,328
(4,202
)
40,126
Deferred income taxes
4,913
640
5,553
Other
44,146
—
44,146
Changes in operating assets and liabilities:
Other current and non-current assets
(23,179
)
13,183
(9,996
)
Deferred revenue
10,492
(1,881
)
8,611
Other
(3,489
)
—
(3,489
)
Net cash provided by operating activities
143,341
9,308
152,649
Cash flows from investing activities:
Acquisition of and investments in client contracts
—
(9,308
)
(9,308
)
Other
(86,139
)
—
(86,139
)
Net cash provided by (used in) investing activities
(86,139
)
(9,308
)
(95,447
)
Net cash used in financing activities
(37,509
)
—
(37,509
)
Effect of exchange rate fluctuations on cash
(2,659
)
—
(2,659
)
Net increase cash and cash equivalents
17,034
—
17,034
Cash and cash equivalents, beginning of period
122,243
—
122,243
Cash and cash equivalents, end of period
$
139,277
$
—
$
139,277
As a result of adopting ASC 606, we have changed our accounting policies for revenue recognition as discussed in more detail below. In summary, our revenue from client contracts is primarily related to our cloud and related solutions and, to a lesser degree, software and service and related maintenance arrangements, and is measured based on consideration specified within each of our contracts, excluding sales incentives and amounts collected on behalf of third parties, if any. We account for various products and services separately if they are distinct. A product or service, or group of products or services, is distinct if it is separately identifiable from other items in the context of the contract and if our client can benefit from the product or service on their own or with other resources that are readily available to that client. We recognize revenue when we satisfy our performance obligations by transferring control of a particular product or service, or group of products or services, to our clients, as described in more detail below. Taxes assessed on our products and services based on governmental authorities at the time of invoicing are excluded from our revenue. Cloud and Related Solutions. Our cloud and related solutions revenues relate to: (i) our software-as-a-service (“SaaS”), cloud-based, revenue management and digital monetization solutions, and various related ancillary services; (ii) our managed services offering in which we operate software solutions (primarily our software solutions) on behalf of our clients; and (iii) payment processing transaction services. We contract for our cloud-based solutions using long-term arrangements whose terms have typically ranged from three to five years. The long-term cloud-based arrangements include a series of multiple services delivered daily or monthly, to include such things as: (i) revenue and customer communications management services; (ii) business support services (e.g., workforce management tools, consumer credit verifications, etc.); (iii) content monetization and delivery functions; and (iv) customer statement invoice printing and mailing services. The fees for these services typically are billed to our clients monthly based upon actual monthly volumes and/or usage of services (e.g., the number of client customers maintained on our systems, the number of transactions processed on our systems, and/or the quantity and content of the monthly statements and mailings processed through our systems). For cloud-based solution contracts, the total contract consideration (including impacts of discounts or incentives) is primarily variable dependent upon actual monthly volumes and/or usage of services; however, these contracts can also include ancillary fixed consideration in the form of one-time, monthly or annual fees. Although there may be multiple performance obligations, there is generally no allocation of value between the individual performance obligations as all are considered cloud and related solutions revenues that are recognized based on activities performed in each daily or monthly period. We contract for managed services solutions using long-term arrangements whose terms have typically ranged from three to five years. Under managed services agreements, we may operate software products (primarily our software solutions) on behalf of our clients: (i) out of a client’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 user billing services. For managed services contracts, the total contract consideration is typically a fixed fee, but these contracts may also have variable fee components. The fees for these services typically are billed to our clients on a monthly basis. Unless managed services are included with a software license contract (as discussed further below), there is generally only one performance obligation and revenue is recognized for these arrangements on a ratable basis as the services are performed. Our contracts for payment processing transaction services are generally month-to-month or fixed term with automatic renewals. Services provided under these arrangements primarily include automated clearing house (ACH) transaction processing, credit/debit card processing, web-based and telephone payment processing and real-time check verification and authentication services. The fees for these services typically are billed on a monthly basis. Our payment processing services are comprised of one performance obligation. Revenue for payment processing services is based primarily on a fee per transaction or a percentage of the transaction principal and recognized as delivered over a series of daily service periods. Transaction fees collected from clients are recognized as revenue on a gross basis when we are the principal in completing the payment processing transaction. As principal to the transaction, we control the service of processing payments on our platform. We bear primary responsibility for the fulfillment of the payment service, contract directly with our clients, and have full discretion in determining the fee charged to our clients which is independent of the costs we incur when we utilize payment processors or other financial institutions to perform services on our behalf. We therefore bear full margin risk when completing a payment processing transaction. Transaction fees paid to third-party payment processors and other financial institutions are primarily comprised of interchange and other payment-related fees paid in conjunction with the delivery of service to clients under our payment services contracts, These fees are recognized in cost of revenue. Fees related to set-up or implementation activities for both cloud-based solution and managed services contracts are deferred and recognized ratably over the related service period to which the activities relate. Depending on the significance of variable consideration, number of products/services, complex pricing structures and long-term nature of these types of contracts, the judgments and estimates made in this area could have a significant effect on the amount and timing of revenues recognized in any period. Prior to the adoption of ASC 606, we recognized revenue related to our cloud and related solutions contracts on a monthly basis as we provided the services. The adoption of ASC 606 did not result in any significant changes to the timing of revenue recognition related to these contracts. Software and Services. Our software and services revenues relate primarily to: (i) software license sales on either a perpetual or term license basis; and (ii) professional services to implement the software. Our software and services contracts are often contracted in bundled arrangements that include not only the software license and related implementation services, but can also include maintenance, managed services and/or additional professional services. For our software arrangements, the total contract consideration is allocated between the separate performance obligations based on stand-alone selling prices for software licenses, cost plus applicable margin for services and established pricing for maintenance. The initial sale of software products generally requires significant production, modification or customization, such that the delivery of the software license and the related professional services required to implement the software represent one combined performance obligation that is satisfied over time based of hours worked (hours-based method). We are using hours worked on the project as the measure to determine progress toward completion as we believe it is the most appropriate metric to measure such progress. The software and services fees are generally billed to our clients on a milestone or date basis. The determination of the performance obligations and allocation of value for software license arrangements require significant judgment. We generally determine stand-alone selling prices using pricing calculations (which include regional market factors) for our software license fees and maintenance, and cost-plus margins for services. Additionally, our use of an hours-based method of accounting for software license and other professional services performance obligations that are satisfied over time requires estimates of total project revenues and costs, along with the expected hours necessary to complete a project. Changes in estimates as a result of additional information or experience on a project as work progresses are inherent characteristics of this method of revenue recognition as we are exposed to various business risks in completing these types of performance obligations. The estimation process to support our hours-based recognition method is more difficult for projects of greater length and/or complexity. The judgments and estimates made in this area could: (i) have a significant effect on revenues recognized in any period by changing the amount and/or the timing of the revenue recognized; and/or (ii) impact the expected profitability of a project, including whether an overall loss on an arrangement has occurred. To mitigate the inherent risks in using this hours-based method, we track our performance on projects and reevaluate the appropriateness of our estimates as part of our monthly accounting cycle. In certain instances, we sell software license volume upgrades, which provide our clients the right to use our software to process higher transaction volume levels. In these instances, we analyze the contract to determine if the volume upgrade is a separate performance obligation and if so, we recognize the value associated with the software license as revenue on the effective date of the volume upgrade. A portion of our professional services revenues are contracted separately (e.g., business consulting services, etc.). Such contracts can either be on a fixed-price or time-and-materials basis. Revenues from fixed-price, professional service contracts are recognized using an hours-based method, as these professional services represent a performance obligation that is satisfied over time. Revenues from professional services contracts billed on a time-and-materials basis are recognized as the services are performed. Prior to the adoption of ASC 606, we recognized revenue for our software arrangements under the guidelines of contract accounting as our software products required significant production, modification or customization and if we had VSOE of fair value for undelivered elements (e.g., maintenance), which we generally had, we would allocate a portion of the total arrangement fee to the undelivered element based on its VSOE of fair value, and the balance of the arrangement fee was recognized using the percentage-of-completion (“POC”) method of accounting. Maintenance. Our maintenance revenue relates primarily to support of our software once it has been implemented. Maintenance revenues are recognized ratably over the software maintenance period as services are provided. Our maintenance consists primarily of client and product support, technical updates (e.g., bug fixes, etc.), and unspecified upgrades or enhancements to our software products. If specified upgrades or enhancements are offered in a contract, which is rare, they are accounted for as a separate performance obligation. Maintenance can be invoiced to our clients on a monthly, quarterly or annual basis. Transaction Price Allocated to the Remaining Performance Obligations. As of December 31, 2018, our aggregate amount of the transaction price allocated to the remaining performance obligations is approximately $538 million, which is made up of fixed fee consideration and guaranteed minimums expected to be recognized in the future related to performance obligations that are unsatisfied (or partially unsatisfied). We expect to recognize approximately 90% of this amount by the end of 2021, with the remaining amount recognized by the end of 2028. We have excluded from this amount variable consideration expected to be recognized in the future related to performance obligations that are unsatisfied (a practical expedient allowed under ASC 606). The majority of our future revenue is related to our cloud and related solution client contracts that include variable consideration dependent upon a series of monthly volumes and/or daily usage of services and have contractual terms ending from 2019 through 2028. We have not disclosed transaction price allocation to remaining performance obligations or an explanation thereof of comparable amounts as of December 31, 2017 (a transitional practical expedient allowed under ASC 606). Disaggregation of Revenue. The nature, amount, timing and uncertainty of our revenue and how revenue and cash flows are affected by economic factors is most appropriately depicted by type of revenue as presented on the face of our accompanying Consolidated Statements of Income (“Income Statements”) and by geographic region as presented in Note 3. Billed and Unbilled Accounts Receivable. Billed accounts receivable represents our unconditional rights to consideration. Once invoiced, our payment terms are generally between 30-60 days, and rarely do we have contracts with financing arrangements. Unbilled accounts receivable represents our rights to consideration for work completed but not billed. Unbilled accounts receivable is transferred to billed accounts receivable when the rights become unconditional which is generally at the time of invoicing. The following table rolls forward our unbilled accounts receivable from December 31, 2017 to December 31, 2018 (in thousands):
Unbilled Receivables
Beginning Balance, December 31, 2017
$
31,187
Cumulative effect adjustments
4,193
Reclassification – adoption of ASC 606
(2,276
)
Beginning Balance, January 1, 2018
$
33,104
Recognized during the period
237,134
Reclassified to receivables
(231,689
)
Other
(1,322
)
Ending Balance, December 31, 2018
$
37,227
Deferred Revenue. Deferred revenue represents consideration received from clients in advance of services being performed. The following table rolls forward our deferred revenue from December 31, 2017 to December 31, 2018 (in thousands):
Deferred Revenue
Beginning Balance, December 31, 2017
$
(54,231
)
Cumulative effect adjustments
4,344
Reclassification – adoption of ASC 606
2,276
Beginning Balance, January 1, 2018
$
(47,611
)
Revenue recognized that was included in deferred revenue at the beginning of the period
38,832
Consideration received in advance of services performed net of revenue recognized in the current period
(50,861
)
Other
1,877
Ending Balance, December 31, 2018
$
(57,763
) Postage. We pass through to our clients the cost of postage that is incurred on behalf of those clients, and typically require an advance payment on expected postage costs. These advance payments are included in client deposits in the accompanying Consolidated Balance Sheets (“Balance Sheets” or “Balance Sheet”) and are classified as current liabilities regardless of the contract period. We net the cost of postage against the postage reimbursements for those clients where we require advance deposits, and include the net amount (which is not material) in cloud and related solutions revenues. Cash and Cash Equivalents. We consider all highly liquid investments with original maturities of three months or less at the date of purchase to be cash equivalents. As of December 31, 2018 and 2017, our cash equivalents consist primarily of institutional money market funds, commercial paper, and time deposits held at major banks. As of December 31, 2018 and 2017, we had $3.0 million and $4.2 million, respectively, of restricted cash that serves to collateralize outstanding letters of credit. This restricted cash is included in cash and cash equivalents in our Balance Sheet. Short-term Investments and Other Financial Instruments . Our financial instruments as of December 31, 2018 and 2017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December 31, 2018 and 2017 have contractual maturities of less than two years from the time of acquisition. Our short-term investments at December 31, 2018 and 2017 consisted almost entirely of fixed income securities. Proceeds from the sale/maturity of short-term investments in 2018, 2017, and 2016 were $190.8 million, $193.5 million, and $157.8 million, respectively. The following table represents the fair value hierarchy based upon three levels of inputs, of which Levels 1 and 2 are considered observable and Level 3 is unobservable, for our financial assets and liabilities measured at fair value (in thousands):
December 31, 2018
December 31, 2017
Level 1
Level 2
Total
Level 1
Level 2
Total
Assets:
Cash equivalents:
Money market funds
$
4,392
$
—
$
4,392
$
3,544
$
—
$
3,544
Commercial paper
—
9,078
9,078
—
32,467
32,467
Short-term investments:
Corporate debt securities
—
16,357
16,357
—
124,182
124,182
U.S. government agency bonds
—
3,724
3,724
—
1,547
1,547
Asset-backed securities
—
3,522
3,522
—
13,388
13,388
Total
$
4,392
$
32,681
$
37,073
$
3,544
$
171,584
$
175,128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and estimated fair value of our debt as of the indicated periods (in thousands):
December 31, 2018
December 31, 2017
Carrying
Fair
Carrying
Fair
Value
Value
Value
Value
2015 Credit Agreement (carrying value including current maturities)
$
—
$
—
$
120,000
$
120,000
2018 Credit Agreement (carrying value including current maturities)
144,375
144,375
—
—
2016 Convertible debt (par value)
230,000
228,275
230,000
251,850
The fair value for our Credit Agreement was estimated using a discounted cash flow methodology, while the fair value for our convertible debt was estimated based upon quoted market prices or recent sales activity, both of which are considered Level 2 inputs. See Note 5 for discussion regarding our debt. Settlement Assets and Settlement Liabilities. Settlement assets and settlement liabilities represent cash collected on behalf of our clients via payment processing services which is held for an established holding period until settlement with the client. The holding period is generally one to four business days depending on the payment model and contractual terms with the client. During the holding period, cash is held in trust with various major financial institutions and a corresponding liability is recorded for the amounts owed to the clients. At any given time, there may be differences between the cash held in trust and the corresponding liability due to the timing of operating-related cash transfers. Concentrations of Credit Risk. In the normal course of business, we are exposed to credit risk. The principal concentrations of credit risk relate to cash deposits, cash equivalents, short-term investments, and accounts receivable. We regularly monitor credit risk exposures and take steps to mitigate the likelihood of these exposures resulting in a loss. We hold our cash deposits, cash equivalents, and short-term investments with financial institutions we believe to be of sound financial condition. With the acquisition of Forte Payment Systems, Inc. (“Forte”) (see Note 6), we are exposed to credit risk related to settlement assets and risk of loss related to our settlement obligations. We hold our settlement assets in major financial institutions we believe to be of sound financial condition. To mitigate the risk of loss due to non-performance or non-payment by a client, we perform credit risk evaluations based on multiple criteria and may require a cash deposit from the client depending on the risk profile. If a deposit is required, the cash is held in a segregated bank account for the duration of the relationship with the client. These deposits are restricted and are fully offset by corresponding liabilities and are included in Other Assets and Other Liabilities in our December 31, 2018 Balance Sheet. We generally do not require collateral or other security to support accounts receivable. We evaluate the credit worthiness of our clients in conjunction with our revenue recognition processes, as well as through our ongoing collectability assessment processes for accounts receivable. We maintain an allowance for doubtful accounts receivable based upon factors surrounding the credit risk of specific clients, historical trends, and other information. We use various judgments and estimates in determining the adequacy of the allowance for doubtful accounts receivable. See Note 3 for additional details of our concentration of accounts receivable. The activity in our allowance for doubtful accounts receivable is as follows (in thousands):
2018
2017
2016
Balance, beginning of year
$
4,149
$
3,080
$
3,600
Additions to expense
462
2,434
614
Write-offs
(1,659
)
(1,392
)
(1,102
)
Recoveries
—
5
—
Other
163
22
(32
)
Balance, end of year
$
3,115
$
4,149
$
3,080
Property and Equipment . Property and equipment are recorded at cost (or at estimated fair value if acquired in a business combination) and are depreciated over their estimated useful lives ranging from three to ten years. Leasehold improvements are depreciated over the shorter of their economic life or the lease term. Depreciation expense is computed using the straight-line method for financial reporting purposes. Depreciation expense for all property and equipment is reflected in our Income Statements separately in the aggregate and is not included in the cost of revenues or the other components of operating expenses. Depreciation for income tax purposes is computed using accelerated methods. Software. We expend substantial amounts on R&amp;D, particularly for new products and services, or for enhancements of existing products and services. For development of software products that are to be licensed by us, we expense all costs related to the development of the software until technological feasibility is established. For development of software to be used internally (e.g., cloud-based systems software), we expense all costs prior to the application development stage. During 2018, 2017, and 2016, we expended $124.0 million, $113.2 million, and $98.7 million, respectively, on R&amp;D projects. We did not capitalize any R&amp;D costs in 2018, 2017, and 2016, as the costs subject to capitalization during these periods were not material. We did not have any capitalized R&amp;D costs included in our December 31, 2018 and 2017 Balance Sheets. Realizability of Long-Lived Assets. 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fair value. Goodwill. We evaluate our goodwill for impairment on an annual basis. In addition, we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Contingencies. We accrue for a loss contingency when: (i) it is probable that an asset has been impaired, or a liability has been incurred; and (ii) the amount of the loss can be reasonably estimated. The determination of accounting for loss contingencies is subject to various judgments and estimates. We do not record the benefit from a gain contingency until the benefit is realized. Earnings Per Common Share (“EPS”). Basic and diluted EPS amounts are presented on the face of our Income Statements. The reconciliation of the basic and diluted EPS denominators related to the common shares is included in the following table (in thousands):
2018
2017
2016
Basic weighted-average common shares
32,488
32,415
30,968
Dilutive effect of restricted common stock
218
444
603
Dilutive effect of 2010 Convertible Notes
—
—
1,062
Dilutive effect of Stock Warrants
149
6
381
Diluted weighted-average common shares
32,855
32,865
33,014
The Convertible Notes have a dilutive effect only in those quarterly periods in which our average stock price exceeds the current effective conversion price (see Note 5). The Stock Warrants have a dilutive effect only in those quarterly periods in which our average stock price exceeds the exercise price of $26.68 per warrant (under the treasury stock method), and are not subject to performance vesting conditions (see Note 11). Potentially dilutive common shares related to unvested restricted stock and Stock Warrants excluded from the computation of diluted EPS, as the effect was antidilutive, were not material in any period presented. Equity Method Investment. On July 30, 2018, we made a $2.0 million investment for a 4% noncontrolling financial interest in a payment technology and services company that enables omni-channel digital payments in Latin America. We are accounting for this investment using the equity method in accordance with Topic 323 . As of December 31, 2018, we recorded an investment of $2.8 million which includes direct costs of acquiring the investment. Stock-Based Compensation .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t>
  </si>
  <si>
    <t>Segment Reporting and Significant Concentration</t>
  </si>
  <si>
    <t>Segment Reporting [Abstract]</t>
  </si>
  <si>
    <t xml:space="preserve">3.
Segment Reporting and Significant Concentration Segment Information. We have evaluated how our chief operating decision maker has organized our company for purposes of making operating decisions and assessing performance, and have concluded that as of December 31, 2018, we have one reportable segment. Products and Services. Our products and services help companies around the world monetize and digitally enable the customer experience by accurately capturing, managing, generating, and optimizing the interactions and revenues associated with their customers. We generate a substantial percentage of our revenues from customers utilizing Advanced Convergent Platform (“ACP”), a pre-integrated hybrid cloud-based platform, and related customer communications management solutions (e.g. field force automation, analytics, electronic bill presentment, ACH, etc.) to the North American cable and satellite markets. In addition, a smaller portion of our revenues are generated from our public cloud revenue management and payments solutions serving service providers globally. These solutions serve a broad range of companies, including media, entertainment, government, insurance, and health care. Finally, we license certain products (e.g., mediation, partner management, rating, and charging) and provide our professional services to implement, configure, and maintain these solutions. These solutions are sometimes provided under a managed service arrangement, where we assume long-term responsibility for delivering our solutions and related operations under a defined scope and specified service levels. Geographic Regions. For 2018, 2017, and 2016, revenues attributable to our operations in the Americas were 85%, 85%, and 86%, respectively. We use the location of the client as the basis of attributing revenues to individual regions. Financial information relating to our operations by geographic region is as follows (in thousands): Total Revenues:
2018
2017
2016
Americas (principally the U.S.)
$
740,885
$
669,712
$
652,376
Europe, Middle East and Africa (principally Europe)
89,924
72,120
69,425
Asia Pacific
44,250
47,750
39,157
Total revenues
$
875,059
$
789,582
$
760,958
Property and Equipment:
As of December 31,
2018
2017
Americas (principally the U.S.)
$
72,079
$
40,286
Europe, Middle East and Africa (principally Europe)
2,056
2,392
Asia Pacific
7,678
1,973
Total property and equipment
$
81,813
$
44,651
Significant Clients and Industry Concentration . A large percentage of our historical revenues have been generated from our largest clients, which are Comcast Corporation (“Comcast”), Charter Communications, Inc. (“Charter”), and DISH Network Corporation (“DISH”). Due to Charter’s acquisition of Time Warner Cable, Inc. (“Time Warner”) in May 2016, in order to provide a consistent basis of comparison, Charter and Time Warner revenues and accounts receivable balances are combined in the following tables for all periods prior to the acquisition without adjustment. Revenues from these clients represented the following percentages of our total revenues for the following years:
2018
2017
2016
Comcast
25
%
28
%
26
%
Charter
20
%
22
%
21
%
DISH
9
%
11
%
13
% As of December 31, 2018 and 2017, the percentage of net billed accounts receivable balances attributable to these clients were as follows:
As of December 31,
2018
2017
Comcast
24
%
26
%
Charter
21
%
32
%
DISH
7
%
8
% We expect to continue to generate a significant percentage of our future revenues from our largest clients, mentioned above. There are inherent risks whenever a large percentage of total revenues are concentrated with a limited number of clients. Should a significant client: (i) terminate or fail to renew their contracts with us, in whole or in part for any reason; (ii) significantly reduce the number of customer accounts processed on our solutions, the price paid for our services, or the scope of services that we provide; or (iii) experience significant financial or operating difficulties, it could have a material adverse effect on our financial position and results of operations. </t>
  </si>
  <si>
    <t>Long-Lived Assets</t>
  </si>
  <si>
    <t>Goodwill And Intangible Assets Disclosure [Abstract]</t>
  </si>
  <si>
    <t xml:space="preserve">4. Long-Lived Assets Property and Equipment. Property and equipment at December 31 consisted of the following (in thousands, except years):
Useful Lives
(Years)
2018
2017
Computer equipment
3-6
$
84,814
$
85,902
Leasehold improvements
5-10
22,494
15,463
Operating equipment
3-8
58,521
56,170
Furniture and fixtures
8
9,262
10,242
175,091
167,777
Less - accumulated depreciation
(93,278
)
(123,126
)
Property and equipment, net
$
81,813
$
44,651
Goodwill. We do not have any intangible assets with indefinite lives other than goodwill. A rollforward of goodwill in 2017 and 2018 is as follows (in thousands):
January 1, 2017 balance
$
201,094
Adjustments related to prior acquisitions
(60
)
Effects of changes in foreign currency exchange rates
9,046
December 31, 2017 balance
210,080
Adjustments related to prior acquisitions
(60
)
Goodwill acquired during period
51,591
Effects of changes in foreign currency exchange rates
(5,795
)
December 31, 2018 balance
$
255,816
The goodwill acquired in 2018 is related to the Business Ink and Forte acquisitions discussed in Note 6. Other Intangible Assets. As part of the adoption of ASC 606, at January 1, 2018, we reclassified our investments in client contracts and capitalized costs related to conversion/set-up activities from “client contracts” to “client contract costs” on our Balance Sheet. As of December 31, 2018, our intangible assets subject to ongoing amortization consist of acquired client contracts and software. Software consists of: (i) software and similar intellectual property rights from various business combinations; and (ii) internal use software. As of December 31, 2018 and 2017, the carrying values of our other intangible assets were as follows (in thousands):
December 31, 2018
December 31, 2017
Gross
Gross
Carrying
Accumulated
Net
Carrying
Accumulated
Net
Amount
Amortization
Amount
Amount
Amortization
Amount
Investments in client contracts
$
—
$
—
$
—
$
26,616
$
(9,782
)
$
16,834
Capitalized costs
—
—
—
26,811
(10,039
)
16,772
Acquired client contracts
148,148
(82,692
)
65,456
87,308
(77,288
)
10,020
Total client contracts
148,148
(82,692
)
65,456
140,735
(97,109
)
43,626
Acquired software (4)
75,156
(65,719
)
9,437
66,100
(64,268
)
1,832
Internal use software (5)
80,625
(53,662
)
26,963
69,792
(44,718
)
25,074
Total software
155,781
(119,381
)
36,400
135,892
(108,986
)
26,906
Total intangible assets
$
303,929
$
(202,073
)
$
101,856
$
276,627
$
(206,095
)
$
70,532
Other intangible assets as of December 31, 2018 include assets acquired in the Business Ink and Forte acquisitions (see Note 6). The aggregate amortization related to client contracts included in our operations for 2018, 2017, and 2016 was as follows (in thousands):
2018
2017
2016
Investments in client contracts (1)
$
—
$
7,402
$
6,591
Capitalized costs (2)
—
5,141
2,755
Acquired client contracts (3)
7,898
5,406
6,683
Total client contracts
$
7,898
$
17,949
$
16,029
(1)
Investments in client contracts consist principally of incentives provided to new or existing clients to convert their customer accounts to, or retain their customer’s accounts on, our customer care and billing systems. As part of the adoption of ASC 606, in 2018 these were reclassified to client contract costs on our Balance Sheet.
(2)
Capitalized costs are related to client conversion/set-up services related to long-term cloud-based or managed services arrangements. As part of the adoption of ASC 606, in 2018 these were reclassified to client contract costs on our Balance Sheet.
(3)
Acquired client contracts represent assets acquired in our prior business acquisitions. Acquired client contracts are being amortized over their estimated useful lives ranging from two to twenty years based on the approximate pattern in which the economic benefits of the intangible assets are expected to be realized. Classification of the amortization of acquired client contracts generally follows where the acquired business’ cost of revenues is categorized in our Income Statements. The weighted-average remaining amortization period of the acquired client contract as of December 31, 2018 was approximately 114 months. Based on the net carrying value of these acquired client contracts, the estimated amortization for each of the five succeeding fiscal years ending December 31 will be: 2019 – $10.4 million; 2020 – $9.5 million; 2021 – $6.8 million; 2022 – $6.5 million; and 2023 – $5.5 million. The aggregate amortization related to software included in our operations for 2018, 2017, and 2016 was as follows (in thousands):
2018
2017
2016
Acquired software (4)
$
1,801
$
1,458
$
1,806
Internal use software (5)
9,517
7,845
7,510
Total software
$
11,318
$
9,303
$
9,316
(4)
Acquired software represents the software intangible assets acquired in our prior business acquisitions, which are being amortized over their estimated useful lives ranging from two to fifteen years.
(5)
Internal use software represents: (i) third-party software licenses; and (ii) the internal and external costs related to the implementation of the third-party software licenses. Internal use software is amortized over its estimated useful life ranging from twelve months to ten years. The weighted-average remaining amortization period of the software intangible assets as of December 31, 2018 was approximately 51 months. Based on the net carrying value of these intangible assets, the estimated amortization for each of the five succeeding fiscal years ending December 31 will be: 2019 – $11.2 million; 2020 – $8.9 million; 2021 – $6.9 million; 2022 – $4.9 million; and 2023 – $2.4 million. Client Contract Costs . As of December 31, 2018, the carrying values of our contract cost assets, related to those contracts with a contractual term greater than one year, were as follows (in thousands):
December 31, 2018
Gross
Carrying
Accumulated
Net
Amount
Amortization
Amount
Client contract incentives (6)
$
28,366
$
(20,833
)
$
7,533
Capitalized costs (7)
44,469
(20,230
)
24,239
Capitalized commission fees (8)
7,505
(1,988
)
5,517
Total client contract costs
$
80,340
$
(43,051
)
$
37,289
The aggregate amortization related to our client contract costs included in our operations for 2018 was as follows (in thousands):
2018
Client contract incentives (6)
$
11,052
Capitalized costs (7)
10,304
Capitalized commission fees (8)
2,025
Total client contract costs
$
23,381
(6)
Client contract incentives consist principally of incentives provided to new or existing clients to convert their customer accounts to, or retain their customer’s account on, our outsourced solutions and are amortized ratably over the contract period to include renewal periods if applicable, which as of December 31, 2018, have termination dates that range from 2019 to 2025. The amortization of client contract incentives is reflected as a reduction in cloud and related solutions revenue in our Income Statement.
(7)
Capitalized costs are related to client conversion/set-up activities and direct material costs to fulfill long-term cloud-based or managed services arrangements. These costs are amortized over the contract period based on the transfer of goods or services to which the assets relate, which as of December 31, 2018 range from 2019 to 2023, and are included in cost of cloud and related solutions in our Income Statement.
(8)
Capitalized commission fees are incremental commissions paid as a result of obtaining a customer contract. These fees are amortized over the contract period based on the transfer of goods or services to which the assets relate, which as of December 31, 2018, range from 2019 to 2025, and are included in selling, general and administrative (“SG&amp;A”) expenses in our Income Statement. Incremental commission fees incurred as a result of obtaining a customer contract are expensed when incurred if the amortization period of the asset that we otherwise would have recognized is one year or less (a practical expedient allowed under ASC 606). The weighted-average remaining amortization period of client contract costs as of December 31, 2018 was approximately 31 months. </t>
  </si>
  <si>
    <t>Debt</t>
  </si>
  <si>
    <t>Debt Disclosure [Abstract]</t>
  </si>
  <si>
    <t xml:space="preserve">5.
Debt As of December 31, 2018 and 2017, our long-term debt was as follows (in thousands):
December 31,
December 31,
2018
2017
2015 Credit Agreement:
Term loan, due February 2020, interest at adjusted LIBOR plus 1.75% (combined rate of 3.44% at December 31, 2017)
$ —
$
120,000
Less - deferred financing costs
—
(2,274
)
2015 term loan, net of unamortized discounts
—
117,726
$200 million revolving loan facility, due February 2020, interest at adjusted LIBOR plus applicable margin
—
—
2018 Credit Agreement:
Term loan, due March 2023, interest at adjusted LIBOR plus 1.5% (combined rate of 4.30% at December 31, 2018)
144,375
—
Less - deferred financing costs
(2,281
)
—
2018 term loan, net of unamortized discounts
142,094
—
$200 million revolving loan facility, due March 2023, interest at adjusted LIBOR plus applicable margin
—
—
Convertible Notes:
2016 Convertible Notes – Senior convertible notes; due March 15, 2036; cash interest at 4.25%
230,000
230,000
Less – unamortized original issue discount
(8,823
)
(11,487
)
Less – deferred financing costs
(3,445
)
(4,503
)
2016 Convertible Notes, net of unamortized discounts
217,732
214,010
Total debt, net of unamortized discounts
359,826
331,736
Current portion of long-term debt, net of unamortized discounts
(7,500
)
(22,500
)
Long-term debt, net of unamortized discounts
$
352,326
$
309,236
Credit Agreement 2018 Credit Agreement. On March 5, 2018, we entered into a new $350 million credit agreement (the “2018 Credit Agreement”) with a consortium of banks to replace the amended and restated $350 million credit agreement entered into in February 2015, (the “2015 Credit Agreement”) The 2018 Credit Agreement provides borrowings in the form of: (i) a $150 million aggregate principal five-year term loan (the “2018 Term Loan”); and (ii) a $200 million aggregate principal five-year revolving loan facility (the “2018 Revolver”). With the $150 million proceeds from the 2018 Term Loan, we repaid the outstanding $120 million balance of the term loan under the 2015 Credit Agreement, resulting in a net increase of available cash by $30 million, a portion of which was used to pay certain fees and expenses in connection with the refinancing, and the remainder of which was used for general corporate purposes. The interest rates under the 2018 Credit Agreement are based upon our choice of an adjusted LIBOR rate plus an applicable margin of 1.50% - 2.50%, or an alternate base rate plus an applicable margin of 0.50% -1.50%, with the applicable margin, depending on our then-net secured total leverage ratio. We will pay a commitment fee of 0.200% - 0.375% of the average daily unused amount of the 2018 Revolver, with the commitment fee rate also dependent upon our then-net secured total leverage ratio. If the LIBOR rate is no longer available, then our interest rate under the Credit Agreement will be determined by the alternate base rate plus an applicable margin as discussed above. The 2018 Credit Agreement includes mandatory repayments of the aggregate principal amount of the 2018 Term Loan (payable quarterly) for the first, second, third, fourth, and fifth years, with the remaining principal balance due at maturity. The 2018 Credit Agreement has no prepayment penalties and requires mandatory repayments under certain circumstances, including: (i) asset sales or casualty proceeds; and (ii) proceeds of debt or preferred stock issuances. The 2018 Credit Agreement contains customary affirmative covenants. In addition, the 2018 Credit Agreement has customary negative covenants that places limits on our ability to: (i) incur additional indebtedness; (ii) create liens on our property; (iii) make investments; (iv) enter into mergers and consolidations; (v) sell assets; (vi) declare dividends or repurchase shares; (vii) engage in certain transactions with affiliates; (viii) prepay certain indebtedness; and (ix) issue capital stock of subsidiaries. We must also meet certain financial covenants to include: (i) a maximum total leverage ratio; (ii) a maximum first-lien leverage ratio; and (iii) a minimum interest coverage ratio. In conjunction with the 2018 Credit Agreement, we entered into a security agreement in favor of Bank of America N.A, as collateral agent (the “Security Agreement”). Under the Security Agreement and 2018 Credit Agreement, certain of our domestic subsidiaries have guaranteed our obligations, and have pledged substantially all of our assets to secure the obligations under the 2018 Credit Agreement and such guarantees. During the year ended December 31, 2018, we made $5.6 million of principal repayments on our 2018 Credit Agreement. As of December 31, 2018, our interest rate on the 2018 Term Loan is 4.30% (adjusted LIBOR plus 1.50% per annum), effective through March 29, 2019, and our commitment fee on the 2018 Revolver is 0.20%. As of December 31, 2018, we had no borrowings outstanding on our 2018 Revolver and had the entire $200 million available to us. In conjunction with the closing of the 2018 Credit Agreement, we incurred financing costs of $1.5 million. When combined with the remaining deferred financing costs of the 2015 Credit Agreement, financing costs of $2.8 million have been deferred and are being amortized to interest expense using the effective interest method over the related term of the 2018 Credit Agreement. Additionally, as certain lenders from the 2015 Credit Agreement chose not to participate in the 2018 Credit Agreement syndication group, we wrote-off $0.8 million of unamortized debt issuance costs and recognized a loss on extinguishment of that debt. Convertible Notes 2016 Convertible Notes. In March 2016, we completed an offering of $230 million of 4.25% senior convertible notes due March 15, 2036 (the “2016 Convertible Notes”) to qualified institutional buyers pursuant to Rule 144A under the Securities Act of 1933, as amended. The 2016 Convertible Notes are unsecured obligations and pay 4.25% annual cash interest, payable semiannually in arrears on March 15 and September 15 of each year. The 2016 Convertible Notes will be convertible at the option of the note holders upon the satisfaction of specified conditions and during certain periods. During the period from, and including, December 15, 2021 to the close of business on the business day immediately preceding March 15, 2022 and on or after December 15, 2035, holders may convert all or any portion of their 2016 Convertible Notes at the conversion rate then in effect at any time regardless of these conditions. Under the terms of the 2016 Convertible Notes, we will adjust the conversion rate for any quarterly dividends exceeding $0.185 per share. As of December 31, 2018, the conversion rate was 17.5298 shares of our common stock per $1,000 principal amount of the 2016 Convertible Notes, which is equivalent to an initial conversion price of approximately $57.05 per share of our common stock. As of December 31, 2018, the 2016 Convertible Notes were not convertible by the holders. We will settle conversions of the 2016 Convertible Notes by paying or delivering, as the case may be, cash, shares of our common stock, or a combination thereof, at our election. It is our current intent and policy to settle our conversion obligations as follows: (i) pay cash for 100% of the par value of the 2016 Convertible Notes that are converted; and (ii) to the extent the value of our conversion obligation exceeds the par value, we can satisfy the remaining conversion obligation in our common stock, cash or a combination thereof. As of December 31, 2018, the value of our conversion obligation did not exceed the par value of the 2016 Convertible Notes. Holders may require us to repurchase the 2016 Convertible Notes for cash on each of March 15, 2022, March 15, 2026, and March 15, 2031, or upon the occurrence of a fundamental change (as defined in the 2016 Convertible Notes Indenture (the “2016 Notes Indenture”)) in each case at a purchase price equal to the principal amount thereof plus accrued and unpaid interest. We may not redeem the 2016 Convertible Notes prior to March 20, 2020. On or after March 20, 2020, we may redeem for cash all or part of the 2016 Convertible Notes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On or after March 15, 2022, we may redeem for cash all or part of the 2016 Convertible Notes regardless of the sales price condition described in the preceding sentence. In each case, the redemption price will equal the principal amount of the 2016 Convertible Notes to be redeemed, plus accrued and unpaid interest. The 2016 Notes Indenture includes customary terms and covenants, including certain events of default after which the 2016 Convertible Notes may be due and payable immediately. The Notes Indenture contains customary affirmative covenants, including compliance with terms of certain other indebtedness of the Company over a defined threshold amount. The remaining original issue discount (“OID”) related to the 2016 Convertible Notes is being amortized to interest expense through December 15, 2021, the first date the 2016 Convertible Notes can be put back to us by the holders. 2010 Convertible Notes. In March 2010, we completed an offering of $150 million of 3.0% senior subordinated convertible notes due March 1, 2017 (the “2010 Convertible Notes”) to qualified institutional buyers pursuant to Rule 144A under the Securities Act of 1933, as amended During 2016, we repurchased $115.3 million aggregated principal amount of our 2010 Convertible Notes at a total purchase price of $215.6 million, and recognized a loss on the repurchases of $8.7 million, to include the write-off of amortized deferred financing costs and OID. In addition, during 2016, we had holders convert $50,000 aggregate principal amount of the 2010 Convertible Notes for a total price of $0.1 million. In March 2017, we settled our final conversion obligation for the 2010 Convertible Notes as follows: (i) we paid cash of $34.8 million for the remaining par value of the 2010 Convertible Notes; and (ii) delivered 694,240 shares of our common shares from treasury stock, to settle the $28.8 million value of the conversion obligation in excess of the par value. See Note 11 for discussion of our equity transactions. Estimated Maturities on Long-Term Debt As of December 31, 2018 ,
2019
2020
2021
2022
2023
2018 Term Loan
$
7,500
$
10,313
$
14,062
$
15,000
$
97,500
2016 Convertible Notes
—
—
230,000
—
—
Total long-term debt repayments
$
7,500
$
10,313
$
244,062
$
15,000
$
97,500
Deferred Financing Costs. As of December 31, 2018, net deferred financing costs related to the 2018 Credit Agreement were $2.3 million, and are being amortized to interest expense over the related term of the 2018 Credit Agreement (through March 2023). As of December 31, 2018, net deferred financing costs related to the 2016 Convertible Notes were $3.4 million, and are being amortized to interest expense through December 15, 2021, the first date the 2016 Convertible Notes can be put back to us by the holders. The net deferred financing costs are presented as a reduction from the carrying amount of the corresponding debt liability in our Balance Sheets. Interest expense for 2018, 2017, and 2016 includes amortization of deferred financing costs of $1.9 million, $2.4 million, and $2.4 million, respectively. The weighted-average interest rate on our debt borrowings, including amortization of OID, amortization of deferred financing costs, and commitment fees on the revolving loan facility, for 2018, 2017, and 2016, was approximately 5% for all periods. </t>
  </si>
  <si>
    <t>Acquisitions</t>
  </si>
  <si>
    <t>Business Combinations [Abstract]</t>
  </si>
  <si>
    <t>6. ACQUISITIONS Business Ink, Co. On February 28, 2018, we acquired Business Ink, a multi-channel communications company based in Austin, Texas. We acquired 100% of the equity of Business Ink for a purchase price of approximately $70 million. Business Ink provides outsourced, customized business communications services to the telecommunications, healthcare, financial services, utilities and government sectors across statements, email, mobile messaging and more. The acquisition extends the scale of our operations and platform capabilities, expands our customer base into new verticals, and further solidifies our customer communications footprint. We recorded $3.3 million of goodwill and $38.6 million of intangible assets as a result of this acquisition. The amount allocated to goodwill is deductible for income tax purposes Forte Payment Systems, Inc. On October 1, 2018, we acquired Forte, a leading provider of advanced payment solutions headquartered in Allen, Texas. The acquisition of Forte accelerates our ability to offer a comprehensive suite of next generation payment solutions that enables service providers to provide a differentiated customer experience, while also strengthening our position in the revenue management and payments sector and allowing us to grow our footprint into new verticals. We acquired 100% of the equity of Forte for a purchase price of approximately $93 million, (approximately $85 million, excluding cash acquired), of which approximately $13 million of the purchase price was held back subject to certain tax filings. The purchase agreement also includes provisions for $18.8 million of potential future earn-out payments over a four-year measurement period. The earn-out payments are tied to performance-based goals and a defined service period by the eligible recipients and will be accounted for as post-acquisition compensation. As of December 31, 2018, we accrued $1.3 million related to the potential earn-out payments. We recorded $48.3 million of goodwill and $34.4 million of intangible assets as a result of this acquisition. The determination of the deductibility of goodwill for income tax purposes is dependent on the resolution of the income tax matter discussed above. Acquired Assets and Liabilities. The following table summarizes the estimated fair values of the assets acquired and liabilities assumed for our 2018 acquisitions collectively as of the dates of their respective acquisitions (in thousands):
Cash and cash equivalents
$
7,090
Settlement assets
103,444
Trade accounts receivable
24,341
Other current assets
7,683
Property and equipment
13,539
Software
10,354
Goodwill
51,590
Acquired client contracts
63,570
Other assets
11,316
Total assets acquired
292,927
Client deposits
(6,102
)
Trade account payable
(7,147
)
Accrued employee compensation
(2,966
)
Settlement liabilities
(102,221
)
Other current liabilities
(1,706
)
Other non-current liabilities
(10,204
)
Total liabilities assumed
(130,346
)
Net assets acquired
$
162,581
The estimated fair values of assets acquired and liabilities assumed for the Forte acquisition are considered provisional, as we are awaiting resolution of the tax filings discussed above to complete the accounting for deferred income taxes. Thus, the provisional measurement of fair value set forth above is subject to change and such changes may be significant. We expect to complete the purchase price allocation as soon as practicable, but not later than one-year from the acquisition date. Settlement assets and settlement liabilities represent cash collected on behalf of Forte clients via payment processing services which is held for an established holding period until settlement with the client. The holding period is generally one to four business days depending on the payment model and contractual terms with the client. During the holding period, cash is held in trust with various major banks and a corresponding liability is recorded for the amounts owed to the clients. At any given time, there may be differences between the cash held in trust and the corresponding liability due to the timing of operating-related cash transfers. Trade accounts receivable is primarily billed account receivable which has been adjusted to reflect an estimate for uncollectible amounts. Property and equipment consist primarily of the estimated fair values of operational machinery and equipment. The property and equipment are being depreciated on a straight-line basis primarily over periods ranging from one to eight years. Software assets consist primarily of the estimated value of the acquired software technology assets. The acquired software technology assets are being amortized over their estimated lives ranging from four to eight years (weighted-average life of seven years) based on the pattern in which the economic benefits are expected to be achieved. The acquired client contract intangible assets represent the estimated value of customer relationships, non-compete agreements and trademarks. The acquired client contract intangible assets are being amortized over their estimated lives which range from four months to fifteen years (weighted-average life of eleven years) based upon the pattern in which the economic benefits are expected to be received. Goodwill, representing the excess of the purchase price over the net amounts assigned to identifiable assets acquired and liabilities assumed, consists largely of the benefits from combining our operations and has been assigned to our one reportable segment. These acquisitions collectively contributed revenues of approximately $74 million and incurred approximately $72 million of operating expenses, excluding transaction-related costs and earn-out compensation of $3.6 million and $1.3 million, respectively, which are primarily recorded in SG&amp;A in our Income Statement. Supplemental Pro Forma Information. The following supplemental pro forma summary presents our results of operations for the years ended December 31, 2018 and 2017, assuming the acquisitions of Business Ink and Forte had been completed as of the beginning of each year, is presented in the table below (in thousands, except for per share amounts). These amounts were calculated to reflect the additional depreciation and amortization expense that would have been charged assuming the fair value adjustments to the acquired fixed assets and intangible assets had been applied as of the beginning of each year. Adjustments were also made to exclude certain one-time costs included in the results of operations for Business Ink and Forte related to these acquisitions. In addition, transaction related costs and earn-out compensation of $3.6 million and $1.3 million, respectively, have been excluded from the pro forma results. The pro forma adjustments related to income tax expense have been recorded at the statutory rates in effect during the periods presented. This supplemental pro forma information has been prepared for comparative purposes and does not purport to be indicative of what would have occurred had the Business Ink and Forte acquisitions been completed on January 1, 2017 or January 1, 2018, nor are they indicative of any future results.
(Unaudited) Year Ended December 31,
2018
2017
Total revenues
$
960,160
$
935,565
Net income
69,759
64,868
Diluted income per common share:
Income from continuing operations
$
2.12
$
1.97
Weighted average common shares
32,855
32,865</t>
  </si>
  <si>
    <t>Restructuring and Reorganization Charges</t>
  </si>
  <si>
    <t>Restructuring And Related Activities [Abstract]</t>
  </si>
  <si>
    <t xml:space="preserve">7.
Restructuring and Reorganization Charges Restructuring and reorganization charges are expenses that generally result from cost reduction initiatives and/or significant changes to our business, to include such things as involuntary employee terminations, changes in management structure, divestitures of businesses, facility consolidations and abandonments, impairment of acquired intangible assets, and fundamental reorganizations impacting operational focus and direction. The following are the key restructuring and reorganizational activities we incurred over the last three years that have impacted our results from operations: During 2016 we implemented the following restructuring activities:
•
We reduced our workforce by approximately 60 employees, primarily in North America, as a result of organizational changes and the realignment of our workforce. As a result, we incurred restructuring charges of $7.2 million.
•
In 2016, the cyber-security business we sold in 2015 was acquired by a third-party. Based on the terms of the Agreement, we received additional consideration contingent upon a liquidation event, as defined in the Agreement. This resulted in an additional gain on the sale of $6.6 million in the first quarter of 2016, which reduced restructuring and reorganization charges. During 2017 we implemented the following restructuring activities:
•
We reduced our workforce by approximately 60 employees, primarily in North America, as a result of organizational changes made to pursue global opportunities and efficiencies. As a result, we incurred restructuring charges related to involuntary terminations of $3.7 million.
•
We impaired a long-term receivable related to the disposition of a business in 2013 resulting in additional restructuring charges of $2.9 million.
•
We have abandoned space at several locations to improve our space utilization, resulting in restructuring charges of $2.2 million. During 2018 we implemented the following restructuring activities:
•
We reduced our workforce by approximately 170 employees as a result of organizational changes made to pursue global opportunities and efficiencies. As a result, we incurred restructuring charges related to involuntary terminations of $6.2 million.
•
We closed one of our print facilities. As a result, we incurred restructuring charges related to involuntary terminations and impairment of assets of $2.7 million.
•
We reversed a liability related to a previous disposition of a business resulting in a reduction in restructuring charges of $2.3 million. The activities discussed above resulted in total charges for 2018, 2017, and 2016 of $8.7 million, $8.8 million, and $0.4 million, respectively, which have been reflected as a separate line item in our Income Statements. The activity in the business restructuring and reorganization reserves during 2018, 2017, and 2016 is as follows (in thousands):
Disposition of
Termination
Facilities
Business
Benefits
Abandonment
Operations
Other
Total
January 1, 2016, balance
$
1,637
$
1,357
$
—
$
—
$
2,994
Charged to expense during period
7,201
556
(6,611
)
(730
)
416
Cash payments
(6,781
)
(473
)
—
—
(7,254
)
Adjustment for the gain on the disposition of business operations
—
—
6,611
—
6,611
Other
357
(108
)
—
730
979
December 31, 2016, balance
2,414
1,332
—
—
3,746
Charged to expense during period
3,693
2,236
2,904
(37
)
8,796
Cash payments
(4,345
)
(1,329
)
—
—
(5,674
)
Adjustment for asset impairment
—
(231
)
(2,904
)
—
(3,135
)
Other
(646
)
1,024
—
37
415
December 31, 2017, balance
1,116
3,032
—
—
4,148
Charged to expense during period
6,555
1,981
(2,330
)
2,455
8,661
Cash payments
(6,744
)
(2,625
)
—
—
(9,369
)
Adjustment for asset impairment
—
—
—
(1,851
)
(1,851
)
Other
475
546
2,330
(604
)
2,747
December 31, 2018, balance
$
1,402
$
2,934
$
—
$
—
$
4,336
As of December 31, 2018, $2.3 million of the business restructuring and reorganization reserves were included in current liabilities. </t>
  </si>
  <si>
    <t>Income Taxes</t>
  </si>
  <si>
    <t>Income Tax Disclosure [Abstract]</t>
  </si>
  <si>
    <t xml:space="preserve">8.
Income Taxes Income Tax Provision/(Benefit). The components of net income before income taxes are as follows (in thousands):
2018
2017
2016
Domestic
$
80,234
$
89,095
$
98,966
Foreign
6,753
(1,385
)
1,033
Total
$
86,987
$
87,710
$
99,999
The income tax provision consists of the following (in thousands):
2018
2017
2016
Current:
Federal
$
7,814
$
13,422
$
31,409
State
4,589
1,909
3,819
Foreign
3,541
3,903
4,639
15,944
19,234
39,867
Deferred:
Federal
4,584
5,582
(2,229
)
State
(619
)
937
276
Foreign
948
593
(797
)
4,913
7,112
(2,750
)
Total income tax provision
$
20,857
$
26,346
$
37,117
The difference between our income tax provision computed at the statutory Federal income tax rate and our financial statement income tax is summarized as follows (in thousands):
2018
2017
2016
Provision at Federal rate of 21% for 2018, 35% for 2017 and 2016)
$
18,267
$
30,699
$
35,000
State income taxes, net of Federal impact
2,985
1,850
2,662
Research and experimentation credits
(4,040
)
(2,853
)
(71
)
Stock award vesting
(1,513
)
(7,882
)
—
Tax uncertainties
(122
)
166
(1,597
)
Section 199 manufacturing deduction
168
(962
)
(4,060
)
Section 162(m) compensation limitation
951
273
297
Foreign rate differential
1,238
162
857
Valuation allowance for deferred tax assets
(177
)
2,351
1,287
Other impact of foreign operations
2,755
3,933
2,157
Statutory rate change
(87
)
(2,210
)
—
Other
432
819
585
Total income tax provision
$
20,857
$
26,346
$
37,117
We have undistributed earnings of approximately $40 million from certain foreign subsidiaries. We intend to indefinitely reinvest these foreign earnings; therefore, a provision has not been made for foreign withholding taxes that might be payable upon remittance of such earnings. Determination of the amount of unrecognized deferred tax liability on unremitted foreign earnings is not practicable because of the complexities of the hypothetical calculation. The Tax Cuts and Jobs Act (the “Tax Reform Act”), see further discussion below, effectively eliminates the U.S. tax consequences of unremitted earnings at December 31, 2017 due to inclusion of a deemed repatriation tax on such earnings. In addition, the Tax Reform Act establishes a participation exemption from the taxation of future dividends received from 10% owned foreign subsidiaries. Deferred Income Taxes. Net deferred income tax assets as of December 31, 2018 and 2017 are as follows (in thousands):
2018
2017
Deferred income tax assets
$
51,533
$
56,013
Deferred income tax liabilities
(28,837
)
(25,184
)
Valuation allowance
(19,814
)
(21,356
)
Net deferred income tax assets
$
2,882
$
9,473
The components of our net deferred income tax assets (liabilities) as of December 31, 2018 and 2017 are as follows (in thousands):
2018
2017
Net deferred income tax assets:
Accrued expenses and reserves
$
7,180
$
10,745
Stock-based compensation
3,695
3,312
Software
(3,001
)
(4,364
)
Client contracts and related intangibles
(3,741
)
(5,932
)
Goodwill
(6,635
)
(5,828
)
Net operating loss carryforwards
24,857
29,953
Property and equipment
(8,315
)
1,381
Convertible debt securities
19
(3,639
)
Deferred revenue
2,606
2,225
State taxes
4,520
3,220
Contingent payments
(2,333
)
(1,860
)
Foreign exchange gain/loss
2,048
1,776
R&amp;D credit
1,413
1,560
Other
383
(1,720
)
Total deferred income tax assets
22,696
30,829
Less: valuation allowance
(19,814
)
(21,356
)
Net deferred income tax assets
$
2,882
$
9,473
We regularly assess the likelihood of the future realization of our deferred income tax assets. To the extent we believe that it is more likely than not that a deferred income tax asset will not be realized, a valuation allowance is established. As of December 31, 2018, we believe that between: (i) carryback opportunities to past periods with taxable income; and (ii) sufficient taxable income to be generated in the future, we will realize 100% of the benefit of our U.S. Federal deferred income tax assets, thus no valuation allowance has been established. As of December 31, 2018, we have deferred income tax assets net of federal benefit related to state and foreign income tax jurisdictions of $4.5 million and $28.4 million, respectively, and have established valuation allowances against those deferred income tax assets of $2.5 million and $17.3 million, respectively. As of December 31, 2018 and 2017, we have an acquired U.S. Federal net operating loss (“NOL”) carryforward of approximately $34 million and $39 million, respectively, which will begin to expire in 2024 and can be utilized through 2030. The acquired U.S. Federal NOL carryforward is attributable to the pre-acquisition periods of acquired subsidiaries. The annual utilization of this U.S. Federal NOL carryforward is limited pursuant to Section 382 of the Internal Revenue Code of 1986, as amended. In addition, as of December 31, 2018 and 2017, we have: (i) state NOL carryforwards of approximately $49 million and $50 million, respectively, which will expire beginning in 2019 and end in 2042; and (ii) foreign subsidiary NOL carryforwards of approximately $97 million and $103 million, respectively, which will expire beginning in 2019, with a portion of the losses available over an indefinite period of time. Our 2004 Convertible Debt Securities, which we fully extinguished in 2011, were subject to special U.S. Treasury regulations governing contingent payment debt instruments. These regulations allowed us to take a tax deduction for interest expense on our U.S. Federal income tax return at a constant rate of 9.09% (subject to certain adjustments), compounded semi-annually, which represented the estimated yield on comparable non-contingent, non-convertible, fixed-rate debt instruments with terms and conditions otherwise similar to the 2004 Convertible Debt Securities. This interest expense tax deduction was greater than the interest expense reflected in the accompanying Income Statements, thus creating a deferred income tax liability. The extinguishment of the 2004 Convertible Debt Securities resulted in: (i) the holders of the 2004 Convertible Debt Securities not having the ability to achieve the 9.09% target yield, and (ii) a requirement for us to pay an amount equal to the cumulative deferred income tax liability to the U.S. tax authorities (without interest or penalties). During 2011, we paid cash of approximately $6 million related to the deferred income tax liabilities associated with the 2004 Convertible Debt Securities repurchased in 2011. In 2018, 2017 and 2016 we paid cash of $3.4 million, $5.6 million, and $5.6 million, respectively, related to the deferred income tax liabilities associated with the 2004 Convertible Debt Securities repurchased in 2009 and 2010. Accounting for Uncertainty in Income Taxes. We are required to estimate our income tax liability in each jurisdiction in which we operate, including U.S. Federal, state and foreign income tax jurisdictions. Various judgments and estimates are required in evaluating our tax positions and determining our provisions for income taxes. During the ordinary course of business, there are certain transactions and calculations for which the ultimate income tax determination may be uncertain. In addition, we may be subject to examination of our income tax returns by various tax authorities, which could result in adverse outcomes. For these reasons, we establish a liability associated with unrecognized tax benefits based on estimates of whether additional taxes and interest may be due. This liability is adjusted based upon changing facts and circumstances, such as the closing of a tax audit, the expiration of a statute of limitations or the refinement of an estimate. A reconciliation of the beginning and ending balances of our liability for unrecognized tax benefits is as follows (in thousands):
2018
2017
2016
Balance, beginning of year
$
1,915
$
1,891
$
4,079
Additions based on tax positions related to current year
—
136
—
Audit settlements
—
(183
)
(1,893
)
Lapse of statute of limitations
(226
)
(174
)
(122
)
Additions for tax positions of prior years
85
257
370
Reductions for tax positions of prior years
(106
)
(12
)
(543
)
Balance, end of year
$
1,668
$
1,915
$
1,891
We recognize interest and penalty expense associated with our liability for unrecognized tax benefits as a component of income tax expense in our Income Statements. In addition to the $1.7 million, $1.9 million, and $1.9 million of liability for unrecognized tax benefits as of December 31, 2018, 2017, and 2016, we had $0.6 million, $0.5 million, and $0.4 million, respectively, of income tax-related accrued interest, net of any federal benefit of deduction. If recognized, the $1.7 million of unrecognized tax benefits as of December 31, 2018, would favorably impact our effective tax rate in future periods. We file income tax returns in the U.S. Federal jurisdiction, various U.S. state and local jurisdictions, and many foreign jurisdictions. The U.S., U.K., and Australia are the main taxing jurisdictions in which we operate. The years open for audit vary depending on the taxing jurisdiction. During 2016, the U.S. Internal Revenue Service (“IRS”) completed its audits of our 2010 through 2012 tax years We estimate that it is reasonably possible that the amount of gross unrecognized tax benefits will decrease by up to $0.4 million over the next twelve months due to completion of audits and the expiration of statute of limitations. We adopted ASU 2016-09, Compensation – Stock Compensation (Topic 718) in the first quarter of 2017. This ASU requires a change in the recognition of excess tax benefits and tax deficiencies, related to share-based payment transactions, which were recorded in equity, and now are recorded discrete to the quarter incurred as a component of income tax expense in the income statement. The adoption of this ASU provided an approximately $1 million and $3 million benefit to the income tax provision for 2018 and 2017, respectively. U.S. Tax Cuts and Job Act. On December 22, 2017, the U.S. Tax Cuts and Jobs Act (the “Tax Reform Act”) was passed into legislation. The Tax Reform Act amends the Internal Revenue Code, reducing the corporate income tax rate, changing or eliminating certain income tax deductions and credits and provides sweeping change to how U.S. companies are taxed on their international operations. The Tax Reform Act is generally effective for tax years beginning after December 31, 2017; however, certain provisions of the Tax Reform Act have effective dates beginning in 2017. The Tax Reform Act reduced the U.S. maximum rate of income taxation from 35% to 21% applicable to taxable years beginning after December 31, 2017. In the fourth quarter of 2017, we recorded an estimated benefit of $2.3 million from revaluation of our U.S.-based net deferred income tax liabilities in accordance with ASC Topic 740. In the fourth quarter of 2017 we recorded provisional amounts for the tax effects of the tax law change </t>
  </si>
  <si>
    <t>Employee Retirement Benefit Plans</t>
  </si>
  <si>
    <t>Compensation And Retirement Disclosure [Abstract]</t>
  </si>
  <si>
    <t xml:space="preserve">9.
Employee Retirement Benefit Plans Defined Contribution-Type Plans. We sponsor defined contribution plans covering substantially all our U.S.-based employees. Participants may contribute up to 100% of their annual wages, subject to certain limitations, as pretax, salary deferral contributions. We make certain matching, and at our discretion, service-based contributions to the plan. The expense related to matching and service-related contributions for 2018, 2017, and 2016 was $12.8 million, $10.4 million, and $9.9 million, respectively. We also have defined contribution-type plans for certain of our non-U.S.-based employees. The total contributions made to these plans in 2018, 2017, and 2016 were $4.5 million, $4.5 million, and $3.9 million, respectively. </t>
  </si>
  <si>
    <t>Commitments, Guarantees and Contingencies</t>
  </si>
  <si>
    <t>Commitments And Contingencies Disclosure [Abstract]</t>
  </si>
  <si>
    <t xml:space="preserve">10.
Commitments, Guarantees and Contingencies Operating Leases. We lease certain office and production facilities under non-cancellable operating leases, with the longest lease that runs through October 2027. The leases generally are renewable and provide for the payment of real estate taxes and certain other occupancy expenses. Future aggregate minimum lease payments under these facilities are as follows: 2019 - $16.6 million; 2020 – $14.1 million; 2021 – $13.1 million; 2022 – $11.5 million; 2023 – $9.6 million; and thereafter – $14.7 million. Total rent expense for 2018, 2017, and 2016 was $19.0 million, $16.4 million, and $14.5 million, respectively. Service Agreements. We have an agreement with Ensono (formerly Infocrossing, a Wipro Limited company), to provide us outsourced computing services through June 30, 2022. We outsource the computer processing and related services required for the operation of our outsourced ACP solutions. Our ACP proprietary software and other software applications are run in an outsourced data center environment in order to obtain the necessary computer processing capacity and other computer support services without us having to make the substantial capital and infrastructure investments that would be necessary for us to provide these services internally. Our clients are connected to the outsourced data center environment through a combination of private and commercially-provided networks. Our ACP cloud-based solutions are generally considered to be mission critical customer management systems by our clients. As a result, we are highly dependent upon Ensono for system availability, security, and response time. Warranties. We generally warrant that our solutions and related offerings will conform to published specifications, or to specifications provided in an individual client arrangement, as applicable. The typical warranty period is 90 days from delivery of the solution or offering. For certain service offerings we provide a limited warranty for the duration of the services provided. We generally warrant that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lient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Product and Services Indemnifications. Our arrangements with our clients generally include an indemnification provision that will indemnify and defend a client in actions brought against the client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lients typically cap our liability for breach to a specified amount of the direct damages incurred by the client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As of December 31, 2018, we believe we have adequate reserves, based on our historical experience, to cover any reasonably anticipated exposure as a result of our nonperformance for any past or current arrangements with our clients. Indemnifications Related to Officers and the Board of Directors. We have agreed to indemnify members of our Board of Directors (the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December 31, 2018. In addition, as a result of the insurance policy coverage, we believe these indemnification agreements are not significant to our results of operations. Legal Proceedings. From time-to-time, we are involved in litigation relating to claims arising out of our operations in the normal course of business. </t>
  </si>
  <si>
    <t>Stockholders' Equity</t>
  </si>
  <si>
    <t>Stockholders Equity Note [Abstract]</t>
  </si>
  <si>
    <t>11.
Stockholders’ Equity Stock Repurchase Program. We currently have a stock repurchase program, approved by our Board, authorizing us to repurchase shares of our common stock from time-to-time as market and business conditions warrant (the “Stock Repurchase Program”). During 2018, 2017, and 2016, we repurchased 0.7 million shares of our common stock for $27.6 million (weighted–average price of $39.23 per share), 0.5 million shares of our common stock for $20.5 million (weighted-average price of $41.10 per share), and 0.3 million shares of our common stock for $11.6 million (weighted-average price of $36.42 per share), respectively, under a Securities and Exchange Commission (“SEC”) Rule 10b5-1 Plan. As of December 31, 2018, the total remaining number of shares available for repurchase under the Stock Repurchase Program totaled 5.5 million shares. Stock Repurchases for Tax Withholdings. In addition to the above mentioned stock repurchases, during 2018, 2017, and 2016, we repurchased and then cancelled approximately 159,000 shares, 249,000 shares, and 344,000 shares for $7.4 million, $10.1 million, and $13.7 million, respectively, of common stock from our employees in connection with minimum tax withholding requirements resulting from the vesting of restricted stock under our stock incentive plans Cash Dividend. During 2018, 2017, and 2016 our Board approved total cash dividends of $0.84 per share, $0.79 per share, and $0.74 per share of common stock, totaling $28.1 million, $26.8 million, and $23.8 million, respectively. Warrants . In 2014, in conjunction with the execution of an amendment to our current agreement with Comcast, we issued stock warrants (the “Warrant Agreement”) for the right to purchase up to approximately 2.9 million shares of our common stock (the “Stock Warrants”) as an additional incentive for Comcast to convert new customer accounts onto our ACP cloud solution. The Stock Warrants have a 10-year term and an exercise price of $26.68 per warrant. Of the total Stock Warrants, 1.9 million Stock Warrants relate to Comcast’s existing residential business and vested as follows:
•
The first 25% of these Stock Warrants (approximately 0.5 million) vested upon the successful conversion of the first 0.5 million customer accounts, which occurred during the fourth quarter of 2014.
•
The next 25% of these Stock Warrants had a time-based vesting provision, and vested in January 2015.
•
The next 25% of these Stock Warrants vested after a cumulative total of 5.5 million customer accounts were converted onto ACP, which occurred in the fourth quarter of 2016.
•
Of the last 25% of these Stock Warrants, 0.4 million vested upon completion of the conversion of all of Comcast’s approximately eleven million residential customer accounts onto ACP in the fourth quarter of 2017. The remaining 1.0 million Stock Warrants relate to additional residential accounts that Comcast may acquire and convert onto ACP in the future and vest proportionately with acquired customer accounts converted onto ACP from other providers’ billing platforms, with full vesting based on a target of five million newly converted customer accounts. Fifty percent of the unvested Stock Warrants become fully vested upon a fundamental change (including a change in control) of the Company, as defined, proportionally reducing the number of Stock Warrants eligible for vesting based on future performance conditions. Once vested, Comcast may exercise the Stock Warrants and elect either physical delivery of common shares or net share settlement (cashless exercise). Alternatively, the exercise of the Stock Warrants may be settled with cash based solely on our approval, or if Comcast were to beneficially own or control in excess of 19.99% of the common stock or voting of the Company. Upon vesting, the Stock Warrants are recorded as a client incentive asset, as determined using the Black-Scholes option-pricing model, with the corresponding offset to stockholders’ equity. The client incentive asset related to the Stock Warrants is being amortized as a reduction in cloud and related solutions revenues through June 30, 2019. As of December 31, 2018 and 2017, we have recorded a client incentive asset related to these Stock Warrants of $25.1 million as of both periods, and have recorded accumulated amortization related to these Stock Warrants of $19.8 million and $9.2 million, respectively. The remaining unvested Stock Warrants will be accounted for as client incentive assets in the period the performance conditions necessary for vesting have been met. In January 2017, Comcast exercised 1.4 million vested Stock Warrants, which we net share settled under the provisions of the Warrant Agreement (discussed further in Treasury Stock below). As of December 31, 2018, approximately 1.4 million Stock Warrants remain issued, of which 0.4 million were vested. Treasury Stock. In January 2017, we net share settled the exercise of 1.4 million vested Stock Warrants noted above by delivering 649,221 of our common shares from treasury stock, which had a fair value of $31.5 million. The carrying value of the shares of treasury stock delivered was $15.4 million (weighted-average price of $23.66 per share). The difference between the carrying amount of the treasury shares and the $16.0 million carrying amount of the common stock warrants was recorded as an adjustment to additional paid-in capital. In March 2017, we net share settled the portion of the conversion obligation in excess of the par value related to our 2010 Convertible Notes by delivering 694,240 of our common shares from treasury stock. The carrying value of the shares of treasury stock delivered was $16.5 million (weighted average price of $23.71 per share). The difference between the carrying amount of the treasury shares and the $28.8 million carrying amount of the conversion obligation on the settlement date was recorded as an adjustment to additional paid-in capital.</t>
  </si>
  <si>
    <t>Equity Compensation Plans</t>
  </si>
  <si>
    <t>Disclosure Of Compensation Related Costs Sharebased Payments [Abstract]</t>
  </si>
  <si>
    <t xml:space="preserve">12.
Equity Compensation Plans Stock Incentive Plans Stock Incentive Plan . In May 2018, our stockholders approved an increase of 2.7 million shares authorized for issuances under the 2005 Stock Inventive Plan (the “2005 Plan”), from 18.7 million shares to 21.4 million shares. Shares reserved under the 2005 Plan can be granted to officers and other key employees of our company and its subsidiaries and to non-employee directors of our company in the form of stock options, stock appreciation rights, performance unit awards, restricted stock awards, or stock bonus awards. Shares granted under the 2005 Plan in the form of a performance unit award, restricted stock award, or stock bonus award are counted toward the aggregate number of shares of common stock available for issuance under the 2005 Plan as two shares for every one share granted or issued in payment of such award. As of December 31, 2018, 4.2 million shares were available for issuance, with 3.8 million shares available for grant. Restricted Stock . We generally issue new shares (versus treasury shares) to fulfill restricted stock award grants. Restricted stock awards are granted at no cost to the recipient. Historically, our restricted stock awards have vested annually primarily over three or four years with no restrictions other than the passage of time (i.e., the shares are released upon calendar vesting with no further restrictions) (“Time-Based Awards”). Unvested Time-Based Awards are typically forfeited and cancelled upon termination of employment with our company. Certain Time-Based Awards become fully vested (vesting accelerates) upon a change in control, as defined, and the subsequent involuntary termination of employment. The fair value of the Time-Based Awards (determined by using the closing market price of our common stock on the grant date) is charged to expense on a straight-line basis over the requisite service period for the entire award. We also issue restricted stock shares to key members of management that vest upon meeting either pre-established financial performance objectives or pre-established stock price or total shareholder return objectives (“Performance-Based Awards”). The structure of the performance goals for the Performance-Based Awards has been approved by our stockholders. The Performance-Based Awards become fully vested (vesting accelerates) upon a change in control, as defined, and the subsequent involuntary termination of employment. The fair value of the Performance-Based Awards (determined by using the closing market price of our common stock on the grant date) is charged to expense on a straight-line basis over the requisite service period, taking into consideration the probability of vesting, for each separately vesting portion of the award as if the award is, in-substance, multiple awards. A summary of our unvested restricted stock activity during 2018 is as follows (shares in thousands):
2018
Shares
Weighted- Average Grant Date Fair Value
Unvested awards, beginning
1,222
$
36.84
Awards granted
552
45.57
Awards forfeited/cancelled
(135
)
40.07
Awards vested
(494
)
34.60
Unvested awards, ending
1,145
$
41.64
The weighted-average grant date fair value per share of restricted stock shares granted during 2018, 2017, and 2016 was $45.57, $39.79, and $39.07, respectively. The total market value of restricted stock shares vesting during 2018, 2017, and 2016 was $22.7 million, $29.5 million, and $38.5 million, respectively. 1996 Employee Stock Purchase Plan As of December 31, 2018, we have an employee stock purchase plan whereby 1.7 million shares of our common stock have been reserved for sale to our U.S. employees through payroll deductions. The price for shares purchased under the plan is 85% of market value on the last day of the purchase period. Purchases are made at the end of each month. During 2018, 2017, and 2016, 68,902 shares, 50,674 shares, and 43,655 shares, respectively, were purchased under the plan for $2.4 million ($27.00 to $39.68 per share), $1.8 million ($31.88 to $41.14 per share), and $1.6 million ($29.70 to $41.14 per share), respectively. As of December 31, 2018, 277,211 shares remain eligible for purchase under the plan. Stock-Based Compensation Expense We recorded stock-based compensation expense of $19.4 million, $21.0 million, and $22.7 million, respectively, for 2018, 2017, and 2016. As of December 31, 2018 there was $32.3 million of total compensation cost related to unvested awards not yet recognized. That cost, excluding the impact of forfeitures, is expected to be recognized over a weighted-average period of 2.4 years. We recorded a deferred income tax benefit related to stock-based compensation expense during 2018, 2017, and 2016, of $4.4 million, $7.1 million, and $7.3 million, respectively. The actual income tax benefit realized for the tax deductions from the vesting of restricted stock for 2018, 2017, and 2016, totaled $5.3 million, $11.0 million, and $12.5 million, respectively. </t>
  </si>
  <si>
    <t>Unaudited Quarterly Financial Data</t>
  </si>
  <si>
    <t>Quarterly Financial Information Disclosure [Abstract]</t>
  </si>
  <si>
    <t xml:space="preserve">13.
Unaudited Quarterly Financial Data
Quarter Ended
March 31
June 30
September 30
December 31
(in thousands, except per share amounts)
2018 (1):
Total revenues
$
201,704
$
213,033
$
213,055
$
247,267
Total cost of revenues (exclusive of depreciation)
101,096
109,492
109,052
130,180
Operating income (2)
25,767
24,087
25,653
29,425
Income before income taxes (2)
20,204
20,724
20,492
25,567
Income tax provision (3)
(6,190
)
(5,607
)
(4,391
)
(4,669
)
Net income (2)(3)
14,014
15,117
16,101
20,898
Basic earnings per common share (2)(3)
$
0.43
$
0.46
$
0.50
$
0.65
Diluted earnings per common share (2)(3)
0.42
0.46
0.49
0.64
2017:
Total revenues
$
192,470
$
192,713
$
199,195
$
205,204
Total cost of revenues (exclusive of depreciation)
97,708
97,660
99,717
99,726
Operating income (4)
27,013
24,248
28,376
26,048
Income before income taxes (4)
22,350
20,303
23,386
21,671
Income tax provision (3)
(2,113
)
(8,722
)
(8,806
)
(6,705
)
Net income (3)(4)
20,237
11,581
14,580
14,966
Basic earnings per common share (3)(4)
$
0.63
$
0.36
$
0.45
$
0.46
Diluted earnings per common share (3)(4)
0.62
0.35
0.44
0.45
(1)
During 2018, we completed the Business Ink and Forte acquisitions in February and October, respectively (see Note 6), and as a result, their results of operations are included in our 2018 results above. Additionally, in conjunction with these acquisitions, during the first, third, and fourth quarters of 2018, we incurred transaction-related costs of $2.4 million, $0.2 million, and $2.3 million, respectively, or $0.05, $0.01, and $0.06 per diluted share.
(2)
During the first, second, third, and fourth quarters of 2018 we incurred restructuring and reorganization charges of $0.9 million, $3.3 million, $2.8 million, and $1.6 million, respectively, or $0.02, $0.07, $0.07, and $0.04 per diluted share (see Note 7).
(3)
Fluctuations in our effective income tax rate between quarters generally relates to the accounting for discrete income tax items in any given quarter, and revisions of estimates for certain income tax components during the year.
(4)
During the first, second, third, and fourth quarters of 2017 we incurred restructuring and reorganization charges of $0.2 million, $2.7 million, $1.6 million, and $4.2 million, respectively, or $0.01, $0.05, $0.03, and $0.09 per diluted share (see Note 7). </t>
  </si>
  <si>
    <t>Summary of Significant Accounting Policies (Policies)</t>
  </si>
  <si>
    <t>Principles of Consolidation</t>
  </si>
  <si>
    <t xml:space="preserve">Principles of Consolidation. Our Financial Statements include all of our accounts and our subsidiaries’ accounts. All material intercompany accounts and transactions have been eliminated. </t>
  </si>
  <si>
    <t>Translation of Foreign Currency</t>
  </si>
  <si>
    <t>Translation of Foreign Currency. Our foreign subsidiaries use the local currency of the countries in which they operate as their functional currency. Their assets and liabilities are translated into U.S. dollars at the exchange rates in effect at the balance sheet date. Revenues, expenses, and cash flows are translated at the average rates of exchange prevailing during the period. Foreign currency translation adjustments are included in comprehensive income in stockholders’ equity. Foreign currency transaction gains and losses are included in the determination of net income.</t>
  </si>
  <si>
    <t>Use of Estimates in Preparation of Our Financial Statements</t>
  </si>
  <si>
    <t>Use of Estimates in Preparation of Our Financial Statements. The preparation of our Financial Statements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 Actual results could differ from those estimates. The more critical estimates and related assumptions that affect our financial position and results of operations are in the areas of: (i) revenue recognition; (ii) impairment assessments of long-lived assets; (iii) income taxes; and (iv) loss contingencies.</t>
  </si>
  <si>
    <t>Revenue Recognition</t>
  </si>
  <si>
    <t xml:space="preserve">Revenue Recognition. We adopted Topic 606 (“ASC 606”) as of January 1, 2018 using the cumulative effect method and have applied ASC 606 to all contracts with clients that had not been completed as of the date of initial application. In conjunction with the adoption of ASC 606, we recorded a cumulative adjustment increasing beginning retained earnings (net of tax) by approximately $7 million, primarily related to contracts that we were previously required to defer revenue as we did not have vendor specific objective evidence (“VSOE”) of fair value for certain undelivered elements. Since we adopted ASC 606 using the cumulative effect method, comparative information in our Financial Statements has not been adjusted and continues to be as previously reported. The following tables summarize the impacts of adopting ASC 606 on our Financial Statements as of and for the year ended December 31, 2018 (in thousands, except per share amounts):
As of December 31, 2018
Condensed Balance Sheet
As Reported
Adjustments
Balances without adoption of ASC 606
Unbilled trade accounts receivable
$
37,227
$
(451
)
$
36,776
Other current assets
32,286
5,834
38,120
Client contracts, net of amortization
—
88,733
88,733
Acquired client contracts, net of amortization
65,456
(65,456
)
—
Client contract costs, net of amortization
37,289
(37,289
)
—
Other non-current assets
26,934
8,178
35,112
Other assets
915,170
—
915,170
Total assets (1)
$
1,114,362
$
(451
)
$
1,113,911
Deferred revenue
$
57,763
$
2,463
$
60,226
Deferred income taxes
8,205
87
8,292
Other liabilities
687,370
—
687,370
Total liabilities
753,338
2,550
755,888
Accumulated earnings
795,127
(3,001
)
792,126
Other stockholders' equity
(434,103
)
—
(434,103
)
Total stockholders' equity
361,024
(3,001
)
358,023
Total stockholders' equity and liabilities
$
1,114,362
$
(451
)
$
1,113,911
(1)
See Note 4 for further discussion related to the reclassification of our client contracts and client contract costs.
Year Ended December 31, 2018
Condensed Statement of Income
As Reported
Adjustments
Balances without adoption of ASC 606
Revenues:
Cloud and related services (2)
$
766,377
$
(25,960
)
$
740,417
Software and services (2)
58,101
6,072
64,173
Maintenance (2)
50,581
21,152
71,733
Total revenues
875,059
1,264
876,323
Cost of revenues:
Cloud and related services (2)
392,801
(20,419
)
372,382
Software and services (2)
34,870
875
35,745
Maintenance (2)
22,149
18,600
40,749
Total cost of revenues
449,820
(944
)
448,876
Other expenses
338,252
—
338,252
Income before income taxes
86,987
2,208
89,195
Income tax provision
(20,857
)
(640
)
(21,497
)
Net income
$
66,130
$
1,568
$
67,698
Net income per diluted share
$
2.01
$
0.05
$
2.06
(2)
Adjustments are primarily related to software license products and related maintenance contracted as part of our cloud solutions contracts that were not capable of being distinct as a separate performance obligation under ASC 606 and are included in cloud solutions services in the year ended December 31, 2018. Costs associated with these products were also reclassified to cost of cloud solution services in the year ended December 31, 2018.
Year Ended December 31, 2018
Condensed Statement of Cash Flows
As Reported
Adjustments
Balances without adoption of ASC 606
Net income
$
66,130
$
1,568
$
67,698
Adjustments to reconcile net income to net cash provided by operating activities -
Amortization
44,328
(4,202
)
40,126
Deferred income taxes
4,913
640
5,553
Other
44,146
—
44,146
Changes in operating assets and liabilities:
Other current and non-current assets
(23,179
)
13,183
(9,996
)
Deferred revenue
10,492
(1,881
)
8,611
Other
(3,489
)
—
(3,489
)
Net cash provided by operating activities
143,341
9,308
152,649
Cash flows from investing activities:
Acquisition of and investments in client contracts
—
(9,308
)
(9,308
)
Other
(86,139
)
—
(86,139
)
Net cash provided by (used in) investing activities
(86,139
)
(9,308
)
(95,447
)
Net cash used in financing activities
(37,509
)
—
(37,509
)
Effect of exchange rate fluctuations on cash
(2,659
)
—
(2,659
)
Net increase cash and cash equivalents
17,034
—
17,034
Cash and cash equivalents, beginning of period
122,243
—
122,243
Cash and cash equivalents, end of period
$
139,277
$
—
$
139,277
As a result of adopting ASC 606, we have changed our accounting policies for revenue recognition as discussed in more detail below. In summary, our revenue from client contracts is primarily related to our cloud and related solutions and, to a lesser degree, software and service and related maintenance arrangements, and is measured based on consideration specified within each of our contracts, excluding sales incentives and amounts collected on behalf of third parties, if any. We account for various products and services separately if they are distinct. A product or service, or group of products or services, is distinct if it is separately identifiable from other items in the context of the contract and if our client can benefit from the product or service on their own or with other resources that are readily available to that client. We recognize revenue when we satisfy our performance obligations by transferring control of a particular product or service, or group of products or services, to our clients, as described in more detail below. Taxes assessed on our products and services based on governmental authorities at the time of invoicing are excluded from our revenue. Transaction Price Allocated to the Remaining Performance Obligations. As of December 31, 2018, our aggregate amount of the transaction price allocated to the remaining performance obligations is approximately $538 million, which is made up of fixed fee consideration and guaranteed minimums expected to be recognized in the future related to performance obligations that are unsatisfied (or partially unsatisfied). We expect to recognize approximately 90% of this amount by the end of 2021, with the remaining amount recognized by the end of 2028. We have excluded from this amount variable consideration expected to be recognized in the future related to performance obligations that are unsatisfied (a practical expedient allowed under ASC 606). The majority of our future revenue is related to our cloud and related solution client contracts that include variable consideration dependent upon a series of monthly volumes and/or daily usage of services and have contractual terms ending from 2019 through 2028. We have not disclosed transaction price allocation to remaining performance obligations or an explanation thereof of comparable amounts as of December 31, 2017 (a transitional practical expedient allowed under ASC 606). Disaggregation of Revenue. The nature, amount, timing and uncertainty of our revenue and how revenue and cash flows are affected by economic factors is most appropriately depicted by type of revenue as presented on the face of our accompanying Consolidated Statements of Income (“Income Statements”) and by geographic region as presented in Note 3. </t>
  </si>
  <si>
    <t>Billed and Unbilled Accounts Receivable</t>
  </si>
  <si>
    <t>Billed and Unbilled Accounts Receivable. Billed accounts receivable represents our unconditional rights to consideration. Once invoiced, our payment terms are generally between 30-60 days, and rarely do we have contracts with financing arrangements. Unbilled accounts receivable represents our rights to consideration for work completed but not billed. Unbilled accounts receivable is transferred to billed accounts receivable when the rights become unconditional which is generally at the time of invoicing. The following table rolls forward our unbilled accounts receivable from December 31, 2017 to December 31, 2018 (in thousands):
Unbilled Receivables
Beginning Balance, December 31, 2017
$
31,187
Cumulative effect adjustments
4,193
Reclassification – adoption of ASC 606
(2,276
)
Beginning Balance, January 1, 2018
$
33,104
Recognized during the period
237,134
Reclassified to receivables
(231,689
)
Other
(1,322
)
Ending Balance, December 31, 2018
$
37,227</t>
  </si>
  <si>
    <t>Deferred Revenue</t>
  </si>
  <si>
    <t>Deferred Revenue. Deferred revenue represents consideration received from clients in advance of services being performed. The following table rolls forward our deferred revenue from December 31, 2017 to December 31, 2018 (in thousands):
Deferred Revenue
Beginning Balance, December 31, 2017
$
(54,231
)
Cumulative effect adjustments
4,344
Reclassification – adoption of ASC 606
2,276
Beginning Balance, January 1, 2018
$
(47,611
)
Revenue recognized that was included in deferred revenue at the beginning of the period
38,832
Consideration received in advance of services performed net of revenue recognized in the current period
(50,861
)
Other
1,877
Ending Balance, December 31, 2018
$
(57,763
)</t>
  </si>
  <si>
    <t>Postage</t>
  </si>
  <si>
    <t xml:space="preserve">Postage. We pass through to our clients the cost of postage that is incurred on behalf of those clients, and typically require an advance payment on expected postage costs. These advance payments are included in client deposits in the accompanying Consolidated Balance Sheets (“Balance Sheets” or “Balance Sheet”) and are classified as current liabilities regardless of the contract period. We net the cost of postage against the postage reimbursements for those clients where we require advance deposits, and include the net amount (which is not material) in cloud and related solutions revenues. </t>
  </si>
  <si>
    <t>Cash and Cash Equivalents</t>
  </si>
  <si>
    <t xml:space="preserve">Cash and Cash Equivalents. We consider all highly liquid investments with original maturities of three months or less at the date of purchase to be cash equivalents. As of December 31, 2018 and 2017, our cash equivalents consist primarily of institutional money market funds, commercial paper, and time deposits held at major banks. As of December 31, 2018 and 2017, we had $3.0 million and $4.2 million, respectively, of restricted cash that serves to collateralize outstanding letters of credit. This restricted cash is included in cash and cash equivalents in our Balance Sheet. </t>
  </si>
  <si>
    <t>Short-term Investments and Other Financial Instruments</t>
  </si>
  <si>
    <t xml:space="preserve">Short-term Investments and Other Financial Instruments . Our financial instruments as of December 31, 2018 and 2017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December 31, 2018 and 2017 have contractual maturities of less than two years from the time of acquisition. Our short-term investments at December 31, 2018 and 2017 consisted almost entirely of fixed income securities. Proceeds from the sale/maturity of short-term investments in 2018, 2017, and 2016 were $190.8 million, $193.5 million, and $157.8 million, respectively. The following table represents the fair value hierarchy based upon three levels of inputs, of which Levels 1 and 2 are considered observable and Level 3 is unobservable, for our financial assets and liabilities measured at fair value (in thousands):
December 31, 2018
December 31, 2017
Level 1
Level 2
Total
Level 1
Level 2
Total
Assets:
Cash equivalents:
Money market funds
$
4,392
$
—
$
4,392
$
3,544
$
—
$
3,544
Commercial paper
—
9,078
9,078
—
32,467
32,467
Short-term investments:
Corporate debt securities
—
16,357
16,357
—
124,182
124,182
U.S. government agency bonds
—
3,724
3,724
—
1,547
1,547
Asset-backed securities
—
3,522
3,522
—
13,388
13,388
Total
$
4,392
$
32,681
$
37,073
$
3,544
$
171,584
$
175,128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and estimated fair value of our debt as of the indicated periods (in thousands):
December 31, 2018
December 31, 2017
Carrying
Fair
Carrying
Fair
Value
Value
Value
Value
2015 Credit Agreement (carrying value including current maturities)
$
—
$
—
$
120,000
$
120,000
2018 Credit Agreement (carrying value including current maturities)
144,375
144,375
—
—
2016 Convertible debt (par value)
230,000
228,275
230,000
251,850
The fair value for our Credit Agreement was estimated using a discounted cash flow methodology, while the fair value for our convertible debt was estimated based upon quoted market prices or recent sales activity, both of which are considered Level 2 inputs. See Note 5 for discussion regarding our debt. </t>
  </si>
  <si>
    <t>Settlement Assets and Settlement Liabilities</t>
  </si>
  <si>
    <t>Settlement Assets and Settlement Liabilities. Settlement assets and settlement liabilities represent cash collected on behalf of our clients via payment processing services which is held for an established holding period until settlement with the client. The holding period is generally one to four business days depending on the payment model and contractual terms with the client. During the holding period, cash is held in trust with various major financial institutions and a corresponding liability is recorded for the amounts owed to the clients. At any given time, there may be differences between the cash held in trust and the corresponding liability due to the timing of operating-related cash transfers.</t>
  </si>
  <si>
    <t>Concentrations of Credit Risk</t>
  </si>
  <si>
    <t>Concentrations of Credit Risk. In the normal course of business, we are exposed to credit risk. The principal concentrations of credit risk relate to cash deposits, cash equivalents, short-term investments, and accounts receivable. We regularly monitor credit risk exposures and take steps to mitigate the likelihood of these exposures resulting in a loss. We hold our cash deposits, cash equivalents, and short-term investments with financial institutions we believe to be of sound financial condition. With the acquisition of Forte Payment Systems, Inc. (“Forte”) (see Note 6), we are exposed to credit risk related to settlement assets and risk of loss related to our settlement obligations. We hold our settlement assets in major financial institutions we believe to be of sound financial condition. To mitigate the risk of loss due to non-performance or non-payment by a client, we perform credit risk evaluations based on multiple criteria and may require a cash deposit from the client depending on the risk profile. If a deposit is required, the cash is held in a segregated bank account for the duration of the relationship with the client. These deposits are restricted and are fully offset by corresponding liabilities and are included in Other Assets and Other Liabilities in our December 31, 2018 Balance Sheet. We generally do not require collateral or other security to support accounts receivable. We evaluate the credit worthiness of our clients in conjunction with our revenue recognition processes, as well as through our ongoing collectability assessment processes for accounts receivable. We maintain an allowance for doubtful accounts receivable based upon factors surrounding the credit risk of specific clients, historical trends, and other information. We use various judgments and estimates in determining the adequacy of the allowance for doubtful accounts receivable. See Note 3 for additional details of our concentration of accounts receivable. The activity in our allowance for doubtful accounts receivable is as follows (in thousands):
2018
2017
2016
Balance, beginning of year
$
4,149
$
3,080
$
3,600
Additions to expense
462
2,434
614
Write-offs
(1,659
)
(1,392
)
(1,102
)
Recoveries
—
5
—
Other
163
22
(32
)
Balance, end of year
$
3,115
$
4,149
$
3,080</t>
  </si>
  <si>
    <t>Property and Equipment</t>
  </si>
  <si>
    <t>Property and Equipment . Property and equipment are recorded at cost (or at estimated fair value if acquired in a business combination) and are depreciated over their estimated useful lives ranging from three to ten years. Leasehold improvements are depreciated over the shorter of their economic life or the lease term. Depreciation expense is computed using the straight-line method for financial reporting purposes. Depreciation expense for all property and equipment is reflected in our Income Statements separately in the aggregate and is not included in the cost of revenues or the other components of operating expenses. Depreciation for income tax purposes is computed using accelerated methods.</t>
  </si>
  <si>
    <t xml:space="preserve">Software. We expend substantial amounts on R&amp;D, particularly for new products and services, or for enhancements of existing products and services. For development of software products that are to be licensed by us, we expense all costs related to the development of the software until technological feasibility is established. For development of software to be used internally (e.g., cloud-based systems software), we expense all costs prior to the application development stage. During 2018, 2017, and 2016, we expended $124.0 million, $113.2 million, and $98.7 million, respectively, on R&amp;D projects. We did not capitalize any R&amp;D costs in 2018, 2017, and 2016, as the costs subject to capitalization during these periods were not material. We did not have any capitalized R&amp;D costs included in our December 31, 2018 and 2017 Balance Sheets. </t>
  </si>
  <si>
    <t>Realizability of Long-Lived Assets</t>
  </si>
  <si>
    <t xml:space="preserve">Realizability of Long-Lived Assets. 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fair value. </t>
  </si>
  <si>
    <t xml:space="preserve">Goodwill. We evaluate our goodwill for impairment on an annual basis. In addition, we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t>
  </si>
  <si>
    <t>Contingencies</t>
  </si>
  <si>
    <t xml:space="preserve">Contingencies. We accrue for a loss contingency when: (i) it is probable that an asset has been impaired, or a liability has been incurred; and (ii) the amount of the loss can be reasonably estimated. The determination of accounting for loss contingencies is subject to various judgments and estimates. We do not record the benefit from a gain contingency until the benefit is realized. </t>
  </si>
  <si>
    <t>Earnings Per Common Share</t>
  </si>
  <si>
    <t>Earnings Per Common Share (“EPS”). Basic and diluted EPS amounts are presented on the face of our Income Statements. The reconciliation of the basic and diluted EPS denominators related to the common shares is included in the following table (in thousands):
2018
2017
2016
Basic weighted-average common shares
32,488
32,415
30,968
Dilutive effect of restricted common stock
218
444
603
Dilutive effect of 2010 Convertible Notes
—
—
1,062
Dilutive effect of Stock Warrants
149
6
381
Diluted weighted-average common shares
32,855
32,865
33,014
The Convertible Notes have a dilutive effect only in those quarterly periods in which our average stock price exceeds the current effective conversion price (see Note 5). The Stock Warrants have a dilutive effect only in those quarterly periods in which our average stock price exceeds the exercise price of $26.68 per warrant (under the treasury stock method), and are not subject to performance vesting conditions (see Note 11). Potentially dilutive common shares related to unvested restricted stock and Stock Warrants excluded from the computation of diluted EPS, as the effect was antidilutive, were not material in any period presented.</t>
  </si>
  <si>
    <t>Stock-Based Compensation</t>
  </si>
  <si>
    <t xml:space="preserve">Stock-Based Compensation .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ver the requisite service period. </t>
  </si>
  <si>
    <t>Income Taxes. We account for income taxes using the asset and liability method.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si>
  <si>
    <t>Other Accounting Pronouncements Adopted</t>
  </si>
  <si>
    <t>Accounting Pronouncements</t>
  </si>
  <si>
    <t>Other Accounting Pronouncements Adopted. In October 2016, the FASB issued ASU 2016-16, . This ASU requires entities to recognize at the transaction date the income tax consequences of intercompany asset transfers. This ASU is effective in annual and interim periods in fiscal years beginning after December 15, 2017, with early adoption permitted, and requires a modified retrospective transition method. We adopted this ASU in January 2018 and the adoption of this standard did not have a material impact on our Financial Statements.</t>
  </si>
  <si>
    <t>Accounting Pronouncements Issued But Not Yet Effective</t>
  </si>
  <si>
    <t>Accounting Pronouncement Issued But Not Yet Effective. In February 2016, the FASB issued ASU 2016-02, (Topic 842). This ASU requires lessees to recognize a lease liability and a right-of-use asset for all leases, including operating leases, with a term greater than twelve months on its balance sheet. This ASU is effective in annual and interim periods in fiscal years beginning after December 15, 2018, with early adoption permitted. An entity is required to use a modified retrospective transition approach, but may choose to use either the effective date or the beginning of the earliest comparative period presented in its financial statements as the date of initial application. . In 2018, we completed the process of evaluating the impact of this ASU on our accounting policies, business processes, and financial statements. We formed a project team and completed the process of lease identification, review, and data extraction for purposes of calculating the transition adjustment to be recorded on the effective date. In conjunction with these efforts, we updated our policies to align with the new accounting guidance and our processes to ensure we properly account for new, existing, and modifications to leases subsequent to the adoption of the ASU. We adopted this ASU in January of 2019, utilizing the effective date method. In conjunction with the adoption of this ASU, we recorded a balance sheet gross up of approximately $80 million, related to the right-of-use assets and lease liabilities.</t>
  </si>
  <si>
    <t>Equity Method Investment</t>
  </si>
  <si>
    <t xml:space="preserve">Equity Method Investment. On July 30, 2018, we made a $2.0 million investment for a 4% noncontrolling financial interest in a payment technology and services company that enables omni-channel digital payments in Latin America. We are accounting for this investment using the equity method in accordance with Topic 323 . As of December 31, 2018, we recorded an investment of $2.8 million which includes direct costs of acquiring the investment. </t>
  </si>
  <si>
    <t>Cloud and Related Solutions Revenue</t>
  </si>
  <si>
    <t>Cloud and Related Solutions. Our cloud and related solutions revenues relate to: (i) our software-as-a-service (“SaaS”), cloud-based, revenue management and digital monetization solutions, and various related ancillary services; (ii) our managed services offering in which we operate software solutions (primarily our software solutions) on behalf of our clients; and (iii) payment processing transaction services. We contract for our cloud-based solutions using long-term arrangements whose terms have typically ranged from three to five years. The long-term cloud-based arrangements include a series of multiple services delivered daily or monthly, to include such things as: (i) revenue and customer communications management services; (ii) business support services (e.g., workforce management tools, consumer credit verifications, etc.); (iii) content monetization and delivery functions; and (iv) customer statement invoice printing and mailing services. The fees for these services typically are billed to our clients monthly based upon actual monthly volumes and/or usage of services (e.g., the number of client customers maintained on our systems, the number of transactions processed on our systems, and/or the quantity and content of the monthly statements and mailings processed through our systems). For cloud-based solution contracts, the total contract consideration (including impacts of discounts or incentives) is primarily variable dependent upon actual monthly volumes and/or usage of services; however, these contracts can also include ancillary fixed consideration in the form of one-time, monthly or annual fees. Although there may be multiple performance obligations, there is generally no allocation of value between the individual performance obligations as all are considered cloud and related solutions revenues that are recognized based on activities performed in each daily or monthly period. We contract for managed services solutions using long-term arrangements whose terms have typically ranged from three to five years. Under managed services agreements, we may operate software products (primarily our software solutions) on behalf of our clients: (i) out of a client’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 user billing services. For managed services contracts, the total contract consideration is typically a fixed fee, but these contracts may also have variable fee components. The fees for these services typically are billed to our clients on a monthly basis. Unless managed services are included with a software license contract (as discussed further below), there is generally only one performance obligation and revenue is recognized for these arrangements on a ratable basis as the services are performed. Our contracts for payment processing transaction services are generally month-to-month or fixed term with automatic renewals. Services provided under these arrangements primarily include automated clearing house (ACH) transaction processing, credit/debit card processing, web-based and telephone payment processing and real-time check verification and authentication services. The fees for these services typically are billed on a monthly basis. Our payment processing services are comprised of one performance obligation. Revenue for payment processing services is based primarily on a fee per transaction or a percentage of the transaction principal and recognized as delivered over a series of daily service periods. Transaction fees collected from clients are recognized as revenue on a gross basis when we are the principal in completing the payment processing transaction. As principal to the transaction, we control the service of processing payments on our platform. We bear primary responsibility for the fulfillment of the payment service, contract directly with our clients, and have full discretion in determining the fee charged to our clients which is independent of the costs we incur when we utilize payment processors or other financial institutions to perform services on our behalf. We therefore bear full margin risk when completing a payment processing transaction. Transaction fees paid to third-party payment processors and other financial institutions are primarily comprised of interchange and other payment-related fees paid in conjunction with the delivery of service to clients under our payment services contracts, These fees are recognized in cost of revenue. Fees related to set-up or implementation activities for both cloud-based solution and managed services contracts are deferred and recognized ratably over the related service period to which the activities relate. Depending on the significance of variable consideration, number of products/services, complex pricing structures and long-term nature of these types of contracts, the judgments and estimates made in this area could have a significant effect on the amount and timing of revenues recognized in any period. Prior to the adoption of ASC 606, we recognized revenue related to our cloud and related solutions contracts on a monthly basis as we provided the services. The adoption of ASC 606 did not result in any significant changes to the timing of revenue recognition related to these contracts.</t>
  </si>
  <si>
    <t>Software and Services Revenue</t>
  </si>
  <si>
    <t xml:space="preserve">Software and Services. Our software and services revenues relate primarily to: (i) software license sales on either a perpetual or term license basis; and (ii) professional services to implement the software. Our software and services contracts are often contracted in bundled arrangements that include not only the software license and related implementation services, but can also include maintenance, managed services and/or additional professional services. For our software arrangements, the total contract consideration is allocated between the separate performance obligations based on stand-alone selling prices for software licenses, cost plus applicable margin for services and established pricing for maintenance. The initial sale of software products generally requires significant production, modification or customization, such that the delivery of the software license and the related professional services required to implement the software represent one combined performance obligation that is satisfied over time based of hours worked (hours-based method). We are using hours worked on the project as the measure to determine progress toward completion as we believe it is the most appropriate metric to measure such progress. The software and services fees are generally billed to our clients on a milestone or date basis. The determination of the performance obligations and allocation of value for software license arrangements require significant judgment. We generally determine stand-alone selling prices using pricing calculations (which include regional market factors) for our software license fees and maintenance, and cost-plus margins for services. Additionally, our use of an hours-based method of accounting for software license and other professional services performance obligations that are satisfied over time requires estimates of total project revenues and costs, along with the expected hours necessary to complete a project. Changes in estimates as a result of additional information or experience on a project as work progresses are inherent characteristics of this method of revenue recognition as we are exposed to various business risks in completing these types of performance obligations. The estimation process to support our hours-based recognition method is more difficult for projects of greater length and/or complexity. The judgments and estimates made in this area could: (i) have a significant effect on revenues recognized in any period by changing the amount and/or the timing of the revenue recognized; and/or (ii) impact the expected profitability of a project, including whether an overall loss on an arrangement has occurred. To mitigate the inherent risks in using this hours-based method, we track our performance on projects and reevaluate the appropriateness of our estimates as part of our monthly accounting cycle. In certain instances, we sell software license volume upgrades, which provide our clients the right to use our software to process higher transaction volume levels. In these instances, we analyze the contract to determine if the volume upgrade is a separate performance obligation and if so, we recognize the value associated with the software license as revenue on the effective date of the volume upgrade. A portion of our professional services revenues are contracted separately (e.g., business consulting services, etc.). Such contracts can either be on a fixed-price or time-and-materials basis. Revenues from fixed-price, professional service contracts are recognized using an hours-based method, as these professional services represent a performance obligation that is satisfied over time. Revenues from professional services contracts billed on a time-and-materials basis are recognized as the services are performed. Prior to the adoption of ASC 606, we recognized revenue for our software arrangements under the guidelines of contract accounting as our software products required significant production, modification or customization and if we had VSOE of fair value for undelivered elements (e.g., maintenance), which we generally had, we would allocate a portion of the total arrangement fee to the undelivered element based on its VSOE of fair value, and the balance of the arrangement fee was recognized using the percentage-of-completion (“POC”) method of accounting. </t>
  </si>
  <si>
    <t>Maintenance Revenue</t>
  </si>
  <si>
    <t>Maintenance. Our maintenance revenue relates primarily to support of our software once it has been implemented. Maintenance revenues are recognized ratably over the software maintenance period as services are provided. Our maintenance consists primarily of client and product support, technical updates (e.g., bug fixes, etc.), and unspecified upgrades or enhancements to our software products. If specified upgrades or enhancements are offered in a contract, which is rare, they are accounted for as a separate performance obligation. Maintenance can be invoiced to our clients on a monthly, quarterly or annual basis.</t>
  </si>
  <si>
    <t>Summary of Significant Accounting Policies (Tables)</t>
  </si>
  <si>
    <t>Summary of Impacts of Adopting ASC 606 on Financial Statements</t>
  </si>
  <si>
    <t>The following tables summarize the impacts of adopting ASC 606 on our Financial Statements as of and for the year ended December 31, 2018 (in thousands, except per share amounts):
As of December 31, 2018
Condensed Balance Sheet
As Reported
Adjustments
Balances without adoption of ASC 606
Unbilled trade accounts receivable
$
37,227
$
(451
)
$
36,776
Other current assets
32,286
5,834
38,120
Client contracts, net of amortization
—
88,733
88,733
Acquired client contracts, net of amortization
65,456
(65,456
)
—
Client contract costs, net of amortization
37,289
(37,289
)
—
Other non-current assets
26,934
8,178
35,112
Other assets
915,170
—
915,170
Total assets (1)
$
1,114,362
$
(451
)
$
1,113,911
Deferred revenue
$
57,763
$
2,463
$
60,226
Deferred income taxes
8,205
87
8,292
Other liabilities
687,370
—
687,370
Total liabilities
753,338
2,550
755,888
Accumulated earnings
795,127
(3,001
)
792,126
Other stockholders' equity
(434,103
)
—
(434,103
)
Total stockholders' equity
361,024
(3,001
)
358,023
Total stockholders' equity and liabilities
$
1,114,362
$
(451
)
$
1,113,911
(1)
See Note 4 for further discussion related to the reclassification of our client contracts and client contract costs.
Year Ended December 31, 2018
Condensed Statement of Income
As Reported
Adjustments
Balances without adoption of ASC 606
Revenues:
Cloud and related services (2)
$
766,377
$
(25,960
)
$
740,417
Software and services (2)
58,101
6,072
64,173
Maintenance (2)
50,581
21,152
71,733
Total revenues
875,059
1,264
876,323
Cost of revenues:
Cloud and related services (2)
392,801
(20,419
)
372,382
Software and services (2)
34,870
875
35,745
Maintenance (2)
22,149
18,600
40,749
Total cost of revenues
449,820
(944
)
448,876
Other expenses
338,252
—
338,252
Income before income taxes
86,987
2,208
89,195
Income tax provision
(20,857
)
(640
)
(21,497
)
Net income
$
66,130
$
1,568
$
67,698
Net income per diluted share
$
2.01
$
0.05
$
2.06
(2)
Adjustments are primarily related to software license products and related maintenance contracted as part of our cloud solutions contracts that were not capable of being distinct as a separate performance obligation under ASC 606 and are included in cloud solutions services in the year ended December 31, 2018. Costs associated with these products were also reclassified to cost of cloud solution services in the year ended December 31, 2018.
Year Ended December 31, 2018
Condensed Statement of Cash Flows
As Reported
Adjustments
Balances without adoption of ASC 606
Net income
$
66,130
$
1,568
$
67,698
Adjustments to reconcile net income to net cash provided by operating activities -
Amortization
44,328
(4,202
)
40,126
Deferred income taxes
4,913
640
5,553
Other
44,146
—
44,146
Changes in operating assets and liabilities:
Other current and non-current assets
(23,179
)
13,183
(9,996
)
Deferred revenue
10,492
(1,881
)
8,611
Other
(3,489
)
—
(3,489
)
Net cash provided by operating activities
143,341
9,308
152,649
Cash flows from investing activities:
Acquisition of and investments in client contracts
—
(9,308
)
(9,308
)
Other
(86,139
)
—
(86,139
)
Net cash provided by (used in) investing activities
(86,139
)
(9,308
)
(95,447
)
Net cash used in financing activities
(37,509
)
—
(37,509
)
Effect of exchange rate fluctuations on cash
(2,659
)
—
(2,659
)
Net increase cash and cash equivalents
17,034
—
17,034
Cash and cash equivalents, beginning of period
122,243
—
122,243
Cash and cash equivalents, end of period
$
139,277
$
—
$
139,277</t>
  </si>
  <si>
    <t>Rollforward of Unbilled Accounts Receivable</t>
  </si>
  <si>
    <t>The following table rolls forward our unbilled accounts receivable from December 31, 2017 to December 31, 2018 (in thousands):
Unbilled Receivables
Beginning Balance, December 31, 2017
$
31,187
Cumulative effect adjustments
4,193
Reclassification – adoption of ASC 606
(2,276
)
Beginning Balance, January 1, 2018
$
33,104
Recognized during the period
237,134
Reclassified to receivables
(231,689
)
Other
(1,322
)
Ending Balance, December 31, 2018
$
37,227</t>
  </si>
  <si>
    <t>Rollforward of Deferred Revenue</t>
  </si>
  <si>
    <t>The following table rolls forward our deferred revenue from December 31, 2017 to December 31, 2018 (in thousands):
Deferred Revenue
Beginning Balance, December 31, 2017
$
(54,231
)
Cumulative effect adjustments
4,344
Reclassification – adoption of ASC 606
2,276
Beginning Balance, January 1, 2018
$
(47,611
)
Revenue recognized that was included in deferred revenue at the beginning of the period
38,832
Consideration received in advance of services performed net of revenue recognized in the current period
(50,861
)
Other
1,877
Ending Balance, December 31, 2018
$
(57,763
)</t>
  </si>
  <si>
    <t>Fair Value Measurements</t>
  </si>
  <si>
    <t>The following table represents the fair value hierarchy based upon three levels of inputs, of which Levels 1 and 2 are considered observable and Level 3 is unobservable, for our financial assets and liabilities measured at fair value (in thousands):
December 31, 2018
December 31, 2017
Level 1
Level 2
Total
Level 1
Level 2
Total
Assets:
Cash equivalents:
Money market funds
$
4,392
$
—
$
4,392
$
3,544
$
—
$
3,544
Commercial paper
—
9,078
9,078
—
32,467
32,467
Short-term investments:
Corporate debt securities
—
16,357
16,357
—
124,182
124,182
U.S. government agency bonds
—
3,724
3,724
—
1,547
1,547
Asset-backed securities
—
3,522
3,522
—
13,388
13,388
Total
$
4,392
$
32,681
$
37,073
$
3,544
$
171,584
$
175,128</t>
  </si>
  <si>
    <t>Carrying Value and Estimated Fair Value of Debt</t>
  </si>
  <si>
    <t>We have chosen not to measure our debt at fair value, with changes recognized in earnings each reporting period. The following table indicates the carrying value and estimated fair value of our debt as of the indicated periods (in thousands):
December 31, 2018
December 31, 2017
Carrying
Fair
Carrying
Fair
Value
Value
Value
Value
2015 Credit Agreement (carrying value including current maturities)
$
—
$
—
$
120,000
$
120,000
2018 Credit Agreement (carrying value including current maturities)
144,375
144,375
—
—
2016 Convertible debt (par value)
230,000
228,275
230,000
251,850</t>
  </si>
  <si>
    <t>Allowance for Doubtful Accounts Receivable</t>
  </si>
  <si>
    <t>The activity in our allowance for doubtful accounts receivable is as follows (in thousands):
2018
2017
2016
Balance, beginning of year
$
4,149
$
3,080
$
3,600
Additions to expense
462
2,434
614
Write-offs
(1,659
)
(1,392
)
(1,102
)
Recoveries
—
5
—
Other
163
22
(32
)
Balance, end of year
$
3,115
$
4,149
$
3,080</t>
  </si>
  <si>
    <t>Reconciliation of the Basic and Diluted EPS denominators</t>
  </si>
  <si>
    <t>The reconciliation of the basic and diluted EPS denominators related to the common shares is included in the following table (in thousands):
2018
2017
2016
Basic weighted-average common shares
32,488
32,415
30,968
Dilutive effect of restricted common stock
218
444
603
Dilutive effect of 2010 Convertible Notes
—
—
1,062
Dilutive effect of Stock Warrants
149
6
381
Diluted weighted-average common shares
32,855
32,865
33,014</t>
  </si>
  <si>
    <t>Segment Reporting and Significant Concentration (Tables)</t>
  </si>
  <si>
    <t>Summary of Financial Information Relating to Operations by Geographic Region</t>
  </si>
  <si>
    <t>Financial information relating to our operations by geographic region is as follows (in thousands): Total Revenues:
2018
2017
2016
Americas (principally the U.S.)
$
740,885
$
669,712
$
652,376
Europe, Middle East and Africa (principally Europe)
89,924
72,120
69,425
Asia Pacific
44,250
47,750
39,157
Total revenues
$
875,059
$
789,582
$
760,958
Property and Equipment:
As of December 31,
2018
2017
Americas (principally the U.S.)
$
72,079
$
40,286
Europe, Middle East and Africa (principally Europe)
2,056
2,392
Asia Pacific
7,678
1,973
Total property and equipment
$
81,813
$
44,651</t>
  </si>
  <si>
    <t>Summary of Revenues from Significant Clients</t>
  </si>
  <si>
    <t xml:space="preserve">Revenues from these clients represented the following percentages of our total revenues for the following years:
2018
2017
2016
Comcast
25
%
28
%
26
%
Charter
20
%
22
%
21
%
DISH
9
%
11
%
13
% </t>
  </si>
  <si>
    <t>Summary of Net Billed Accounts Receivable from Significant Clients</t>
  </si>
  <si>
    <t>As of December 31, 2018 and 2017, the percentage of net billed accounts receivable balances attributable to these clients were as follows:
As of December 31,
2018
2017
Comcast
24
%
26
%
Charter
21
%
32
%
DISH
7
%
8
%</t>
  </si>
  <si>
    <t>Long-Lived Assets (Tables)</t>
  </si>
  <si>
    <t>Summary of Property and Equipment</t>
  </si>
  <si>
    <t>Property and Equipment. Property and equipment at December 31 consisted of the following (in thousands, except years):
Useful Lives
(Years)
2018
2017
Computer equipment
3-6
$
84,814
$
85,902
Leasehold improvements
5-10
22,494
15,463
Operating equipment
3-8
58,521
56,170
Furniture and fixtures
8
9,262
10,242
175,091
167,777
Less - accumulated depreciation
(93,278
)
(123,126
)
Property and equipment, net
$
81,813
$
44,651</t>
  </si>
  <si>
    <t>Rollforward of Goodwill</t>
  </si>
  <si>
    <t>Goodwill. We do not have any intangible assets with indefinite lives other than goodwill. A rollforward of goodwill in 2017 and 2018 is as follows (in thousands):
January 1, 2017 balance
$
201,094
Adjustments related to prior acquisitions
(60
)
Effects of changes in foreign currency exchange rates
9,046
December 31, 2017 balance
210,080
Adjustments related to prior acquisitions
(60
)
Goodwill acquired during period
51,591
Effects of changes in foreign currency exchange rates
(5,795
)
December 31, 2018 balance
$
255,816</t>
  </si>
  <si>
    <t>Summary of Carrying Value of Other Intangible Assets</t>
  </si>
  <si>
    <t>As of December 31, 2018 and 2017, the carrying values of our other intangible assets were as follows (in thousands):
December 31, 2018
December 31, 2017
Gross
Gross
Carrying
Accumulated
Net
Carrying
Accumulated
Net
Amount
Amortization
Amount
Amount
Amortization
Amount
Investments in client contracts
$
—
$
—
$
—
$
26,616
$
(9,782
)
$
16,834
Capitalized costs
—
—
—
26,811
(10,039
)
16,772
Acquired client contracts
148,148
(82,692
)
65,456
87,308
(77,288
)
10,020
Total client contracts
148,148
(82,692
)
65,456
140,735
(97,109
)
43,626
Acquired software (4)
75,156
(65,719
)
9,437
66,100
(64,268
)
1,832
Internal use software (5)
80,625
(53,662
)
26,963
69,792
(44,718
)
25,074
Total software
155,781
(119,381
)
36,400
135,892
(108,986
)
26,906
Total intangible assets
$
303,929
$
(202,073
)
$
101,856
$
276,627
$
(206,095
)
$
70,532</t>
  </si>
  <si>
    <t>Summary of Aggregate Amortization Related to Intangible Assets</t>
  </si>
  <si>
    <t xml:space="preserve">The aggregate amortization related to client contracts included in our operations for 2018, 2017, and 2016 was as follows (in thousands):
2018
2017
2016
Investments in client contracts (1)
$
—
$
7,402
$
6,591
Capitalized costs (2)
—
5,141
2,755
Acquired client contracts (3)
7,898
5,406
6,683
Total client contracts
$
7,898
$
17,949
$
16,029
(1)
Investments in client contracts consist principally of incentives provided to new or existing clients to convert their customer accounts to, or retain their customer’s accounts on, our customer care and billing systems. As part of the adoption of ASC 606, in 2018 these were reclassified to client contract costs on our Balance Sheet.
(2)
Capitalized costs are related to client conversion/set-up services related to long-term cloud-based or managed services arrangements. As part of the adoption of ASC 606, in 2018 these were reclassified to client contract costs on our Balance Sheet.
(3)
Acquired client contracts represent assets acquired in our prior business acquisitions. Acquired client contracts are being amortized over their estimated useful lives ranging from two to twenty years based on the approximate pattern in which the economic benefits of the intangible assets are expected to be realized. Classification of the amortization of acquired client contracts generally follows where the acquired business’ cost of revenues is categorized in our Income Statements. The aggregate amortization related to software included in our operations for 2018, 2017, and 2016 was as follows (in thousands):
2018
2017
2016
Acquired software (4)
$
1,801
$
1,458
$
1,806
Internal use software (5)
9,517
7,845
7,510
Total software
$
11,318
$
9,303
$
9,316
(4)
Acquired software represents the software intangible assets acquired in our prior business acquisitions, which are being amortized over their estimated useful lives ranging from two to fifteen years.
(5)
Internal use software represents: (i) third-party software licenses; and (ii) the internal and external costs related to the implementation of the third-party software licenses. Internal use software is amortized over its estimated useful life ranging from twelve months to ten years. </t>
  </si>
  <si>
    <t>Summary of Carrying Values of Contract Cost Assets</t>
  </si>
  <si>
    <t>Client Contract Costs . As of December 31, 2018, the carrying values of our contract cost assets, related to those contracts with a contractual term greater than one year, were as follows (in thousands):
December 31, 2018
Gross
Carrying
Accumulated
Net
Amount
Amortization
Amount
Client contract incentives (6)
$
28,366
$
(20,833
)
$
7,533
Capitalized costs (7)
44,469
(20,230
)
24,239
Capitalized commission fees (8)
7,505
(1,988
)
5,517
Total client contract costs
$
80,340
$
(43,051
)
$
37,289</t>
  </si>
  <si>
    <t>Summary of Aggregate Amortization Related to Client Contract Costs</t>
  </si>
  <si>
    <t xml:space="preserve">The aggregate amortization related to our client contract costs included in our operations for 2018 was as follows (in thousands):
2018
Client contract incentives (6)
$
11,052
Capitalized costs (7)
10,304
Capitalized commission fees (8)
2,025
Total client contract costs
$
23,381
(6)
Client contract incentives consist principally of incentives provided to new or existing clients to convert their customer accounts to, or retain their customer’s account on, our outsourced solutions and are amortized ratably over the contract period to include renewal periods if applicable, which as of December 31, 2018, have termination dates that range from 2019 to 2025. The amortization of client contract incentives is reflected as a reduction in cloud and related solutions revenue in our Income Statement.
(7)
Capitalized costs are related to client conversion/set-up activities and direct material costs to fulfill long-term cloud-based or managed services arrangements. These costs are amortized over the contract period based on the transfer of goods or services to which the assets relate, which as of December 31, 2018 range from 2019 to 2023, and are included in cost of cloud and related solutions in our Income Statement.
(8)
Capitalized commission fees are incremental commissions paid as a result of obtaining a customer contract. These fees are amortized over the contract period based on the transfer of goods or services to which the assets relate, which as of December 31, 2018, range from 2019 to 2025, and are included in selling, general and administrative (“SG&amp;A”) expenses in our Income Statement. Incremental commission fees incurred as a result of obtaining a customer contract are expensed when incurred if the amortization period of the asset that we otherwise would have recognized is one year or less (a practical expedient allowed under ASC 606). The weighted-average remaining amortization period of client contract costs as of December 31, 2018 was approximately 31 months. </t>
  </si>
  <si>
    <t>Debt (Tables)</t>
  </si>
  <si>
    <t>Long-Term Debt</t>
  </si>
  <si>
    <t>As of December 31, 2018 and 2017, our long-term debt was as follows (in thousands):
December 31,
December 31,
2018
2017
2015 Credit Agreement:
Term loan, due February 2020, interest at adjusted LIBOR plus 1.75% (combined rate of 3.44% at December 31, 2017)
$ —
$
120,000
Less - deferred financing costs
—
(2,274
)
2015 term loan, net of unamortized discounts
—
117,726
$200 million revolving loan facility, due February 2020, interest at adjusted LIBOR plus applicable margin
—
—
2018 Credit Agreement:
Term loan, due March 2023, interest at adjusted LIBOR plus 1.5% (combined rate of 4.30% at December 31, 2018)
144,375
—
Less - deferred financing costs
(2,281
)
—
2018 term loan, net of unamortized discounts
142,094
—
$200 million revolving loan facility, due March 2023, interest at adjusted LIBOR plus applicable margin
—
—
Convertible Notes:
2016 Convertible Notes – Senior convertible notes; due March 15, 2036; cash interest at 4.25%
230,000
230,000
Less – unamortized original issue discount
(8,823
)
(11,487
)
Less – deferred financing costs
(3,445
)
(4,503
)
2016 Convertible Notes, net of unamortized discounts
217,732
214,010
Total debt, net of unamortized discounts
359,826
331,736
Current portion of long-term debt, net of unamortized discounts
(7,500
)
(22,500
)
Long-term debt, net of unamortized discounts
$
352,326
$
309,236</t>
  </si>
  <si>
    <t>Estimated Maturities on Long-Term Debt</t>
  </si>
  <si>
    <t>As of December 31, 2018 ,
2019
2020
2021
2022
2023
2018 Term Loan
$
7,500
$
10,313
$
14,062
$
15,000
$
97,500
2016 Convertible Notes
—
—
230,000
—
—
Total long-term debt repayments
$
7,500
$
10,313
$
244,062
$
15,000
$
97,500</t>
  </si>
  <si>
    <t>Acquisitions (Tables)</t>
  </si>
  <si>
    <t>Summary of Estimated Fair Values of Assets Acquired and Liabilities Assumed as of Dates of Respective Acquisitions</t>
  </si>
  <si>
    <t>Acquired Assets and Liabilities. The following table summarizes the estimated fair values of the assets acquired and liabilities assumed for our 2018 acquisitions collectively as of the dates of their respective acquisitions (in thousands):
Cash and cash equivalents
$
7,090
Settlement assets
103,444
Trade accounts receivable
24,341
Other current assets
7,683
Property and equipment
13,539
Software
10,354
Goodwill
51,590
Acquired client contracts
63,570
Other assets
11,316
Total assets acquired
292,927
Client deposits
(6,102
)
Trade account payable
(7,147
)
Accrued employee compensation
(2,966
)
Settlement liabilities
(102,221
)
Other current liabilities
(1,706
)
Other non-current liabilities
(10,204
)
Total liabilities assumed
(130,346
)
Net assets acquired
$
162,581</t>
  </si>
  <si>
    <t>Summary of Supplemental Pro Forma Information</t>
  </si>
  <si>
    <t>This supplemental pro forma information has been prepared for comparative purposes and does not purport to be indicative of what would have occurred had the Business Ink and Forte acquisitions been completed on January 1, 2017 or January 1, 2018, nor are they indicative of any future results.
(Unaudited) Year Ended December 31,
2018
2017
Total revenues
$
960,160
$
935,565
Net income
69,759
64,868
Diluted income per common share:
Income from continuing operations
$
2.12
$
1.97
Weighted average common shares
32,855
32,865</t>
  </si>
  <si>
    <t>Restructuring and Reorganization Charges (Tables)</t>
  </si>
  <si>
    <t>Schedule of Activity in Business Restructuring and Reorganization Reserves</t>
  </si>
  <si>
    <t>The activity in the business restructuring and reorganization reserves during 2018, 2017, and 2016 is as follows (in thousands):
Disposition of
Termination
Facilities
Business
Benefits
Abandonment
Operations
Other
Total
January 1, 2016, balance
$
1,637
$
1,357
$
—
$
—
$
2,994
Charged to expense during period
7,201
556
(6,611
)
(730
)
416
Cash payments
(6,781
)
(473
)
—
—
(7,254
)
Adjustment for the gain on the disposition of business operations
—
—
6,611
—
6,611
Other
357
(108
)
—
730
979
December 31, 2016, balance
2,414
1,332
—
—
3,746
Charged to expense during period
3,693
2,236
2,904
(37
)
8,796
Cash payments
(4,345
)
(1,329
)
—
—
(5,674
)
Adjustment for asset impairment
—
(231
)
(2,904
)
—
(3,135
)
Other
(646
)
1,024
—
37
415
December 31, 2017, balance
1,116
3,032
—
—
4,148
Charged to expense during period
6,555
1,981
(2,330
)
2,455
8,661
Cash payments
(6,744
)
(2,625
)
—
—
(9,369
)
Adjustment for asset impairment
—
—
—
(1,851
)
(1,851
)
Other
475
546
2,330
(604
)
2,747
December 31, 2018, balance
$
1,402
$
2,934
$
—
$
—
$
4,336</t>
  </si>
  <si>
    <t>Income Taxes (Tables)</t>
  </si>
  <si>
    <t>Components of Net Income from Continuing Operations Before Income Taxes</t>
  </si>
  <si>
    <t>Income Tax Provision/(Benefit). The components of net income before income taxes are as follows (in thousands):
2018
2017
2016
Domestic
$
80,234
$
89,095
$
98,966
Foreign
6,753
(1,385
)
1,033
Total
$
86,987
$
87,710
$
99,999</t>
  </si>
  <si>
    <t>Schedule of Components of Income Tax Expense (Benefit)</t>
  </si>
  <si>
    <t>The income tax provision consists of the following (in thousands):
2018
2017
2016
Current:
Federal
$
7,814
$
13,422
$
31,409
State
4,589
1,909
3,819
Foreign
3,541
3,903
4,639
15,944
19,234
39,867
Deferred:
Federal
4,584
5,582
(2,229
)
State
(619
)
937
276
Foreign
948
593
(797
)
4,913
7,112
(2,750
)
Total income tax provision
$
20,857
$
26,346
$
37,117</t>
  </si>
  <si>
    <t>Schedule of Effective Income Tax Rate Reconciliation</t>
  </si>
  <si>
    <t>The difference between our income tax provision computed at the statutory Federal income tax rate and our financial statement income tax is summarized as follows (in thousands):
2018
2017
2016
Provision at Federal rate of 21% for 2018, 35% for 2017 and 2016)
$
18,267
$
30,699
$
35,000
State income taxes, net of Federal impact
2,985
1,850
2,662
Research and experimentation credits
(4,040
)
(2,853
)
(71
)
Stock award vesting
(1,513
)
(7,882
)
—
Tax uncertainties
(122
)
166
(1,597
)
Section 199 manufacturing deduction
168
(962
)
(4,060
)
Section 162(m) compensation limitation
951
273
297
Foreign rate differential
1,238
162
857
Valuation allowance for deferred tax assets
(177
)
2,351
1,287
Other impact of foreign operations
2,755
3,933
2,157
Statutory rate change
(87
)
(2,210
)
—
Other
432
819
585
Total income tax provision
$
20,857
$
26,346
$
37,117</t>
  </si>
  <si>
    <t>Net Deferred Income Tax Assets</t>
  </si>
  <si>
    <t>Deferred Income Taxes. Net deferred income tax assets as of December 31, 2018 and 2017 are as follows (in thousands):
2018
2017
Deferred income tax assets
$
51,533
$
56,013
Deferred income tax liabilities
(28,837
)
(25,184
)
Valuation allowance
(19,814
)
(21,356
)
Net deferred income tax assets
$
2,882
$
9,473</t>
  </si>
  <si>
    <t>The Components of Net Deferred Income Tax Assets (Liabilities)</t>
  </si>
  <si>
    <t>The components of our net deferred income tax assets (liabilities) as of December 31, 2018 and 2017 are as follows (in thousands):
2018
2017
Net deferred income tax assets:
Accrued expenses and reserves
$
7,180
$
10,745
Stock-based compensation
3,695
3,312
Software
(3,001
)
(4,364
)
Client contracts and related intangibles
(3,741
)
(5,932
)
Goodwill
(6,635
)
(5,828
)
Net operating loss carryforwards
24,857
29,953
Property and equipment
(8,315
)
1,381
Convertible debt securities
19
(3,639
)
Deferred revenue
2,606
2,225
State taxes
4,520
3,220
Contingent payments
(2,333
)
(1,860
)
Foreign exchange gain/loss
2,048
1,776
R&amp;D credit
1,413
1,560
Other
383
(1,720
)
Total deferred income tax assets
22,696
30,829
Less: valuation allowance
(19,814
)
(21,356
)
Net deferred income tax assets
$
2,882
$
9,473</t>
  </si>
  <si>
    <t>Reconciliation of Beginning and Ending Balances of Liability for Unrecognized Tax Benefits</t>
  </si>
  <si>
    <t>A reconciliation of the beginning and ending balances of our liability for unrecognized tax benefits is as follows (in thousands):
2018
2017
2016
Balance, beginning of year
$
1,915
$
1,891
$
4,079
Additions based on tax positions related to current year
—
136
—
Audit settlements
—
(183
)
(1,893
)
Lapse of statute of limitations
(226
)
(174
)
(122
)
Additions for tax positions of prior years
85
257
370
Reductions for tax positions of prior years
(106
)
(12
)
(543
)
Balance, end of year
$
1,668
$
1,915
$
1,891</t>
  </si>
  <si>
    <t>Equity Compensation Plans (Tables)</t>
  </si>
  <si>
    <t>Summary of Unvested Restricted Common Stock Activity</t>
  </si>
  <si>
    <t>A summary of our unvested restricted stock activity during 2018 is as follows (shares in thousands):
2018
Shares
Weighted- Average Grant Date Fair Value
Unvested awards, beginning
1,222
$
36.84
Awards granted
552
45.57
Awards forfeited/cancelled
(135
)
40.07
Awards vested
(494
)
34.60
Unvested awards, ending
1,145
$
41.64</t>
  </si>
  <si>
    <t>Unaudited Quarterly Financial Data (Tables)</t>
  </si>
  <si>
    <t>Quarterly Financial Information</t>
  </si>
  <si>
    <t xml:space="preserve">Quarter Ended
March 31
June 30
September 30
December 31
(in thousands, except per share amounts)
2018 (1):
Total revenues
$
201,704
$
213,033
$
213,055
$
247,267
Total cost of revenues (exclusive of depreciation)
101,096
109,492
109,052
130,180
Operating income (2)
25,767
24,087
25,653
29,425
Income before income taxes (2)
20,204
20,724
20,492
25,567
Income tax provision (3)
(6,190
)
(5,607
)
(4,391
)
(4,669
)
Net income (2)(3)
14,014
15,117
16,101
20,898
Basic earnings per common share (2)(3)
$
0.43
$
0.46
$
0.50
$
0.65
Diluted earnings per common share (2)(3)
0.42
0.46
0.49
0.64
2017:
Total revenues
$
192,470
$
192,713
$
199,195
$
205,204
Total cost of revenues (exclusive of depreciation)
97,708
97,660
99,717
99,726
Operating income (4)
27,013
24,248
28,376
26,048
Income before income taxes (4)
22,350
20,303
23,386
21,671
Income tax provision (3)
(2,113
)
(8,722
)
(8,806
)
(6,705
)
Net income (3)(4)
20,237
11,581
14,580
14,966
Basic earnings per common share (3)(4)
$
0.63
$
0.36
$
0.45
$
0.46
Diluted earnings per common share (3)(4)
0.62
0.35
0.44
0.45
(1)
During 2018, we completed the Business Ink and Forte acquisitions in February and October, respectively (see Note 6), and as a result, their results of operations are included in our 2018 results above. Additionally, in conjunction with these acquisitions, during the first, third, and fourth quarters of 2018, we incurred transaction-related costs of $2.4 million, $0.2 million, and $2.3 million, respectively, or $0.05, $0.01, and $0.06 per diluted share.
(2)
During the first, second, third, and fourth quarters of 2018 we incurred restructuring and reorganization charges of $0.9 million, $3.3 million, $2.8 million, and $1.6 million, respectively, or $0.02, $0.07, $0.07, and $0.04 per diluted share (see Note 7).
(3)
Fluctuations in our effective income tax rate between quarters generally relates to the accounting for discrete income tax items in any given quarter, and revisions of estimates for certain income tax components during the year.
(4)
During the first, second, third, and fourth quarters of 2017 we incurred restructuring and reorganization charges of $0.2 million, $2.7 million, $1.6 million, and $4.2 million, respectively, or $0.01, $0.05, $0.03, and $0.09 per diluted share (see Note 7). </t>
  </si>
  <si>
    <t>Summary of Significant Accounting Policies (Details Textual) - USD ($) $ / shares in Units, $ in Thousands</t>
  </si>
  <si>
    <t>Jan. 01, 2019</t>
  </si>
  <si>
    <t>Jul. 30, 2018</t>
  </si>
  <si>
    <t>Jan. 01, 2018</t>
  </si>
  <si>
    <t>Summary Of Significant Accounting Policies [Line Items]</t>
  </si>
  <si>
    <t>Aggregate amount of transaction price allocated to remaining performance obligations</t>
  </si>
  <si>
    <t>Remaining performance obligations expected to be recognized, year</t>
  </si>
  <si>
    <t>Restricted cash</t>
  </si>
  <si>
    <t>Equity method investments</t>
  </si>
  <si>
    <t>Equity method investment, include direct cost</t>
  </si>
  <si>
    <t>Payment Technology and Services Company</t>
  </si>
  <si>
    <t>Equity method investment, noncontrolling financial interest</t>
  </si>
  <si>
    <t>4.00%</t>
  </si>
  <si>
    <t>Common stock Warrants</t>
  </si>
  <si>
    <t>Common stock warrants issued, per warrant</t>
  </si>
  <si>
    <t>Minimum</t>
  </si>
  <si>
    <t>Billed accounts receivable, payment term</t>
  </si>
  <si>
    <t>30 days</t>
  </si>
  <si>
    <t>Property and equipment, useful lives</t>
  </si>
  <si>
    <t>3 years</t>
  </si>
  <si>
    <t>Maximum</t>
  </si>
  <si>
    <t>60 days</t>
  </si>
  <si>
    <t>Short-term investment contractual maturities</t>
  </si>
  <si>
    <t>2 years</t>
  </si>
  <si>
    <t>10 years</t>
  </si>
  <si>
    <t>Cloud and Related Solutions Revenue | Minimum</t>
  </si>
  <si>
    <t>Long-term arrangements service period</t>
  </si>
  <si>
    <t>Future revenue including variable consideration, contractual terms ending, year</t>
  </si>
  <si>
    <t>Cloud and Related Solutions Revenue | Maximum</t>
  </si>
  <si>
    <t>5 years</t>
  </si>
  <si>
    <t>Managed Services Solutions | Minimum</t>
  </si>
  <si>
    <t>Managed Services Solutions | Maximum</t>
  </si>
  <si>
    <t>Cumulative effect upon adoption of new accounting principle, increase in retained earnings net of tax</t>
  </si>
  <si>
    <t>ASU 2016-02 | Subsequent Event</t>
  </si>
  <si>
    <t>Right of use assets</t>
  </si>
  <si>
    <t>Lease liabilities</t>
  </si>
  <si>
    <t>Summary of Significant Accounting Policies - Summary of Impacts of Adopting ASC 606 on Condensed Balance Sheet (Details) - USD ($) $ in Thousands</t>
  </si>
  <si>
    <t>Dec. 31, 2015</t>
  </si>
  <si>
    <t>New Accounting Pronouncements Or Change In Accounting Principle [Line Items]</t>
  </si>
  <si>
    <t>Unbilled trade accounts receivable</t>
  </si>
  <si>
    <t>Client contract costs, net of amortization</t>
  </si>
  <si>
    <t>Other non-current assets</t>
  </si>
  <si>
    <t>Other liabilities</t>
  </si>
  <si>
    <t>Other stockholders' equity</t>
  </si>
  <si>
    <t>Adjustments | ASC 606</t>
  </si>
  <si>
    <t>Adjustments | Client contracts | ASC 606</t>
  </si>
  <si>
    <t>Adjustments | Acquired client contracts | ASC 606</t>
  </si>
  <si>
    <t>Balances without Adoption of ASC 606 | ASC 606</t>
  </si>
  <si>
    <t>Balances without Adoption of ASC 606 | Client contracts | ASC 606</t>
  </si>
  <si>
    <t>Balances without Adoption of ASC 606 | Acquired client contracts | ASC 606</t>
  </si>
  <si>
    <t>Summary of Significant Accounting Policies - Summary of Impacts of Adopting ASC 606 on Condensed Statement of Income (Details) - USD ($) $ / shares in Units, $ in Thousands</t>
  </si>
  <si>
    <t>3 Months Ended</t>
  </si>
  <si>
    <t>Sep. 30, 2018</t>
  </si>
  <si>
    <t>Mar. 31, 2018</t>
  </si>
  <si>
    <t>Sep. 30, 2017</t>
  </si>
  <si>
    <t>Jun. 30, 2017</t>
  </si>
  <si>
    <t>Mar. 31, 2017</t>
  </si>
  <si>
    <t>Cost of revenues:</t>
  </si>
  <si>
    <t>Other expenses</t>
  </si>
  <si>
    <t>Net income per diluted share</t>
  </si>
  <si>
    <t>Cloud and Related Services</t>
  </si>
  <si>
    <t>Cloud and Related Services | Adjustments | ASC 606</t>
  </si>
  <si>
    <t>Cloud and Related Services | Balances without Adoption of ASC 606 | ASC 606</t>
  </si>
  <si>
    <t>Software and Services | Adjustments | ASC 606</t>
  </si>
  <si>
    <t>Software and Services | Balances without Adoption of ASC 606 | ASC 606</t>
  </si>
  <si>
    <t>Maintenance | Adjustments | ASC 606</t>
  </si>
  <si>
    <t>Maintenance | Balances without Adoption of ASC 606 | ASC 606</t>
  </si>
  <si>
    <t>Summary of Significant Accounting Policies - Summary of Impacts of Adopting ASC 606 on Condensed Statement of Cash Flows (Details) - USD ($) $ in Thousands</t>
  </si>
  <si>
    <t>Other</t>
  </si>
  <si>
    <t>Changes in operating assets and liabilities:</t>
  </si>
  <si>
    <t>Other current and non-current assets</t>
  </si>
  <si>
    <t>Net increase cash and cash equivalents</t>
  </si>
  <si>
    <t>Summary of Significant Accounting Policies (Details Textual 1) - Revenue, Remaining Performance Obligation, Expected Timing of Satisfaction, Start Date: 2019-01-01</t>
  </si>
  <si>
    <t>Remaining performance obligations expected to be recognized, percentage</t>
  </si>
  <si>
    <t>90.00%</t>
  </si>
  <si>
    <t>Remaining performance obligations expected to be recognized, period</t>
  </si>
  <si>
    <t>Summary of Significant Accounting Policies - Rollforward of Unbilled Accounts Receivable (Details) - USD ($) $ in Thousands</t>
  </si>
  <si>
    <t>Beginning Balance</t>
  </si>
  <si>
    <t>Recognized during the period</t>
  </si>
  <si>
    <t>Reclassified to receivables</t>
  </si>
  <si>
    <t>Ending Balance</t>
  </si>
  <si>
    <t>Reclassification – adoption of ASC 606</t>
  </si>
  <si>
    <t>ASC 606 | Unbilled Receivables</t>
  </si>
  <si>
    <t>Cumulative effect adjustments</t>
  </si>
  <si>
    <t>Summary of Significant Accounting Policies - Rollforward of Deferred Revenue (Details) - USD ($) $ in Thousands</t>
  </si>
  <si>
    <t>Revenue recognized that was included in deferred revenue at the beginning of the period</t>
  </si>
  <si>
    <t>Consideration received in advance of services performed net of revenue recognized in the current period</t>
  </si>
  <si>
    <t>ASC 606 | Deferred Revenue</t>
  </si>
  <si>
    <t>Summary of Significant Accounting Policies - Fair Value Measurements (Details) - USD ($) $ in Thousands</t>
  </si>
  <si>
    <t>Assets:</t>
  </si>
  <si>
    <t>Assets fair value</t>
  </si>
  <si>
    <t>Cash equivalents | Money Market Funds</t>
  </si>
  <si>
    <t>Cash equivalents | Commercial Paper</t>
  </si>
  <si>
    <t>Short-term Investments | Corporate Debt Securities</t>
  </si>
  <si>
    <t>Short-term Investments | U.S. Government Agency Bonds</t>
  </si>
  <si>
    <t>Short-term Investments | Asset-backed securities</t>
  </si>
  <si>
    <t>Level 1 | Cash equivalents | Money Market Funds</t>
  </si>
  <si>
    <t>Level 2 | Cash equivalents | Commercial Paper</t>
  </si>
  <si>
    <t>Level 2 | Short-term Investments | Corporate Debt Securities</t>
  </si>
  <si>
    <t>Level 2 | Short-term Investments | U.S. Government Agency Bonds</t>
  </si>
  <si>
    <t>Level 2 | Short-term Investments | Asset-backed securities</t>
  </si>
  <si>
    <t>Summary of Significant Accounting Policies - Carrying Value and Estimated Fair Value of Debt (Details) - USD ($) $ in Thousands</t>
  </si>
  <si>
    <t>2015 Credit Agreement | 2015 Term Loan</t>
  </si>
  <si>
    <t>Carrying value and estimated fair value of debt</t>
  </si>
  <si>
    <t>Fair Value</t>
  </si>
  <si>
    <t>Carrying Value</t>
  </si>
  <si>
    <t>2018 Credit Agreement | 2018 Term Loan</t>
  </si>
  <si>
    <t>Senior Convertible Notes 2016</t>
  </si>
  <si>
    <t>Summary of Significant Accounting Policies - Allowance for Doubtful Accounts Receivable (Details) - USD ($) $ in Thousands</t>
  </si>
  <si>
    <t>Balance, beginning of year</t>
  </si>
  <si>
    <t>Additions to expense</t>
  </si>
  <si>
    <t>Write-offs</t>
  </si>
  <si>
    <t>Recoveries</t>
  </si>
  <si>
    <t>Balance, end of year</t>
  </si>
  <si>
    <t>Summary of Significant Accounting Policies - Reconciliation of the Basic and Diluted EPS Denominators (Details) - shares shares in Thousands</t>
  </si>
  <si>
    <t>Reconciliation of the basic and diluted EPS denominators</t>
  </si>
  <si>
    <t>Basic weighted-average common shares</t>
  </si>
  <si>
    <t>Dilutive effect of restricted common stock</t>
  </si>
  <si>
    <t>Dilutive effect of 2010 Convertible Notes</t>
  </si>
  <si>
    <t>Dilutive effect of Stock Warrants</t>
  </si>
  <si>
    <t>Diluted weighted-average common shares</t>
  </si>
  <si>
    <t>Segment Reporting and Significant Concentration (Details Textual)</t>
  </si>
  <si>
    <t>Dec. 31, 2018SegmentClient</t>
  </si>
  <si>
    <t>Segment Reporting Information [Line Items]</t>
  </si>
  <si>
    <t>Number of reportable segments | Segment</t>
  </si>
  <si>
    <t>Number of significant clients | Client</t>
  </si>
  <si>
    <t>Americas | Sales Revenue, Net | Customer Concentration Risk</t>
  </si>
  <si>
    <t>Revenues attributable to operations in Americas</t>
  </si>
  <si>
    <t>85.00%</t>
  </si>
  <si>
    <t>86.00%</t>
  </si>
  <si>
    <t>Segment Reporting and Significant Concentration - Summary of Financial Information Relating to Operations by Geographic Region (Details) - USD ($) $ in Thousands</t>
  </si>
  <si>
    <t>Total Revenues:</t>
  </si>
  <si>
    <t>Property and Equipment:</t>
  </si>
  <si>
    <t>Americas (principally the U.S.)</t>
  </si>
  <si>
    <t>Europe, Middle East and Africa (principally Europe)</t>
  </si>
  <si>
    <t>Asia Pacific</t>
  </si>
  <si>
    <t>Segment Reporting and Significant Concentration - Summary of Revenues from Significant Clients (Details) - Customer Concentration Risk - Sales Revenue, Net</t>
  </si>
  <si>
    <t>Comcast</t>
  </si>
  <si>
    <t>Revenue by Major Client, Percentage</t>
  </si>
  <si>
    <t>25.00%</t>
  </si>
  <si>
    <t>28.00%</t>
  </si>
  <si>
    <t>26.00%</t>
  </si>
  <si>
    <t>Charter</t>
  </si>
  <si>
    <t>20.00%</t>
  </si>
  <si>
    <t>22.00%</t>
  </si>
  <si>
    <t>21.00%</t>
  </si>
  <si>
    <t>DISH</t>
  </si>
  <si>
    <t>9.00%</t>
  </si>
  <si>
    <t>11.00%</t>
  </si>
  <si>
    <t>13.00%</t>
  </si>
  <si>
    <t>Segment Reporting and Significant Concentration - Summary of Net Billed Accounts Receivable from Significant Clients (Details) - Accounts Receivable - Customer Concentration Risk</t>
  </si>
  <si>
    <t>Accounts Receivable by Significant Client, Percentage</t>
  </si>
  <si>
    <t>24.00%</t>
  </si>
  <si>
    <t>32.00%</t>
  </si>
  <si>
    <t>7.00%</t>
  </si>
  <si>
    <t>8.00%</t>
  </si>
  <si>
    <t>Long-Lived Assets - Summary of Property and Equipment (Details) - USD ($) $ in Thousands</t>
  </si>
  <si>
    <t>Property Plant And Equipment [Line Items]</t>
  </si>
  <si>
    <t>Property and equipment, gross</t>
  </si>
  <si>
    <t>Less - accumulated depreciation</t>
  </si>
  <si>
    <t>Property and equipment, net</t>
  </si>
  <si>
    <t>Computer equipment</t>
  </si>
  <si>
    <t>Computer equipment | Minimum</t>
  </si>
  <si>
    <t>Computer equipment | Maximum</t>
  </si>
  <si>
    <t>6 years</t>
  </si>
  <si>
    <t>Leasehold improvements</t>
  </si>
  <si>
    <t>Leasehold improvements | Minimum</t>
  </si>
  <si>
    <t>Leasehold improvements | Maximum</t>
  </si>
  <si>
    <t>Operating equipment</t>
  </si>
  <si>
    <t>Operating equipment | Minimum</t>
  </si>
  <si>
    <t>Operating equipment | Maximum</t>
  </si>
  <si>
    <t>8 years</t>
  </si>
  <si>
    <t>Furniture and fixtures</t>
  </si>
  <si>
    <t>Long-Lived Assets - Rollforward of Goodwill (Details) - USD ($) $ in Thousands</t>
  </si>
  <si>
    <t>Goodwill RollForward</t>
  </si>
  <si>
    <t>Beginning balance</t>
  </si>
  <si>
    <t>Adjustments related to prior acquisitions</t>
  </si>
  <si>
    <t>Goodwill acquired during period</t>
  </si>
  <si>
    <t>Effects of changes in foreign currency exchange rates</t>
  </si>
  <si>
    <t>Ending balance</t>
  </si>
  <si>
    <t>Long-Lived Assets - Summary of Carrying Value of Other Intangible Assets (Details) - USD ($) $ in Thousands</t>
  </si>
  <si>
    <t>Finite Lived Intangible Assets [Line Items]</t>
  </si>
  <si>
    <t>Gross Carrying Amount</t>
  </si>
  <si>
    <t>Accumulated Amortization</t>
  </si>
  <si>
    <t>Net Amount</t>
  </si>
  <si>
    <t>Investments in client contracts | Balances without Adoption of ASC 606 | ASC 606</t>
  </si>
  <si>
    <t>Capitalized costs | Balances without Adoption of ASC 606 | ASC 606</t>
  </si>
  <si>
    <t>Acquired client contracts | Balances without Adoption of ASC 606 | ASC 606</t>
  </si>
  <si>
    <t>Client contracts | Balances without Adoption of ASC 606 | ASC 606</t>
  </si>
  <si>
    <t>Acquired software</t>
  </si>
  <si>
    <t>Internal use software</t>
  </si>
  <si>
    <t>Long-Lived Assets - Summary of Aggregate Amortization Related to Intangible Assets (Details) - USD ($) $ in Thousands</t>
  </si>
  <si>
    <t>Investments in client contracts</t>
  </si>
  <si>
    <t>Total amortization expense</t>
  </si>
  <si>
    <t>Capitalized costs</t>
  </si>
  <si>
    <t>Total client contracts</t>
  </si>
  <si>
    <t>Total Software</t>
  </si>
  <si>
    <t>Long-Lived Assets - Summary of Aggregate Amortization Related to Intangible Assets (Parenthetical) (Details)</t>
  </si>
  <si>
    <t>Estimated useful life</t>
  </si>
  <si>
    <t>114 months</t>
  </si>
  <si>
    <t>Acquired client contracts | Minimum</t>
  </si>
  <si>
    <t>Acquired client contracts | Maximum</t>
  </si>
  <si>
    <t>20 years</t>
  </si>
  <si>
    <t>Acquired software | Minimum</t>
  </si>
  <si>
    <t>Acquired software | Maximum</t>
  </si>
  <si>
    <t>15 years</t>
  </si>
  <si>
    <t>Internal use software | Minimum</t>
  </si>
  <si>
    <t>12 months</t>
  </si>
  <si>
    <t>Internal use software | Maximum</t>
  </si>
  <si>
    <t>Long-Lived Assets (Details Textual) $ in Millions</t>
  </si>
  <si>
    <t>Dec. 31, 2018USD ($)</t>
  </si>
  <si>
    <t>Weighted-average remaining amortization period</t>
  </si>
  <si>
    <t>Estimated total amortization expense 2019</t>
  </si>
  <si>
    <t>Estimated total amortization expense 2020</t>
  </si>
  <si>
    <t>Estimated total amortization expense 2021</t>
  </si>
  <si>
    <t>Estimated total amortization expense 2022</t>
  </si>
  <si>
    <t>Estimated total amortization expense 2023</t>
  </si>
  <si>
    <t>51 months</t>
  </si>
  <si>
    <t>Client contract costs</t>
  </si>
  <si>
    <t>31 months</t>
  </si>
  <si>
    <t>Long-Lived Assets - Summary of Carrying Values of Contract Cost Assets (Details) - USD ($) $ in Thousands</t>
  </si>
  <si>
    <t>Capitalized Contract Cost [Line Items]</t>
  </si>
  <si>
    <t>Client contract incentives</t>
  </si>
  <si>
    <t>Capitalized commission fees</t>
  </si>
  <si>
    <t>Long-Lived Assets - Summary of Aggregate Amortization Related to Client Contract Costs (Details) $ in Thousands</t>
  </si>
  <si>
    <t>Total client contract costs, aggregate amortization</t>
  </si>
  <si>
    <t>Long-Lived Assets - Summary of Aggregate Amortization Related to Client Contract Costs (Parenthetical) (Details)</t>
  </si>
  <si>
    <t>Minimum | Client contract incentives</t>
  </si>
  <si>
    <t>Intangible assets, amortization year</t>
  </si>
  <si>
    <t>Minimum | Capitalized costs</t>
  </si>
  <si>
    <t>Minimum | Capitalized commission fees</t>
  </si>
  <si>
    <t>Maximum | Client contract incentives</t>
  </si>
  <si>
    <t>Maximum | Capitalized costs</t>
  </si>
  <si>
    <t>Maximum | Capitalized commission fees</t>
  </si>
  <si>
    <t>Policy election to expense fees as incurred</t>
  </si>
  <si>
    <t>1 year</t>
  </si>
  <si>
    <t>Debt - Long-Term Debt (Details) - USD ($) $ in Thousands</t>
  </si>
  <si>
    <t>Mar. 05, 2018</t>
  </si>
  <si>
    <t>Debt Instrument [Line Items]</t>
  </si>
  <si>
    <t>Less – unamortized original issue discount</t>
  </si>
  <si>
    <t>Less - deferred financing costs</t>
  </si>
  <si>
    <t>Total debt, net of unamortized discounts</t>
  </si>
  <si>
    <t>Current portion of long-term debt, net of unamortized discounts</t>
  </si>
  <si>
    <t>Long-term debt, net of unamortized discounts</t>
  </si>
  <si>
    <t>Total long-term debt, gross</t>
  </si>
  <si>
    <t>2018 Credit Agreement</t>
  </si>
  <si>
    <t>Debt - Long-Term Debt (Parenthetical) (Details) - USD ($)</t>
  </si>
  <si>
    <t>Mar. 31, 2016</t>
  </si>
  <si>
    <t>Feb. 28, 2015</t>
  </si>
  <si>
    <t>2015 Credit Agreement</t>
  </si>
  <si>
    <t>Amount available under credit facility</t>
  </si>
  <si>
    <t>Basis spread on term loan</t>
  </si>
  <si>
    <t>1.75%</t>
  </si>
  <si>
    <t>Term loan combined interest rate</t>
  </si>
  <si>
    <t>3.44%</t>
  </si>
  <si>
    <t>Maturity period</t>
  </si>
  <si>
    <t>Feb. 29,
		2020</t>
  </si>
  <si>
    <t>2015 Credit Agreement | Revolving Loan</t>
  </si>
  <si>
    <t>1.50%</t>
  </si>
  <si>
    <t>4.30%</t>
  </si>
  <si>
    <t>Mar. 31,
		2023</t>
  </si>
  <si>
    <t>2018 Credit Agreement | Revolving Loan</t>
  </si>
  <si>
    <t>Mar. 15,
		2036</t>
  </si>
  <si>
    <t>Interest rate on senior subordinated convertible notes</t>
  </si>
  <si>
    <t>4.25%</t>
  </si>
  <si>
    <t>Debt - Credit Agreement (Details Textual) - USD ($)</t>
  </si>
  <si>
    <t>Carrying value of debt</t>
  </si>
  <si>
    <t>Proceeds from long term debt</t>
  </si>
  <si>
    <t>Principal repayments</t>
  </si>
  <si>
    <t>Net increase of available cash</t>
  </si>
  <si>
    <t>Financing costs</t>
  </si>
  <si>
    <t>Credit Agreement</t>
  </si>
  <si>
    <t>Debt instrument, frequency of periodic payment</t>
  </si>
  <si>
    <t>payable quarterly</t>
  </si>
  <si>
    <t>Debt instrument, payment terms of principal of debt</t>
  </si>
  <si>
    <t>The 2018 Credit Agreement includes mandatory repayments of the aggregate principal amount of the 2018 Term Loan (payable quarterly) for the first, second, third, fourth, and fifth years, with the remaining principal balance due at maturity.  The 2018 Credit Agreement has no prepayment penalties and requires mandatory repayments under certain circumstances, including:  (i) asset sales or casualty proceeds; and (ii) proceeds of debt or preferred stock issuances.</t>
  </si>
  <si>
    <t>2018 Credit Agreement | Minimum</t>
  </si>
  <si>
    <t>Line of credit facility, unused capacity, commitment fee percentage</t>
  </si>
  <si>
    <t>0.20%</t>
  </si>
  <si>
    <t>2018 Credit Agreement | Maximum</t>
  </si>
  <si>
    <t>0.375%</t>
  </si>
  <si>
    <t>2018 Credit Agreement | London Interbank Offered Rate (LIBOR) | Minimum</t>
  </si>
  <si>
    <t>2018 Credit Agreement | London Interbank Offered Rate (LIBOR) | Maximum</t>
  </si>
  <si>
    <t>2.50%</t>
  </si>
  <si>
    <t>2018 Credit Agreement | Base Rate | Minimum</t>
  </si>
  <si>
    <t>0.50%</t>
  </si>
  <si>
    <t>2018 Credit Agreement | Base Rate | Maximum</t>
  </si>
  <si>
    <t>Credit facility term</t>
  </si>
  <si>
    <t>Credit facility, outstanding barrowings</t>
  </si>
  <si>
    <t>Credit facility, current borrowing capacity</t>
  </si>
  <si>
    <t>Term loan period</t>
  </si>
  <si>
    <t>Unamortized debt issuance costs</t>
  </si>
  <si>
    <t>Debt - 2016 Convertible Notes (Details Textual) - Senior Convertible Notes 2016 $ / shares in Units, $ in Thousands</t>
  </si>
  <si>
    <t>Dec. 31, 2018USD ($)Tradingday$ / shares</t>
  </si>
  <si>
    <t>Mar. 31, 2016USD ($)</t>
  </si>
  <si>
    <t>Senior convertible notes face amount | $</t>
  </si>
  <si>
    <t>Interest rate on senior convertible notes</t>
  </si>
  <si>
    <t>Maturity date of 2016 convertible Notes</t>
  </si>
  <si>
    <t>Initial conversion rate of common stock</t>
  </si>
  <si>
    <t>Convertible Notes, initial conversion of Par Value Convertible Notes to common stock | $</t>
  </si>
  <si>
    <t>Initial conversion price | $ / shares</t>
  </si>
  <si>
    <t>Minimum quarterly dividends to adjust conversion rate | $ / shares</t>
  </si>
  <si>
    <t>Percentage of par value of convertible notes to be settled in cash</t>
  </si>
  <si>
    <t>100.00%</t>
  </si>
  <si>
    <t>Rate of conversion price</t>
  </si>
  <si>
    <t>130.00%</t>
  </si>
  <si>
    <t>Debt instrument, convertible, threshold consecutive trading days | Tradingday</t>
  </si>
  <si>
    <t>Debt instrument, convertible, threshold trading days | Tradingday</t>
  </si>
  <si>
    <t>Debt - 2010 Convertible Notes (Details Textual) - USD ($)</t>
  </si>
  <si>
    <t>1 Months Ended</t>
  </si>
  <si>
    <t>Mar. 31, 2010</t>
  </si>
  <si>
    <t>Convertible notes cash paid</t>
  </si>
  <si>
    <t>Senior Subordinated Convertible Notes 2010</t>
  </si>
  <si>
    <t>Senior subordinated convertible notes face amount</t>
  </si>
  <si>
    <t>3.00%</t>
  </si>
  <si>
    <t>Mar. 1,
		2017</t>
  </si>
  <si>
    <t>Aggregate principal amount of convertible notes repurchased</t>
  </si>
  <si>
    <t>Amount paid to purchase aggregate principal amount</t>
  </si>
  <si>
    <t>Loss on repurchase of convertible notes</t>
  </si>
  <si>
    <t>Settlement of conversion obligation by common shares delivered from treasury stock</t>
  </si>
  <si>
    <t>Settlement of conversion obligation in excess of par value</t>
  </si>
  <si>
    <t>2010 Convertible Notes Converted by Holders</t>
  </si>
  <si>
    <t>Debt - Estimated Maturities on Long-Term Debt (Details) $ in Thousands</t>
  </si>
  <si>
    <t>Maturities on Long-Term Debt</t>
  </si>
  <si>
    <t>Term Loan | 2018 Credit Agreement</t>
  </si>
  <si>
    <t>Debt - Deferred Financing Costs (Details Textual) - USD ($) $ in Thousands</t>
  </si>
  <si>
    <t>Deferred financing costs related to convertible notes</t>
  </si>
  <si>
    <t>Amortization expenses of deferred financing costs included in Interest expense</t>
  </si>
  <si>
    <t>Credit Agreement and Convertible Notes | Debt Offerings</t>
  </si>
  <si>
    <t>Weighted-average interest rate on debt borrowings</t>
  </si>
  <si>
    <t>5.00%</t>
  </si>
  <si>
    <t>Acquisitions (Details Textual) $ in Thousands</t>
  </si>
  <si>
    <t>Sep. 30, 2018USD ($)</t>
  </si>
  <si>
    <t>Feb. 28, 2018USD ($)</t>
  </si>
  <si>
    <t>Dec. 31, 2018USD ($)Segment</t>
  </si>
  <si>
    <t>Dec. 31, 2017USD ($)</t>
  </si>
  <si>
    <t>Dec. 31, 2016USD ($)</t>
  </si>
  <si>
    <t>Business Acquisition [Line Items]</t>
  </si>
  <si>
    <t>Business acquisition, net of cash acquired</t>
  </si>
  <si>
    <t>Revenues</t>
  </si>
  <si>
    <t>Operating expenses</t>
  </si>
  <si>
    <t>Property and equipment depreciation period</t>
  </si>
  <si>
    <t>Minimum | Acquired client contracts</t>
  </si>
  <si>
    <t>Maximum | Acquired client contracts</t>
  </si>
  <si>
    <t>Business Ink</t>
  </si>
  <si>
    <t>Business acquisition date</t>
  </si>
  <si>
    <t>Feb. 28,
		2018</t>
  </si>
  <si>
    <t>Business acquisition, acquired equity percentage</t>
  </si>
  <si>
    <t>Forte Payment Systems, Inc</t>
  </si>
  <si>
    <t>Oct. 1,
		2018</t>
  </si>
  <si>
    <t>Business acquisition, cash consideration</t>
  </si>
  <si>
    <t>Cash held subject to certain tax filings</t>
  </si>
  <si>
    <t>Potential future earn out payments</t>
  </si>
  <si>
    <t>Potential future earn out payments meassurement period</t>
  </si>
  <si>
    <t>4 years</t>
  </si>
  <si>
    <t>Accrued earn out payments</t>
  </si>
  <si>
    <t>Settlement assets and settlement liabilities holding period</t>
  </si>
  <si>
    <t>Generally one to four business days depending on the payment model and contractual terms with the client.</t>
  </si>
  <si>
    <t>Business Ink and Forte</t>
  </si>
  <si>
    <t>Business Ink and Forte | SG&amp;A</t>
  </si>
  <si>
    <t>Business acquisition, transaction-related costs</t>
  </si>
  <si>
    <t>Business acquisitions earn-out compensation</t>
  </si>
  <si>
    <t>Business Ink and Forte | Software</t>
  </si>
  <si>
    <t>Weighted-average life</t>
  </si>
  <si>
    <t>7 years</t>
  </si>
  <si>
    <t>Business Ink and Forte | Acquired client contracts</t>
  </si>
  <si>
    <t>11 years</t>
  </si>
  <si>
    <t>Business Ink and Forte | Minimum</t>
  </si>
  <si>
    <t>Business Ink and Forte | Minimum | Software</t>
  </si>
  <si>
    <t>Business Ink and Forte | Minimum | Acquired client contracts</t>
  </si>
  <si>
    <t>4 months</t>
  </si>
  <si>
    <t>Business Ink and Forte | Maximum</t>
  </si>
  <si>
    <t>Business Ink and Forte | Maximum | Software</t>
  </si>
  <si>
    <t>Business Ink and Forte | Maximum | Acquired client contracts</t>
  </si>
  <si>
    <t>Acquisitions - Summary of Estimated Fair Values of Assets Acquired and Liabilities Assumed as of Dates of Respective Acquisitions (Details) - USD ($) $ in Thousands</t>
  </si>
  <si>
    <t>Trade accounts receivable</t>
  </si>
  <si>
    <t>Property and equipment</t>
  </si>
  <si>
    <t>Total assets acquired</t>
  </si>
  <si>
    <t>Trade account payable</t>
  </si>
  <si>
    <t>Total liabilities assumed</t>
  </si>
  <si>
    <t>Net assets acquired</t>
  </si>
  <si>
    <t>Intangible assets, Acquired</t>
  </si>
  <si>
    <t>Acquisitions - Summary of Supplemental Pro Forma Information (Details) - Business Ink and Forte - USD ($) $ / shares in Units, $ in Thousands</t>
  </si>
  <si>
    <t>Income from continuing operations</t>
  </si>
  <si>
    <t>Weighted average common shares</t>
  </si>
  <si>
    <t>Restructuring and Reorganization Charges (Details Textual) $ in Thousands</t>
  </si>
  <si>
    <t>Jun. 30, 2018USD ($)</t>
  </si>
  <si>
    <t>Mar. 31, 2018USD ($)</t>
  </si>
  <si>
    <t>Sep. 30, 2017USD ($)</t>
  </si>
  <si>
    <t>Jun. 30, 2017USD ($)</t>
  </si>
  <si>
    <t>Mar. 31, 2017USD ($)</t>
  </si>
  <si>
    <t>Dec. 31, 2018USD ($)Employees</t>
  </si>
  <si>
    <t>Dec. 31, 2017USD ($)Employees</t>
  </si>
  <si>
    <t>Dec. 31, 2016USD ($)Employees</t>
  </si>
  <si>
    <t>Dec. 31, 2015USD ($)</t>
  </si>
  <si>
    <t>Restructuring Cost And Reserve [Line Items]</t>
  </si>
  <si>
    <t>Reduced workforce | Employees</t>
  </si>
  <si>
    <t>Gain (loss) on disposition of business operations</t>
  </si>
  <si>
    <t>Restructuring and reorganization reserve</t>
  </si>
  <si>
    <t>Current Liabilities</t>
  </si>
  <si>
    <t>Cyber Security Business</t>
  </si>
  <si>
    <t>Termination Benefits Related to Organizational Changes</t>
  </si>
  <si>
    <t>Disposition of Business Operations</t>
  </si>
  <si>
    <t>Reversal of liability related to previous disposition of a business</t>
  </si>
  <si>
    <t>Facilities Abandonment</t>
  </si>
  <si>
    <t>Closure of Print Facility</t>
  </si>
  <si>
    <t>Restructuring charges and impairment of assets</t>
  </si>
  <si>
    <t>Restructuring and Reorganization Charges - Schedule of Activity in Business Restructuring and Reorganization Reserves (Details) - USD ($) $ in Thousands</t>
  </si>
  <si>
    <t>Rollforward of Restructuring and Reorganization Reserves</t>
  </si>
  <si>
    <t>Charged to expense during period</t>
  </si>
  <si>
    <t>Cash payments</t>
  </si>
  <si>
    <t>Adjustment for the gain on the disposition of business operations</t>
  </si>
  <si>
    <t>Adjustment for asset impairment</t>
  </si>
  <si>
    <t>Termination Benefits</t>
  </si>
  <si>
    <t>Income Taxes - Components of Net Income Before Income Taxes (Details) - USD ($) $ in Thousands</t>
  </si>
  <si>
    <t>Components of net income before income taxes</t>
  </si>
  <si>
    <t>Domestic</t>
  </si>
  <si>
    <t>Foreign</t>
  </si>
  <si>
    <t>Income Taxes - Schedule of Components of Income Tax Expense (Benefit) (Details) - USD ($) $ in Thousands</t>
  </si>
  <si>
    <t>Current:</t>
  </si>
  <si>
    <t>Federal</t>
  </si>
  <si>
    <t>State</t>
  </si>
  <si>
    <t>Deferred:</t>
  </si>
  <si>
    <t>Total income tax provision</t>
  </si>
  <si>
    <t>Income Taxes - Schedule of Effective Income Tax Rate Reconciliation (Details) - USD ($) $ in Thousands</t>
  </si>
  <si>
    <t>Difference between income tax provision computed at the statutory Federal income tax rate and financial statement income tax</t>
  </si>
  <si>
    <t>Provision at Federal rate of 21% for 2018, 35% for 2017 and 2016)</t>
  </si>
  <si>
    <t>State income taxes, net of Federal impact</t>
  </si>
  <si>
    <t>Research and experimentation credits</t>
  </si>
  <si>
    <t>Stock award vesting</t>
  </si>
  <si>
    <t>Tax uncertainties</t>
  </si>
  <si>
    <t>Section 199 manufacturing deduction</t>
  </si>
  <si>
    <t>Section 162(m) compensation limitation</t>
  </si>
  <si>
    <t>Foreign rate differential</t>
  </si>
  <si>
    <t>Valuation allowance for deferred tax assets</t>
  </si>
  <si>
    <t>Other impact of foreign operations</t>
  </si>
  <si>
    <t>Statutory rate change</t>
  </si>
  <si>
    <t>Income Taxes - Schedule of Effective Income Tax Rate Reconciliation (Parenthetical) (Details)</t>
  </si>
  <si>
    <t>Provision at Federal rate</t>
  </si>
  <si>
    <t>35.00%</t>
  </si>
  <si>
    <t>Income Taxes - Income Tax Provision/(Benefit) and Deferred Income Taxes (Details Textual) - USD ($)</t>
  </si>
  <si>
    <t>Dec. 31, 2011</t>
  </si>
  <si>
    <t>Income Taxes [Line Items]</t>
  </si>
  <si>
    <t>Undistributed Earnings of Foreign Subsidiaries</t>
  </si>
  <si>
    <t>Participation exemption rate established by the Tax Reform Act</t>
  </si>
  <si>
    <t>10.00%</t>
  </si>
  <si>
    <t>Deferred income tax assets benefits percentage</t>
  </si>
  <si>
    <t>Valuation allowance</t>
  </si>
  <si>
    <t>Cash payments related to the deferred income tax liabilities associated with the 2004 Convertible Debt Securities</t>
  </si>
  <si>
    <t>Domestic Country</t>
  </si>
  <si>
    <t>Operating loss carryforward</t>
  </si>
  <si>
    <t>Operating Loss Carryforwards, Expiration Dates</t>
  </si>
  <si>
    <t>begin to expire in 2024 and can be utilized through 2030</t>
  </si>
  <si>
    <t>Interest rate used for tax deduction</t>
  </si>
  <si>
    <t>9.09%</t>
  </si>
  <si>
    <t>State And Local Jurisdiction</t>
  </si>
  <si>
    <t>Deferred income tax assets net of federal benefit</t>
  </si>
  <si>
    <t>will expire beginning in 2019 and end in 2042</t>
  </si>
  <si>
    <t>Foreign Country</t>
  </si>
  <si>
    <t>Income Taxes - Net Deferred Income Tax Assets (Details) - USD ($) $ in Thousands</t>
  </si>
  <si>
    <t>Net deferred income tax liabilities</t>
  </si>
  <si>
    <t>Deferred income tax assets</t>
  </si>
  <si>
    <t>Deferred income tax liabilities</t>
  </si>
  <si>
    <t>Net deferred income tax assets</t>
  </si>
  <si>
    <t>Income Taxes - The Components of Net Deferred Income Tax Assets (Liabilities) (Details) - USD ($) $ in Thousands</t>
  </si>
  <si>
    <t>Net deferred income tax assets:</t>
  </si>
  <si>
    <t>Accrued expenses and reserves</t>
  </si>
  <si>
    <t>Net operating loss carryforwards</t>
  </si>
  <si>
    <t>Convertible debt securities</t>
  </si>
  <si>
    <t>State taxes</t>
  </si>
  <si>
    <t>Contingent payments</t>
  </si>
  <si>
    <t>Foreign exchange gain/loss</t>
  </si>
  <si>
    <t>R&amp;D credit</t>
  </si>
  <si>
    <t>Total deferred income tax assets</t>
  </si>
  <si>
    <t>Less: valuation allowance</t>
  </si>
  <si>
    <t>Client contracts and related intangibles</t>
  </si>
  <si>
    <t>Income Taxes - Reconciliation of the Beginning and Ending Balances of our Liability for Unrecognized Tax Benefits (Details) - USD ($) $ in Thousands</t>
  </si>
  <si>
    <t>Unrecognized tax benefits</t>
  </si>
  <si>
    <t>Additions based on tax positions related to current year</t>
  </si>
  <si>
    <t>Audit settlements</t>
  </si>
  <si>
    <t>Lapse of statute of limitations</t>
  </si>
  <si>
    <t>Additions for tax positions of prior years</t>
  </si>
  <si>
    <t>Reductions for tax positions of prior years</t>
  </si>
  <si>
    <t>Income Taxes - Accounting for Uncertainty in Income Taxes (Details Textual) - USD ($) $ in Thousands</t>
  </si>
  <si>
    <t>Income Taxes (Textual) [Abstract]</t>
  </si>
  <si>
    <t>Liability for unrecognized tax benefits</t>
  </si>
  <si>
    <t>Income tax related to accrued interest, net of federal benefit</t>
  </si>
  <si>
    <t>Unrecognized tax benefits that would favorably impact the tax rate</t>
  </si>
  <si>
    <t>Income tax benefit</t>
  </si>
  <si>
    <t>ASU 2016-09</t>
  </si>
  <si>
    <t>Internal Revenue Service (IRS)</t>
  </si>
  <si>
    <t>Additional Income tax payment on audit for 2010 through 2012 tax year</t>
  </si>
  <si>
    <t>Unrecognized tax benefits decrease amount over next twelve months</t>
  </si>
  <si>
    <t>Income Taxes - U.S. Tax Cuts and Job Act (Details Textual) - USD ($)</t>
  </si>
  <si>
    <t>Corporate income tax rate</t>
  </si>
  <si>
    <t>Benefit from revaluation of U.S.-based net deferred income tax liabilities</t>
  </si>
  <si>
    <t>Deemed repatriation tax</t>
  </si>
  <si>
    <t>Employee Retirement Benefit Plans (Details Textual) - USD ($) $ in Millions</t>
  </si>
  <si>
    <t>Employee Retirement Benefit Plans (Textual) [Abstract]</t>
  </si>
  <si>
    <t>Maximum employee annual contributions, percent</t>
  </si>
  <si>
    <t>US Based Employees</t>
  </si>
  <si>
    <t>Total contributions under plans</t>
  </si>
  <si>
    <t>Non US Based Employees</t>
  </si>
  <si>
    <t>Commitments, Guarantees and Contingencies (Details Textual) - USD ($) $ in Millions</t>
  </si>
  <si>
    <t>Other Commitments [Line Items]</t>
  </si>
  <si>
    <t>Payments under operating lease agreement in 2019</t>
  </si>
  <si>
    <t>Payments under operating lease agreement in 2020</t>
  </si>
  <si>
    <t>Payments under operating lease agreement in 2021</t>
  </si>
  <si>
    <t>Payments under operating lease agreement in 2022</t>
  </si>
  <si>
    <t>Payments under operating lease agreement in 2023</t>
  </si>
  <si>
    <t>Thereafter</t>
  </si>
  <si>
    <t>Operating Leases, Rent Expense</t>
  </si>
  <si>
    <t>Infocrossing service agreement expiry date</t>
  </si>
  <si>
    <t>Jun. 30,
		2022</t>
  </si>
  <si>
    <t>Warranty Period</t>
  </si>
  <si>
    <t>90 days</t>
  </si>
  <si>
    <t>Building and Building Improvements</t>
  </si>
  <si>
    <t>Non-cancellable operating leases expiry term</t>
  </si>
  <si>
    <t>2027-10</t>
  </si>
  <si>
    <t>Stockholders' Equity (Details Textual) $ / shares in Units, $ in Thousands</t>
  </si>
  <si>
    <t>Mar. 31, 2017USD ($)$ / sharesshares</t>
  </si>
  <si>
    <t>Jan. 31, 2017USD ($)$ / sharesshares</t>
  </si>
  <si>
    <t>Jan. 31, 2015</t>
  </si>
  <si>
    <t>Dec. 31, 2017USD ($)CustomerAccountshares</t>
  </si>
  <si>
    <t>Dec. 31, 2016CustomerAccount</t>
  </si>
  <si>
    <t>Dec. 31, 2014CustomerAccountshares</t>
  </si>
  <si>
    <t>Dec. 31, 2018USD ($)CustomerAccount$ / sharesshares</t>
  </si>
  <si>
    <t>Dec. 31, 2017USD ($)$ / sharesshares</t>
  </si>
  <si>
    <t>Dec. 31, 2016USD ($)$ / sharesshares</t>
  </si>
  <si>
    <t>Dec. 31, 2014$ / sharesshares</t>
  </si>
  <si>
    <t>Stockholders Equity Transaction [Line Items]</t>
  </si>
  <si>
    <t>Remaining number of shares available for repurchase | shares</t>
  </si>
  <si>
    <t>Repurchase of common stock for employee tax withholdings, shares | shares</t>
  </si>
  <si>
    <t>Repurchase of common stock for tax withholdings, value</t>
  </si>
  <si>
    <t>Cash dividends declared per common share | $ / shares</t>
  </si>
  <si>
    <t>Cash dividend</t>
  </si>
  <si>
    <t>Stock warrants term</t>
  </si>
  <si>
    <t>Stock warrants, exercise price | $ / shares</t>
  </si>
  <si>
    <t>Additional number of Residential Customer Accounts converted | CustomerAccount</t>
  </si>
  <si>
    <t>Accumulated amortization expense of client contract incentive related to stock warrants</t>
  </si>
  <si>
    <t>Carrying amount of common stock warrants</t>
  </si>
  <si>
    <t>Common shares from treasury stock delivered to settle conversion obligation in excess of par value | shares</t>
  </si>
  <si>
    <t>Carrying value of shares of treasury stock delivered</t>
  </si>
  <si>
    <t>Carrying value of treasury stock delivered, per share | $ / shares</t>
  </si>
  <si>
    <t>Conversion obligation in excess of par value</t>
  </si>
  <si>
    <t>Conversion Of Comcast Current Residential Customer Accounts</t>
  </si>
  <si>
    <t>Issuance of stock warrants | shares</t>
  </si>
  <si>
    <t>Conversion Of Comcast Current Residential Customer Accounts | First 25 % of Stock Warrants</t>
  </si>
  <si>
    <t>Vesting percentage of stock warrants</t>
  </si>
  <si>
    <t>Number of customer account converted | CustomerAccount</t>
  </si>
  <si>
    <t>Number of stock warrants vested | shares</t>
  </si>
  <si>
    <t>Conversion Of Comcast Current Residential Customer Accounts | Second 25 % of Stock Warrants</t>
  </si>
  <si>
    <t>Vesting date of stock warrants</t>
  </si>
  <si>
    <t>2015-01</t>
  </si>
  <si>
    <t>Conversion Of Comcast Current Residential Customer Accounts | Third 25 % of Stock Warrants</t>
  </si>
  <si>
    <t>Conversion Of Comcast Current Residential Customer Accounts | Last 25 % of Stock Warrants</t>
  </si>
  <si>
    <t>Conversion Of Comcast Acquired Additional Residential Customer Accounts</t>
  </si>
  <si>
    <t>Amount of unvested stock warrants that become vested upon a fundamental change of the Company</t>
  </si>
  <si>
    <t>50.00%</t>
  </si>
  <si>
    <t>Beneficial ownership required for potential cash settlement</t>
  </si>
  <si>
    <t>19.99%</t>
  </si>
  <si>
    <t>Stock warrants exercised | shares</t>
  </si>
  <si>
    <t>Stock warrants issued | shares</t>
  </si>
  <si>
    <t>Stock warrants vested | shares</t>
  </si>
  <si>
    <t>Comcast | Common Stock Warrants</t>
  </si>
  <si>
    <t>Fair value of shares of treasury stock delivered</t>
  </si>
  <si>
    <t>Comcast | Common Stock Warrants | Client contract incentives</t>
  </si>
  <si>
    <t>SEC Rule 10b5-1 Plan</t>
  </si>
  <si>
    <t>Repurchase of common stock, shares | shares</t>
  </si>
  <si>
    <t>Total amount paid</t>
  </si>
  <si>
    <t>Weighted-average price per share | $ / shares</t>
  </si>
  <si>
    <t>Equity Compensation Plans - Stock Incentive Plan (Details Textual) - Stock Incentive Plan 2005</t>
  </si>
  <si>
    <t>May 31, 2018shares</t>
  </si>
  <si>
    <t>Dec. 31, 2018shares</t>
  </si>
  <si>
    <t>Apr. 30, 2018shares</t>
  </si>
  <si>
    <t>Share Based Compensation Arrangement By Share Based Payment Award [Line Items]</t>
  </si>
  <si>
    <t>Increase in number of shares approved for issuance under incentive plan</t>
  </si>
  <si>
    <t>Number of shares approved for issuance under incentive plan</t>
  </si>
  <si>
    <t>Number of shares counted for every share granted</t>
  </si>
  <si>
    <t>Stockholder approved shares available for issuance</t>
  </si>
  <si>
    <t>Stockholder approved shares available for grant</t>
  </si>
  <si>
    <t>Equity Compensation Plans - Restricted Stock (Details Textual) - USD ($) $ / shares in Units, $ in Millions</t>
  </si>
  <si>
    <t>Weighted-Average Grant Date Fair Value, Awards granted</t>
  </si>
  <si>
    <t>Market value of restricted stock shares vesting</t>
  </si>
  <si>
    <t>Restricted stock vesting period</t>
  </si>
  <si>
    <t>Equity Compensation Plans - Summary of Unvested Restricted Common Stock Activity (Details) - $ / shares shares in Thousands</t>
  </si>
  <si>
    <t>Weighted-Average Grant Date Fair Value</t>
  </si>
  <si>
    <t>Restricted stock</t>
  </si>
  <si>
    <t>Shares</t>
  </si>
  <si>
    <t>Shares, Unvested awards, beginning balance</t>
  </si>
  <si>
    <t>Shares, Awards granted</t>
  </si>
  <si>
    <t>Shares, Awards forfeited/cancelled</t>
  </si>
  <si>
    <t>Shares, Awards vested</t>
  </si>
  <si>
    <t>Shares, Unvested awards, ending balance</t>
  </si>
  <si>
    <t>Weighted-Average Grant Date Fair Value, Unvested awards, beginning balance</t>
  </si>
  <si>
    <t>Weighted-Average Grant Date Fair Value, Awards forfeited/cancelled</t>
  </si>
  <si>
    <t>Weighted-Average Grant Date Fair Value, Awards vested</t>
  </si>
  <si>
    <t>Weighted-Average Grant Date Fair Value, Unvested awards, ending balance</t>
  </si>
  <si>
    <t>Equity Compensation Plans - 1996 Employee Stock Purchase Plan (Details Textual) - USD ($) $ / shares in Units, $ in Thousands</t>
  </si>
  <si>
    <t>Value of stock purchases made pursuant to employee stock purchase plan</t>
  </si>
  <si>
    <t>1996 Employee Stock Purchase Plan</t>
  </si>
  <si>
    <t>Number of shares authorized for issue to employees under the employee stock purchase plan</t>
  </si>
  <si>
    <t>Purchase Price of shares as a percentage of market value</t>
  </si>
  <si>
    <t>Number of shares purchased under employee stock purchase plan</t>
  </si>
  <si>
    <t>Remaining number of shares eligible for purchase under employee stock purchase plan</t>
  </si>
  <si>
    <t>1996 Employee Stock Purchase Plan | Minimum</t>
  </si>
  <si>
    <t>Purchase price of shares under the plan</t>
  </si>
  <si>
    <t>1996 Employee Stock Purchase Plan | Maximum</t>
  </si>
  <si>
    <t>Equity Compensation Plans - Stock-Based Compensation Expense (Details Textual) - USD ($) $ in Thousands</t>
  </si>
  <si>
    <t>Total compensation cost related to unvested awards not yet recognized</t>
  </si>
  <si>
    <t>Stock based compensation expense period</t>
  </si>
  <si>
    <t>2 years 4 months 24 days</t>
  </si>
  <si>
    <t>Deferred income tax benefit related to stock-based compensation expense</t>
  </si>
  <si>
    <t>Income tax benefit realized for the tax deductions from stock-based compensation</t>
  </si>
  <si>
    <t>Unaudited Quarterly Financial Data - Quarterly Financial Information (Details) - USD ($) $ / shares in Units, $ in Thousands</t>
  </si>
  <si>
    <t>Basic earnings per common share</t>
  </si>
  <si>
    <t>Diluted earnings per common share</t>
  </si>
  <si>
    <t>Unaudited Quarterly Financial Data (Details Textual) - USD ($) $ / shares in Units, $ in Thousands, shares in Millions</t>
  </si>
  <si>
    <t>Jan. 31, 2017</t>
  </si>
  <si>
    <t>Impact of restructuring and reorganization charges on EPS</t>
  </si>
  <si>
    <t>Effective income tax rate</t>
  </si>
  <si>
    <t>18.00%</t>
  </si>
  <si>
    <t>27.00%</t>
  </si>
  <si>
    <t>31.00%</t>
  </si>
  <si>
    <t>38.00%</t>
  </si>
  <si>
    <t>43.00%</t>
  </si>
  <si>
    <t>Income tax (expense) benefit</t>
  </si>
  <si>
    <t>Warrant Exercise</t>
  </si>
  <si>
    <t>Stock warrants exercised</t>
  </si>
  <si>
    <t>Transaction related cost</t>
  </si>
  <si>
    <t>Impact of transaction related cost on EPS</t>
  </si>
</sst>
</file>

<file path=xl/styles.xml><?xml version="1.0" encoding="utf-8"?>
<styleSheet xmlns="http://schemas.openxmlformats.org/spreadsheetml/2006/main">
  <numFmts count="9">
    <numFmt formatCode="_(&quot;$ &quot;#,##0_);_(&quot;$ &quot;(#,##0)" numFmtId="164"/>
    <numFmt formatCode="_(&quot;$ &quot;#,##0.00_);_(&quot;$ &quot;(#,##0.00)" numFmtId="165"/>
    <numFmt formatCode="_(&quot;Topic &quot;#,##0_);_(&quot;Topic &quot;(#,##0)" numFmtId="166"/>
    <numFmt formatCode="_(&quot;ASC &quot;#,##0_);_(&quot;ASC &quot;(#,##0)" numFmtId="167"/>
    <numFmt formatCode="_(&quot;Level &quot;#,##0_);_(&quot;Level &quot;(#,##0)" numFmtId="168"/>
    <numFmt formatCode="_(&quot;$ &quot;#,##0.0_);_(&quot;$ &quot;(#,##0.0)" numFmtId="169"/>
    <numFmt formatCode="#,##0.0_);(#,##0.0)" numFmtId="170"/>
    <numFmt formatCode="#,##0.0000_);(#,##0.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757</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4</v>
      </c>
    </row>
    <row r="12" spans="1:4">
      <c r="A12" s="4" t="s">
        <v>18</v>
      </c>
      <c r="B12" s="4" t="s">
        <v>14</v>
      </c>
    </row>
    <row r="13" spans="1:4">
      <c r="A13" s="4" t="s">
        <v>19</v>
      </c>
      <c r="B13" s="5" t="n">
        <v>2018</v>
      </c>
    </row>
    <row r="14" spans="1:4">
      <c r="A14" s="4" t="s">
        <v>20</v>
      </c>
      <c r="B14" s="4" t="s">
        <v>21</v>
      </c>
    </row>
    <row r="15" spans="1:4">
      <c r="A15" s="4" t="s">
        <v>22</v>
      </c>
      <c r="B15" s="4" t="s">
        <v>23</v>
      </c>
    </row>
    <row r="16" spans="1:4">
      <c r="A16" s="4" t="s">
        <v>24</v>
      </c>
      <c r="B16" s="4" t="s">
        <v>25</v>
      </c>
    </row>
    <row r="17" spans="1:4">
      <c r="A17" s="4" t="s">
        <v>26</v>
      </c>
      <c r="B17" s="4" t="s">
        <v>27</v>
      </c>
    </row>
    <row r="18" spans="1:4">
      <c r="A18" s="4" t="s">
        <v>28</v>
      </c>
      <c r="B18" s="4" t="s">
        <v>29</v>
      </c>
    </row>
    <row r="19" spans="1:4">
      <c r="A19" s="4" t="s">
        <v>30</v>
      </c>
      <c r="B19" s="4" t="s">
        <v>27</v>
      </c>
    </row>
    <row r="20" spans="1:4">
      <c r="A20" s="4" t="s">
        <v>31</v>
      </c>
      <c r="B20" s="4" t="s">
        <v>32</v>
      </c>
    </row>
    <row r="21" spans="1:4">
      <c r="A21" s="4" t="s">
        <v>33</v>
      </c>
      <c r="D21" s="6" t="n">
        <v>1021190980</v>
      </c>
    </row>
    <row r="22" spans="1:4">
      <c r="A22" s="4" t="s">
        <v>34</v>
      </c>
      <c r="C22" s="5" t="n">
        <v>32987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9277</v>
      </c>
      <c r="C3" s="6" t="n">
        <v>122243</v>
      </c>
    </row>
    <row r="4" spans="1:3">
      <c r="A4" s="4" t="s">
        <v>39</v>
      </c>
      <c r="B4" s="5" t="n">
        <v>23603</v>
      </c>
      <c r="C4" s="5" t="n">
        <v>139117</v>
      </c>
    </row>
    <row r="5" spans="1:3">
      <c r="A5" s="4" t="s">
        <v>40</v>
      </c>
      <c r="B5" s="5" t="n">
        <v>162880</v>
      </c>
      <c r="C5" s="5" t="n">
        <v>261360</v>
      </c>
    </row>
    <row r="6" spans="1:3">
      <c r="A6" s="4" t="s">
        <v>41</v>
      </c>
      <c r="B6" s="5" t="n">
        <v>124627</v>
      </c>
    </row>
    <row r="7" spans="1:3">
      <c r="A7" s="3" t="s">
        <v>42</v>
      </c>
    </row>
    <row r="8" spans="1:3">
      <c r="A8" s="4" t="s">
        <v>43</v>
      </c>
      <c r="B8" s="5" t="n">
        <v>235827</v>
      </c>
      <c r="C8" s="5" t="n">
        <v>219531</v>
      </c>
    </row>
    <row r="9" spans="1:3">
      <c r="A9" s="4" t="s">
        <v>44</v>
      </c>
      <c r="B9" s="5" t="n">
        <v>37227</v>
      </c>
      <c r="C9" s="5" t="n">
        <v>31187</v>
      </c>
    </row>
    <row r="10" spans="1:3">
      <c r="A10" s="4" t="s">
        <v>45</v>
      </c>
      <c r="B10" s="5" t="n">
        <v>6720</v>
      </c>
      <c r="C10" s="5" t="n">
        <v>13839</v>
      </c>
    </row>
    <row r="11" spans="1:3">
      <c r="A11" s="4" t="s">
        <v>46</v>
      </c>
      <c r="B11" s="5" t="n">
        <v>32286</v>
      </c>
      <c r="C11" s="5" t="n">
        <v>28349</v>
      </c>
    </row>
    <row r="12" spans="1:3">
      <c r="A12" s="4" t="s">
        <v>47</v>
      </c>
      <c r="B12" s="5" t="n">
        <v>599567</v>
      </c>
      <c r="C12" s="5" t="n">
        <v>554266</v>
      </c>
    </row>
    <row r="13" spans="1:3">
      <c r="A13" s="3" t="s">
        <v>48</v>
      </c>
    </row>
    <row r="14" spans="1:3">
      <c r="A14" s="4" t="s">
        <v>49</v>
      </c>
      <c r="B14" s="5" t="n">
        <v>81813</v>
      </c>
      <c r="C14" s="5" t="n">
        <v>44651</v>
      </c>
    </row>
    <row r="15" spans="1:3">
      <c r="A15" s="4" t="s">
        <v>50</v>
      </c>
      <c r="B15" s="5" t="n">
        <v>101856</v>
      </c>
    </row>
    <row r="16" spans="1:3">
      <c r="A16" s="4" t="s">
        <v>51</v>
      </c>
      <c r="B16" s="5" t="n">
        <v>255816</v>
      </c>
      <c r="C16" s="5" t="n">
        <v>210080</v>
      </c>
    </row>
    <row r="17" spans="1:3">
      <c r="A17" s="4" t="s">
        <v>52</v>
      </c>
      <c r="B17" s="5" t="n">
        <v>37289</v>
      </c>
    </row>
    <row r="18" spans="1:3">
      <c r="A18" s="4" t="s">
        <v>53</v>
      </c>
      <c r="B18" s="5" t="n">
        <v>11087</v>
      </c>
      <c r="C18" s="5" t="n">
        <v>14057</v>
      </c>
    </row>
    <row r="19" spans="1:3">
      <c r="A19" s="4" t="s">
        <v>54</v>
      </c>
      <c r="B19" s="5" t="n">
        <v>26934</v>
      </c>
      <c r="C19" s="5" t="n">
        <v>10948</v>
      </c>
    </row>
    <row r="20" spans="1:3">
      <c r="A20" s="4" t="s">
        <v>55</v>
      </c>
      <c r="B20" s="5" t="n">
        <v>514795</v>
      </c>
      <c r="C20" s="5" t="n">
        <v>350268</v>
      </c>
    </row>
    <row r="21" spans="1:3">
      <c r="A21" s="4" t="s">
        <v>56</v>
      </c>
      <c r="B21" s="5" t="n">
        <v>1114362</v>
      </c>
      <c r="C21" s="5" t="n">
        <v>904534</v>
      </c>
    </row>
    <row r="22" spans="1:3">
      <c r="A22" s="3" t="s">
        <v>57</v>
      </c>
    </row>
    <row r="23" spans="1:3">
      <c r="A23" s="4" t="s">
        <v>58</v>
      </c>
      <c r="B23" s="5" t="n">
        <v>7500</v>
      </c>
      <c r="C23" s="5" t="n">
        <v>22500</v>
      </c>
    </row>
    <row r="24" spans="1:3">
      <c r="A24" s="4" t="s">
        <v>59</v>
      </c>
      <c r="B24" s="5" t="n">
        <v>36889</v>
      </c>
      <c r="C24" s="5" t="n">
        <v>31053</v>
      </c>
    </row>
    <row r="25" spans="1:3">
      <c r="A25" s="4" t="s">
        <v>60</v>
      </c>
      <c r="B25" s="5" t="n">
        <v>45386</v>
      </c>
      <c r="C25" s="5" t="n">
        <v>38420</v>
      </c>
    </row>
    <row r="26" spans="1:3">
      <c r="A26" s="4" t="s">
        <v>61</v>
      </c>
      <c r="B26" s="5" t="n">
        <v>61107</v>
      </c>
      <c r="C26" s="5" t="n">
        <v>62984</v>
      </c>
    </row>
    <row r="27" spans="1:3">
      <c r="A27" s="4" t="s">
        <v>62</v>
      </c>
      <c r="B27" s="5" t="n">
        <v>123613</v>
      </c>
    </row>
    <row r="28" spans="1:3">
      <c r="A28" s="4" t="s">
        <v>63</v>
      </c>
      <c r="B28" s="5" t="n">
        <v>40236</v>
      </c>
      <c r="C28" s="5" t="n">
        <v>41885</v>
      </c>
    </row>
    <row r="29" spans="1:3">
      <c r="A29" s="4" t="s">
        <v>64</v>
      </c>
      <c r="B29" s="5" t="n">
        <v>218</v>
      </c>
      <c r="C29" s="5" t="n">
        <v>1216</v>
      </c>
    </row>
    <row r="30" spans="1:3">
      <c r="A30" s="4" t="s">
        <v>65</v>
      </c>
      <c r="B30" s="5" t="n">
        <v>35442</v>
      </c>
      <c r="C30" s="5" t="n">
        <v>24535</v>
      </c>
    </row>
    <row r="31" spans="1:3">
      <c r="A31" s="4" t="s">
        <v>66</v>
      </c>
      <c r="B31" s="5" t="n">
        <v>350391</v>
      </c>
      <c r="C31" s="5" t="n">
        <v>222593</v>
      </c>
    </row>
    <row r="32" spans="1:3">
      <c r="A32" s="3" t="s">
        <v>67</v>
      </c>
    </row>
    <row r="33" spans="1:3">
      <c r="A33" s="4" t="s">
        <v>68</v>
      </c>
      <c r="B33" s="5" t="n">
        <v>352326</v>
      </c>
      <c r="C33" s="5" t="n">
        <v>309236</v>
      </c>
    </row>
    <row r="34" spans="1:3">
      <c r="A34" s="4" t="s">
        <v>63</v>
      </c>
      <c r="B34" s="5" t="n">
        <v>17527</v>
      </c>
      <c r="C34" s="5" t="n">
        <v>12346</v>
      </c>
    </row>
    <row r="35" spans="1:3">
      <c r="A35" s="4" t="s">
        <v>64</v>
      </c>
      <c r="B35" s="5" t="n">
        <v>2284</v>
      </c>
      <c r="C35" s="5" t="n">
        <v>2415</v>
      </c>
    </row>
    <row r="36" spans="1:3">
      <c r="A36" s="4" t="s">
        <v>53</v>
      </c>
      <c r="B36" s="5" t="n">
        <v>8205</v>
      </c>
      <c r="C36" s="5" t="n">
        <v>4584</v>
      </c>
    </row>
    <row r="37" spans="1:3">
      <c r="A37" s="4" t="s">
        <v>69</v>
      </c>
      <c r="B37" s="5" t="n">
        <v>22605</v>
      </c>
      <c r="C37" s="5" t="n">
        <v>10614</v>
      </c>
    </row>
    <row r="38" spans="1:3">
      <c r="A38" s="4" t="s">
        <v>70</v>
      </c>
      <c r="B38" s="5" t="n">
        <v>402947</v>
      </c>
      <c r="C38" s="5" t="n">
        <v>339195</v>
      </c>
    </row>
    <row r="39" spans="1:3">
      <c r="A39" s="4" t="s">
        <v>71</v>
      </c>
      <c r="B39" s="5" t="n">
        <v>753338</v>
      </c>
      <c r="C39" s="5" t="n">
        <v>561788</v>
      </c>
    </row>
    <row r="40" spans="1:3">
      <c r="A40" s="3" t="s">
        <v>72</v>
      </c>
    </row>
    <row r="41" spans="1:3">
      <c r="A41" s="4" t="s">
        <v>73</v>
      </c>
      <c r="B41" s="4" t="s">
        <v>74</v>
      </c>
      <c r="C41" s="4" t="s">
        <v>74</v>
      </c>
    </row>
    <row r="42" spans="1:3">
      <c r="A42" s="4" t="s">
        <v>75</v>
      </c>
      <c r="B42" s="5" t="n">
        <v>693</v>
      </c>
      <c r="C42" s="5" t="n">
        <v>689</v>
      </c>
    </row>
    <row r="43" spans="1:3">
      <c r="A43" s="4" t="s">
        <v>76</v>
      </c>
      <c r="B43" s="5" t="n">
        <v>9082</v>
      </c>
      <c r="C43" s="5" t="n">
        <v>9082</v>
      </c>
    </row>
    <row r="44" spans="1:3">
      <c r="A44" s="4" t="s">
        <v>77</v>
      </c>
      <c r="B44" s="5" t="n">
        <v>441417</v>
      </c>
      <c r="C44" s="5" t="n">
        <v>427091</v>
      </c>
    </row>
    <row r="45" spans="1:3">
      <c r="A45" s="4" t="s">
        <v>78</v>
      </c>
      <c r="B45" s="5" t="n">
        <v>-842360</v>
      </c>
      <c r="C45" s="5" t="n">
        <v>-814732</v>
      </c>
    </row>
    <row r="46" spans="1:3">
      <c r="A46" s="3" t="s">
        <v>79</v>
      </c>
    </row>
    <row r="47" spans="1:3">
      <c r="A47" s="4" t="s">
        <v>80</v>
      </c>
      <c r="B47" s="5" t="n">
        <v>2</v>
      </c>
      <c r="C47" s="5" t="n">
        <v>-88</v>
      </c>
    </row>
    <row r="48" spans="1:3">
      <c r="A48" s="4" t="s">
        <v>81</v>
      </c>
      <c r="B48" s="5" t="n">
        <v>-42937</v>
      </c>
      <c r="C48" s="5" t="n">
        <v>-28734</v>
      </c>
    </row>
    <row r="49" spans="1:3">
      <c r="A49" s="4" t="s">
        <v>82</v>
      </c>
      <c r="B49" s="5" t="n">
        <v>795127</v>
      </c>
      <c r="C49" s="5" t="n">
        <v>749438</v>
      </c>
    </row>
    <row r="50" spans="1:3">
      <c r="A50" s="4" t="s">
        <v>83</v>
      </c>
      <c r="B50" s="5" t="n">
        <v>361024</v>
      </c>
      <c r="C50" s="5" t="n">
        <v>342746</v>
      </c>
    </row>
    <row r="51" spans="1:3">
      <c r="A51" s="4" t="s">
        <v>84</v>
      </c>
      <c r="B51" s="5" t="n">
        <v>1114362</v>
      </c>
      <c r="C51" s="5" t="n">
        <v>904534</v>
      </c>
    </row>
    <row r="52" spans="1:3">
      <c r="A52" s="4" t="s">
        <v>85</v>
      </c>
    </row>
    <row r="53" spans="1:3">
      <c r="A53" s="3" t="s">
        <v>48</v>
      </c>
    </row>
    <row r="54" spans="1:3">
      <c r="A54" s="4" t="s">
        <v>50</v>
      </c>
      <c r="B54" s="5" t="n">
        <v>36400</v>
      </c>
      <c r="C54" s="5" t="n">
        <v>26906</v>
      </c>
    </row>
    <row r="55" spans="1:3">
      <c r="A55" s="4" t="s">
        <v>86</v>
      </c>
    </row>
    <row r="56" spans="1:3">
      <c r="A56" s="3" t="s">
        <v>48</v>
      </c>
    </row>
    <row r="57" spans="1:3">
      <c r="A57" s="4" t="s">
        <v>50</v>
      </c>
      <c r="C57" s="6" t="n">
        <v>43626</v>
      </c>
    </row>
    <row r="58" spans="1:3">
      <c r="A58" s="4" t="s">
        <v>87</v>
      </c>
    </row>
    <row r="59" spans="1:3">
      <c r="A59" s="3" t="s">
        <v>48</v>
      </c>
    </row>
    <row r="60" spans="1:3">
      <c r="A60" s="4" t="s">
        <v>50</v>
      </c>
      <c r="B60" s="6" t="n">
        <v>65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85</v>
      </c>
      <c r="B15" s="4" t="s">
        <v>281</v>
      </c>
    </row>
    <row r="16" spans="1:2">
      <c r="A16" s="4" t="s">
        <v>282</v>
      </c>
      <c r="B16" s="4" t="s">
        <v>283</v>
      </c>
    </row>
    <row r="17" spans="1:2">
      <c r="A17" s="4" t="s">
        <v>51</v>
      </c>
      <c r="B17" s="4" t="s">
        <v>284</v>
      </c>
    </row>
    <row r="18" spans="1:2">
      <c r="A18" s="4" t="s">
        <v>285</v>
      </c>
      <c r="B18" s="4" t="s">
        <v>286</v>
      </c>
    </row>
    <row r="19" spans="1:2">
      <c r="A19" s="4" t="s">
        <v>287</v>
      </c>
      <c r="B19" s="4" t="s">
        <v>288</v>
      </c>
    </row>
    <row r="20" spans="1:2">
      <c r="A20" s="4" t="s">
        <v>289</v>
      </c>
      <c r="B20" s="4" t="s">
        <v>290</v>
      </c>
    </row>
    <row r="21" spans="1:2">
      <c r="A21" s="4" t="s">
        <v>238</v>
      </c>
      <c r="B21" s="4" t="s">
        <v>291</v>
      </c>
    </row>
    <row r="22" spans="1:2">
      <c r="A22" s="4" t="s">
        <v>292</v>
      </c>
    </row>
    <row r="23" spans="1:2">
      <c r="A23" s="4" t="s">
        <v>293</v>
      </c>
      <c r="B23" s="4" t="s">
        <v>294</v>
      </c>
    </row>
    <row r="24" spans="1:2">
      <c r="A24" s="4" t="s">
        <v>295</v>
      </c>
    </row>
    <row r="25" spans="1:2">
      <c r="A25" s="4" t="s">
        <v>293</v>
      </c>
      <c r="B25" s="4" t="s">
        <v>296</v>
      </c>
    </row>
    <row r="26" spans="1:2">
      <c r="A26" s="8" t="n">
        <v>323</v>
      </c>
    </row>
    <row r="27" spans="1:2">
      <c r="A27" s="4" t="s">
        <v>297</v>
      </c>
      <c r="B27" s="4" t="s">
        <v>298</v>
      </c>
    </row>
    <row r="28" spans="1:2">
      <c r="A28" s="4" t="s">
        <v>299</v>
      </c>
    </row>
    <row r="29" spans="1:2">
      <c r="A29" s="4" t="s">
        <v>263</v>
      </c>
      <c r="B29" s="4" t="s">
        <v>300</v>
      </c>
    </row>
    <row r="30" spans="1:2">
      <c r="A30" s="4" t="s">
        <v>301</v>
      </c>
    </row>
    <row r="31" spans="1:2">
      <c r="A31" s="4" t="s">
        <v>263</v>
      </c>
      <c r="B31" s="4" t="s">
        <v>302</v>
      </c>
    </row>
    <row r="32" spans="1:2">
      <c r="A32" s="4" t="s">
        <v>303</v>
      </c>
    </row>
    <row r="33" spans="1:2">
      <c r="A33" s="4" t="s">
        <v>263</v>
      </c>
      <c r="B33"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2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23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3" t="s">
        <v>236</v>
      </c>
    </row>
    <row r="4" spans="1:2">
      <c r="A4" s="4" t="s">
        <v>351</v>
      </c>
      <c r="B4"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251</v>
      </c>
    </row>
    <row r="4" spans="1:2">
      <c r="A4" s="4" t="s">
        <v>367</v>
      </c>
      <c r="B4"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6</v>
      </c>
    </row>
    <row r="2" spans="1:3">
      <c r="A2" s="4" t="s">
        <v>89</v>
      </c>
      <c r="B2" s="6" t="n">
        <v>3115</v>
      </c>
      <c r="C2" s="6" t="n">
        <v>4149</v>
      </c>
    </row>
    <row r="3" spans="1:3">
      <c r="A3" s="4" t="s">
        <v>90</v>
      </c>
      <c r="B3" s="5" t="n">
        <v>93278</v>
      </c>
      <c r="C3" s="5" t="n">
        <v>123126</v>
      </c>
    </row>
    <row r="4" spans="1:3">
      <c r="A4" s="4" t="s">
        <v>91</v>
      </c>
      <c r="B4" s="5" t="n">
        <v>202073</v>
      </c>
    </row>
    <row r="5" spans="1:3">
      <c r="A5" s="4" t="s">
        <v>92</v>
      </c>
      <c r="B5" s="5" t="n">
        <v>43051</v>
      </c>
      <c r="C5" s="5" t="n">
        <v>0</v>
      </c>
    </row>
    <row r="6" spans="1:3">
      <c r="A6" s="4" t="s">
        <v>93</v>
      </c>
      <c r="B6" s="6" t="n">
        <v>14549</v>
      </c>
      <c r="C6" s="6" t="n">
        <v>18264</v>
      </c>
    </row>
    <row r="7" spans="1:3">
      <c r="A7" s="4" t="s">
        <v>94</v>
      </c>
      <c r="B7" s="7" t="n">
        <v>0.01</v>
      </c>
      <c r="C7" s="7" t="n">
        <v>0.01</v>
      </c>
    </row>
    <row r="8" spans="1:3">
      <c r="A8" s="4" t="s">
        <v>95</v>
      </c>
      <c r="B8" s="5" t="n">
        <v>10000000</v>
      </c>
      <c r="C8" s="5" t="n">
        <v>10000000</v>
      </c>
    </row>
    <row r="9" spans="1:3">
      <c r="A9" s="4" t="s">
        <v>96</v>
      </c>
      <c r="B9" s="5" t="n">
        <v>0</v>
      </c>
      <c r="C9" s="5" t="n">
        <v>0</v>
      </c>
    </row>
    <row r="10" spans="1:3">
      <c r="A10" s="4" t="s">
        <v>97</v>
      </c>
      <c r="B10" s="5" t="n">
        <v>0</v>
      </c>
      <c r="C10" s="5" t="n">
        <v>0</v>
      </c>
    </row>
    <row r="11" spans="1:3">
      <c r="A11" s="4" t="s">
        <v>98</v>
      </c>
      <c r="B11" s="7" t="n">
        <v>0.01</v>
      </c>
      <c r="C11" s="7" t="n">
        <v>0.01</v>
      </c>
    </row>
    <row r="12" spans="1:3">
      <c r="A12" s="4" t="s">
        <v>99</v>
      </c>
      <c r="B12" s="5" t="n">
        <v>100000000</v>
      </c>
      <c r="C12" s="5" t="n">
        <v>100000000</v>
      </c>
    </row>
    <row r="13" spans="1:3">
      <c r="A13" s="4" t="s">
        <v>100</v>
      </c>
      <c r="B13" s="5" t="n">
        <v>4460000</v>
      </c>
      <c r="C13" s="5" t="n">
        <v>2702000</v>
      </c>
    </row>
    <row r="14" spans="1:3">
      <c r="A14" s="4" t="s">
        <v>101</v>
      </c>
      <c r="B14" s="5" t="n">
        <v>33158000</v>
      </c>
      <c r="C14" s="5" t="n">
        <v>33516000</v>
      </c>
    </row>
    <row r="15" spans="1:3">
      <c r="A15" s="4" t="s">
        <v>102</v>
      </c>
      <c r="B15" s="5" t="n">
        <v>439000</v>
      </c>
      <c r="C15" s="5" t="n">
        <v>439000</v>
      </c>
    </row>
    <row r="16" spans="1:3">
      <c r="A16" s="4" t="s">
        <v>103</v>
      </c>
      <c r="B16" s="5" t="n">
        <v>1425000</v>
      </c>
      <c r="C16" s="5" t="n">
        <v>1425000</v>
      </c>
    </row>
    <row r="17" spans="1:3">
      <c r="A17" s="4" t="s">
        <v>104</v>
      </c>
      <c r="B17" s="5" t="n">
        <v>34779000</v>
      </c>
      <c r="C17" s="5" t="n">
        <v>34075000</v>
      </c>
    </row>
    <row r="18" spans="1:3">
      <c r="A18" s="4" t="s">
        <v>85</v>
      </c>
    </row>
    <row r="19" spans="1:3">
      <c r="A19" s="4" t="s">
        <v>91</v>
      </c>
      <c r="B19" s="6" t="n">
        <v>119381</v>
      </c>
      <c r="C19" s="6" t="n">
        <v>108986</v>
      </c>
    </row>
    <row r="20" spans="1:3">
      <c r="A20" s="4" t="s">
        <v>86</v>
      </c>
    </row>
    <row r="21" spans="1:3">
      <c r="A21" s="4" t="s">
        <v>91</v>
      </c>
      <c r="B21" s="5" t="n">
        <v>0</v>
      </c>
      <c r="C21" s="5" t="n">
        <v>97109</v>
      </c>
    </row>
    <row r="22" spans="1:3">
      <c r="A22" s="4" t="s">
        <v>87</v>
      </c>
    </row>
    <row r="23" spans="1:3">
      <c r="A23" s="4" t="s">
        <v>91</v>
      </c>
      <c r="B23" s="6" t="n">
        <v>82692</v>
      </c>
      <c r="C2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72</v>
      </c>
      <c r="B1" s="2" t="s">
        <v>1</v>
      </c>
    </row>
    <row r="2" spans="1:7">
      <c r="B2" s="2" t="s">
        <v>2</v>
      </c>
      <c r="C2" s="2" t="s">
        <v>36</v>
      </c>
      <c r="D2" s="2" t="s">
        <v>106</v>
      </c>
      <c r="E2" s="2" t="s">
        <v>373</v>
      </c>
      <c r="F2" s="2" t="s">
        <v>374</v>
      </c>
      <c r="G2" s="2" t="s">
        <v>375</v>
      </c>
    </row>
    <row r="3" spans="1:7">
      <c r="A3" s="3" t="s">
        <v>376</v>
      </c>
    </row>
    <row r="4" spans="1:7">
      <c r="A4" s="4" t="s">
        <v>377</v>
      </c>
      <c r="B4" s="6" t="n">
        <v>538000</v>
      </c>
    </row>
    <row r="5" spans="1:7">
      <c r="A5" s="4" t="s">
        <v>378</v>
      </c>
      <c r="B5" s="5" t="n">
        <v>2028</v>
      </c>
    </row>
    <row r="6" spans="1:7">
      <c r="A6" s="4" t="s">
        <v>379</v>
      </c>
      <c r="B6" s="6" t="n">
        <v>3000</v>
      </c>
      <c r="C6" s="6" t="n">
        <v>4200</v>
      </c>
    </row>
    <row r="7" spans="1:7">
      <c r="A7" s="4" t="s">
        <v>196</v>
      </c>
      <c r="B7" s="5" t="n">
        <v>190778</v>
      </c>
      <c r="C7" s="5" t="n">
        <v>193465</v>
      </c>
      <c r="D7" s="6" t="n">
        <v>157825</v>
      </c>
    </row>
    <row r="8" spans="1:7">
      <c r="A8" s="4" t="s">
        <v>112</v>
      </c>
      <c r="B8" s="5" t="n">
        <v>124034</v>
      </c>
      <c r="C8" s="6" t="n">
        <v>113215</v>
      </c>
      <c r="D8" s="6" t="n">
        <v>98683</v>
      </c>
    </row>
    <row r="9" spans="1:7">
      <c r="A9" s="4" t="s">
        <v>380</v>
      </c>
      <c r="F9" s="6" t="n">
        <v>2000</v>
      </c>
    </row>
    <row r="10" spans="1:7">
      <c r="A10" s="4" t="s">
        <v>381</v>
      </c>
      <c r="B10" s="6" t="n">
        <v>2800</v>
      </c>
    </row>
    <row r="11" spans="1:7">
      <c r="A11" s="4" t="s">
        <v>382</v>
      </c>
    </row>
    <row r="12" spans="1:7">
      <c r="A12" s="3" t="s">
        <v>376</v>
      </c>
    </row>
    <row r="13" spans="1:7">
      <c r="A13" s="4" t="s">
        <v>383</v>
      </c>
      <c r="F13" s="4" t="s">
        <v>384</v>
      </c>
    </row>
    <row r="14" spans="1:7">
      <c r="A14" s="4" t="s">
        <v>385</v>
      </c>
    </row>
    <row r="15" spans="1:7">
      <c r="A15" s="3" t="s">
        <v>376</v>
      </c>
    </row>
    <row r="16" spans="1:7">
      <c r="A16" s="4" t="s">
        <v>386</v>
      </c>
      <c r="B16" s="7" t="n">
        <v>26.68</v>
      </c>
    </row>
    <row r="17" spans="1:7">
      <c r="A17" s="4" t="s">
        <v>387</v>
      </c>
    </row>
    <row r="18" spans="1:7">
      <c r="A18" s="3" t="s">
        <v>376</v>
      </c>
    </row>
    <row r="19" spans="1:7">
      <c r="A19" s="4" t="s">
        <v>388</v>
      </c>
      <c r="B19" s="4" t="s">
        <v>389</v>
      </c>
    </row>
    <row r="20" spans="1:7">
      <c r="A20" s="4" t="s">
        <v>390</v>
      </c>
      <c r="B20" s="4" t="s">
        <v>391</v>
      </c>
    </row>
    <row r="21" spans="1:7">
      <c r="A21" s="4" t="s">
        <v>392</v>
      </c>
    </row>
    <row r="22" spans="1:7">
      <c r="A22" s="3" t="s">
        <v>376</v>
      </c>
    </row>
    <row r="23" spans="1:7">
      <c r="A23" s="4" t="s">
        <v>388</v>
      </c>
      <c r="B23" s="4" t="s">
        <v>393</v>
      </c>
    </row>
    <row r="24" spans="1:7">
      <c r="A24" s="4" t="s">
        <v>394</v>
      </c>
      <c r="B24" s="4" t="s">
        <v>395</v>
      </c>
      <c r="C24" s="4" t="s">
        <v>395</v>
      </c>
    </row>
    <row r="25" spans="1:7">
      <c r="A25" s="4" t="s">
        <v>390</v>
      </c>
      <c r="B25" s="4" t="s">
        <v>396</v>
      </c>
    </row>
    <row r="26" spans="1:7">
      <c r="A26" s="4" t="s">
        <v>397</v>
      </c>
    </row>
    <row r="27" spans="1:7">
      <c r="A27" s="3" t="s">
        <v>376</v>
      </c>
    </row>
    <row r="28" spans="1:7">
      <c r="A28" s="4" t="s">
        <v>398</v>
      </c>
      <c r="B28" s="4" t="s">
        <v>391</v>
      </c>
    </row>
    <row r="29" spans="1:7">
      <c r="A29" s="4" t="s">
        <v>399</v>
      </c>
      <c r="B29" s="5" t="n">
        <v>2019</v>
      </c>
    </row>
    <row r="30" spans="1:7">
      <c r="A30" s="4" t="s">
        <v>400</v>
      </c>
    </row>
    <row r="31" spans="1:7">
      <c r="A31" s="3" t="s">
        <v>376</v>
      </c>
    </row>
    <row r="32" spans="1:7">
      <c r="A32" s="4" t="s">
        <v>398</v>
      </c>
      <c r="B32" s="4" t="s">
        <v>401</v>
      </c>
    </row>
    <row r="33" spans="1:7">
      <c r="A33" s="4" t="s">
        <v>399</v>
      </c>
      <c r="B33" s="5" t="n">
        <v>2028</v>
      </c>
    </row>
    <row r="34" spans="1:7">
      <c r="A34" s="4" t="s">
        <v>402</v>
      </c>
    </row>
    <row r="35" spans="1:7">
      <c r="A35" s="3" t="s">
        <v>376</v>
      </c>
    </row>
    <row r="36" spans="1:7">
      <c r="A36" s="4" t="s">
        <v>398</v>
      </c>
      <c r="B36" s="4" t="s">
        <v>391</v>
      </c>
    </row>
    <row r="37" spans="1:7">
      <c r="A37" s="4" t="s">
        <v>403</v>
      </c>
    </row>
    <row r="38" spans="1:7">
      <c r="A38" s="3" t="s">
        <v>376</v>
      </c>
    </row>
    <row r="39" spans="1:7">
      <c r="A39" s="4" t="s">
        <v>398</v>
      </c>
      <c r="B39" s="4" t="s">
        <v>401</v>
      </c>
    </row>
    <row r="40" spans="1:7">
      <c r="A40" s="9" t="n">
        <v>606</v>
      </c>
    </row>
    <row r="41" spans="1:7">
      <c r="A41" s="3" t="s">
        <v>376</v>
      </c>
    </row>
    <row r="42" spans="1:7">
      <c r="A42" s="4" t="s">
        <v>404</v>
      </c>
      <c r="G42" s="6" t="n">
        <v>7000</v>
      </c>
    </row>
    <row r="43" spans="1:7">
      <c r="A43" s="4" t="s">
        <v>405</v>
      </c>
    </row>
    <row r="44" spans="1:7">
      <c r="A44" s="3" t="s">
        <v>376</v>
      </c>
    </row>
    <row r="45" spans="1:7">
      <c r="A45" s="4" t="s">
        <v>406</v>
      </c>
      <c r="E45" s="6" t="n">
        <v>80000</v>
      </c>
    </row>
    <row r="46" spans="1:7">
      <c r="A46" s="4" t="s">
        <v>407</v>
      </c>
      <c r="E46" s="6" t="n">
        <v>8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8</v>
      </c>
      <c r="B1" s="2" t="s">
        <v>2</v>
      </c>
      <c r="C1" s="2" t="s">
        <v>375</v>
      </c>
      <c r="D1" s="2" t="s">
        <v>36</v>
      </c>
      <c r="E1" s="2" t="s">
        <v>106</v>
      </c>
      <c r="F1" s="2" t="s">
        <v>409</v>
      </c>
    </row>
    <row r="2" spans="1:6">
      <c r="A2" s="3" t="s">
        <v>410</v>
      </c>
    </row>
    <row r="3" spans="1:6">
      <c r="A3" s="4" t="s">
        <v>411</v>
      </c>
      <c r="B3" s="6" t="n">
        <v>37227</v>
      </c>
      <c r="C3" s="6" t="n">
        <v>33104</v>
      </c>
      <c r="D3" s="6" t="n">
        <v>31187</v>
      </c>
    </row>
    <row r="4" spans="1:6">
      <c r="A4" s="4" t="s">
        <v>46</v>
      </c>
      <c r="B4" s="5" t="n">
        <v>32286</v>
      </c>
      <c r="D4" s="5" t="n">
        <v>28349</v>
      </c>
    </row>
    <row r="5" spans="1:6">
      <c r="A5" s="4" t="s">
        <v>50</v>
      </c>
      <c r="B5" s="5" t="n">
        <v>101856</v>
      </c>
    </row>
    <row r="6" spans="1:6">
      <c r="A6" s="4" t="s">
        <v>412</v>
      </c>
      <c r="B6" s="5" t="n">
        <v>37289</v>
      </c>
    </row>
    <row r="7" spans="1:6">
      <c r="A7" s="4" t="s">
        <v>413</v>
      </c>
      <c r="B7" s="5" t="n">
        <v>26934</v>
      </c>
      <c r="D7" s="5" t="n">
        <v>10948</v>
      </c>
    </row>
    <row r="8" spans="1:6">
      <c r="A8" s="4" t="s">
        <v>54</v>
      </c>
      <c r="B8" s="5" t="n">
        <v>915170</v>
      </c>
    </row>
    <row r="9" spans="1:6">
      <c r="A9" s="4" t="s">
        <v>56</v>
      </c>
      <c r="B9" s="5" t="n">
        <v>1114362</v>
      </c>
      <c r="D9" s="5" t="n">
        <v>904534</v>
      </c>
    </row>
    <row r="10" spans="1:6">
      <c r="A10" s="4" t="s">
        <v>63</v>
      </c>
      <c r="B10" s="5" t="n">
        <v>57763</v>
      </c>
      <c r="C10" s="6" t="n">
        <v>47611</v>
      </c>
      <c r="D10" s="5" t="n">
        <v>54231</v>
      </c>
    </row>
    <row r="11" spans="1:6">
      <c r="A11" s="4" t="s">
        <v>53</v>
      </c>
      <c r="B11" s="5" t="n">
        <v>8205</v>
      </c>
      <c r="D11" s="5" t="n">
        <v>4584</v>
      </c>
    </row>
    <row r="12" spans="1:6">
      <c r="A12" s="4" t="s">
        <v>414</v>
      </c>
      <c r="B12" s="5" t="n">
        <v>687370</v>
      </c>
    </row>
    <row r="13" spans="1:6">
      <c r="A13" s="4" t="s">
        <v>71</v>
      </c>
      <c r="B13" s="5" t="n">
        <v>753338</v>
      </c>
      <c r="D13" s="5" t="n">
        <v>561788</v>
      </c>
    </row>
    <row r="14" spans="1:6">
      <c r="A14" s="4" t="s">
        <v>82</v>
      </c>
      <c r="B14" s="5" t="n">
        <v>795127</v>
      </c>
      <c r="D14" s="5" t="n">
        <v>749438</v>
      </c>
    </row>
    <row r="15" spans="1:6">
      <c r="A15" s="4" t="s">
        <v>415</v>
      </c>
      <c r="B15" s="5" t="n">
        <v>-434103</v>
      </c>
    </row>
    <row r="16" spans="1:6">
      <c r="A16" s="4" t="s">
        <v>83</v>
      </c>
      <c r="B16" s="5" t="n">
        <v>361024</v>
      </c>
      <c r="D16" s="5" t="n">
        <v>342746</v>
      </c>
      <c r="E16" s="6" t="n">
        <v>251360</v>
      </c>
      <c r="F16" s="6" t="n">
        <v>345845</v>
      </c>
    </row>
    <row r="17" spans="1:6">
      <c r="A17" s="4" t="s">
        <v>84</v>
      </c>
      <c r="B17" s="5" t="n">
        <v>1114362</v>
      </c>
      <c r="D17" s="5" t="n">
        <v>904534</v>
      </c>
    </row>
    <row r="18" spans="1:6">
      <c r="A18" s="4" t="s">
        <v>86</v>
      </c>
    </row>
    <row r="19" spans="1:6">
      <c r="A19" s="3" t="s">
        <v>410</v>
      </c>
    </row>
    <row r="20" spans="1:6">
      <c r="A20" s="4" t="s">
        <v>50</v>
      </c>
      <c r="D20" s="5" t="n">
        <v>43626</v>
      </c>
    </row>
    <row r="21" spans="1:6">
      <c r="A21" s="4" t="s">
        <v>87</v>
      </c>
    </row>
    <row r="22" spans="1:6">
      <c r="A22" s="3" t="s">
        <v>410</v>
      </c>
    </row>
    <row r="23" spans="1:6">
      <c r="A23" s="4" t="s">
        <v>50</v>
      </c>
      <c r="B23" s="5" t="n">
        <v>65456</v>
      </c>
    </row>
    <row r="24" spans="1:6">
      <c r="A24" s="4" t="s">
        <v>416</v>
      </c>
    </row>
    <row r="25" spans="1:6">
      <c r="A25" s="3" t="s">
        <v>410</v>
      </c>
    </row>
    <row r="26" spans="1:6">
      <c r="A26" s="4" t="s">
        <v>411</v>
      </c>
      <c r="B26" s="5" t="n">
        <v>-451</v>
      </c>
    </row>
    <row r="27" spans="1:6">
      <c r="A27" s="4" t="s">
        <v>46</v>
      </c>
      <c r="B27" s="5" t="n">
        <v>5834</v>
      </c>
    </row>
    <row r="28" spans="1:6">
      <c r="A28" s="4" t="s">
        <v>412</v>
      </c>
      <c r="B28" s="5" t="n">
        <v>-37289</v>
      </c>
    </row>
    <row r="29" spans="1:6">
      <c r="A29" s="4" t="s">
        <v>413</v>
      </c>
      <c r="B29" s="5" t="n">
        <v>8178</v>
      </c>
    </row>
    <row r="30" spans="1:6">
      <c r="A30" s="4" t="s">
        <v>56</v>
      </c>
      <c r="B30" s="5" t="n">
        <v>-451</v>
      </c>
    </row>
    <row r="31" spans="1:6">
      <c r="A31" s="4" t="s">
        <v>63</v>
      </c>
      <c r="B31" s="5" t="n">
        <v>2463</v>
      </c>
    </row>
    <row r="32" spans="1:6">
      <c r="A32" s="4" t="s">
        <v>53</v>
      </c>
      <c r="B32" s="5" t="n">
        <v>87</v>
      </c>
    </row>
    <row r="33" spans="1:6">
      <c r="A33" s="4" t="s">
        <v>71</v>
      </c>
      <c r="B33" s="5" t="n">
        <v>2550</v>
      </c>
    </row>
    <row r="34" spans="1:6">
      <c r="A34" s="4" t="s">
        <v>82</v>
      </c>
      <c r="B34" s="5" t="n">
        <v>-3001</v>
      </c>
    </row>
    <row r="35" spans="1:6">
      <c r="A35" s="4" t="s">
        <v>83</v>
      </c>
      <c r="B35" s="5" t="n">
        <v>-3001</v>
      </c>
    </row>
    <row r="36" spans="1:6">
      <c r="A36" s="4" t="s">
        <v>84</v>
      </c>
      <c r="B36" s="5" t="n">
        <v>-451</v>
      </c>
    </row>
    <row r="37" spans="1:6">
      <c r="A37" s="4" t="s">
        <v>417</v>
      </c>
    </row>
    <row r="38" spans="1:6">
      <c r="A38" s="3" t="s">
        <v>410</v>
      </c>
    </row>
    <row r="39" spans="1:6">
      <c r="A39" s="4" t="s">
        <v>50</v>
      </c>
      <c r="B39" s="5" t="n">
        <v>88733</v>
      </c>
    </row>
    <row r="40" spans="1:6">
      <c r="A40" s="4" t="s">
        <v>418</v>
      </c>
    </row>
    <row r="41" spans="1:6">
      <c r="A41" s="3" t="s">
        <v>410</v>
      </c>
    </row>
    <row r="42" spans="1:6">
      <c r="A42" s="4" t="s">
        <v>50</v>
      </c>
      <c r="B42" s="5" t="n">
        <v>-65456</v>
      </c>
    </row>
    <row r="43" spans="1:6">
      <c r="A43" s="4" t="s">
        <v>419</v>
      </c>
    </row>
    <row r="44" spans="1:6">
      <c r="A44" s="3" t="s">
        <v>410</v>
      </c>
    </row>
    <row r="45" spans="1:6">
      <c r="A45" s="4" t="s">
        <v>411</v>
      </c>
      <c r="B45" s="5" t="n">
        <v>36776</v>
      </c>
    </row>
    <row r="46" spans="1:6">
      <c r="A46" s="4" t="s">
        <v>46</v>
      </c>
      <c r="B46" s="5" t="n">
        <v>38120</v>
      </c>
    </row>
    <row r="47" spans="1:6">
      <c r="A47" s="4" t="s">
        <v>50</v>
      </c>
      <c r="D47" s="5" t="n">
        <v>70532</v>
      </c>
    </row>
    <row r="48" spans="1:6">
      <c r="A48" s="4" t="s">
        <v>413</v>
      </c>
      <c r="B48" s="5" t="n">
        <v>35112</v>
      </c>
    </row>
    <row r="49" spans="1:6">
      <c r="A49" s="4" t="s">
        <v>54</v>
      </c>
      <c r="B49" s="5" t="n">
        <v>915170</v>
      </c>
    </row>
    <row r="50" spans="1:6">
      <c r="A50" s="4" t="s">
        <v>56</v>
      </c>
      <c r="B50" s="5" t="n">
        <v>1113911</v>
      </c>
    </row>
    <row r="51" spans="1:6">
      <c r="A51" s="4" t="s">
        <v>63</v>
      </c>
      <c r="B51" s="5" t="n">
        <v>60226</v>
      </c>
    </row>
    <row r="52" spans="1:6">
      <c r="A52" s="4" t="s">
        <v>53</v>
      </c>
      <c r="B52" s="5" t="n">
        <v>8292</v>
      </c>
    </row>
    <row r="53" spans="1:6">
      <c r="A53" s="4" t="s">
        <v>414</v>
      </c>
      <c r="B53" s="5" t="n">
        <v>687370</v>
      </c>
    </row>
    <row r="54" spans="1:6">
      <c r="A54" s="4" t="s">
        <v>71</v>
      </c>
      <c r="B54" s="5" t="n">
        <v>755888</v>
      </c>
    </row>
    <row r="55" spans="1:6">
      <c r="A55" s="4" t="s">
        <v>82</v>
      </c>
      <c r="B55" s="5" t="n">
        <v>792126</v>
      </c>
    </row>
    <row r="56" spans="1:6">
      <c r="A56" s="4" t="s">
        <v>415</v>
      </c>
      <c r="B56" s="5" t="n">
        <v>-434103</v>
      </c>
    </row>
    <row r="57" spans="1:6">
      <c r="A57" s="4" t="s">
        <v>83</v>
      </c>
      <c r="B57" s="5" t="n">
        <v>358023</v>
      </c>
    </row>
    <row r="58" spans="1:6">
      <c r="A58" s="4" t="s">
        <v>84</v>
      </c>
      <c r="B58" s="5" t="n">
        <v>1113911</v>
      </c>
    </row>
    <row r="59" spans="1:6">
      <c r="A59" s="4" t="s">
        <v>420</v>
      </c>
    </row>
    <row r="60" spans="1:6">
      <c r="A60" s="3" t="s">
        <v>410</v>
      </c>
    </row>
    <row r="61" spans="1:6">
      <c r="A61" s="4" t="s">
        <v>50</v>
      </c>
      <c r="B61" s="6" t="n">
        <v>88733</v>
      </c>
      <c r="D61" s="5" t="n">
        <v>43626</v>
      </c>
    </row>
    <row r="62" spans="1:6">
      <c r="A62" s="4" t="s">
        <v>421</v>
      </c>
    </row>
    <row r="63" spans="1:6">
      <c r="A63" s="3" t="s">
        <v>410</v>
      </c>
    </row>
    <row r="64" spans="1:6">
      <c r="A64" s="4" t="s">
        <v>50</v>
      </c>
      <c r="D64" s="6" t="n">
        <v>100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423</v>
      </c>
      <c r="J1" s="2" t="s">
        <v>1</v>
      </c>
    </row>
    <row r="2" spans="1:12">
      <c r="B2" s="2" t="s">
        <v>2</v>
      </c>
      <c r="C2" s="2" t="s">
        <v>424</v>
      </c>
      <c r="D2" s="2" t="s">
        <v>4</v>
      </c>
      <c r="E2" s="2" t="s">
        <v>425</v>
      </c>
      <c r="F2" s="2" t="s">
        <v>36</v>
      </c>
      <c r="G2" s="2" t="s">
        <v>426</v>
      </c>
      <c r="H2" s="2" t="s">
        <v>427</v>
      </c>
      <c r="I2" s="2" t="s">
        <v>428</v>
      </c>
      <c r="J2" s="2" t="s">
        <v>2</v>
      </c>
      <c r="K2" s="2" t="s">
        <v>36</v>
      </c>
      <c r="L2" s="2" t="s">
        <v>106</v>
      </c>
    </row>
    <row r="3" spans="1:12">
      <c r="A3" s="3" t="s">
        <v>107</v>
      </c>
    </row>
    <row r="4" spans="1:12">
      <c r="A4" s="4" t="s">
        <v>108</v>
      </c>
      <c r="J4" s="6" t="n">
        <v>875059</v>
      </c>
      <c r="K4" s="6" t="n">
        <v>789582</v>
      </c>
      <c r="L4" s="6" t="n">
        <v>760958</v>
      </c>
    </row>
    <row r="5" spans="1:12">
      <c r="A5" s="3" t="s">
        <v>429</v>
      </c>
    </row>
    <row r="6" spans="1:12">
      <c r="A6" s="4" t="s">
        <v>110</v>
      </c>
      <c r="B6" s="6" t="n">
        <v>130180</v>
      </c>
      <c r="C6" s="6" t="n">
        <v>109052</v>
      </c>
      <c r="D6" s="6" t="n">
        <v>109492</v>
      </c>
      <c r="E6" s="6" t="n">
        <v>101096</v>
      </c>
      <c r="F6" s="6" t="n">
        <v>99726</v>
      </c>
      <c r="G6" s="6" t="n">
        <v>99717</v>
      </c>
      <c r="H6" s="6" t="n">
        <v>97660</v>
      </c>
      <c r="I6" s="6" t="n">
        <v>97708</v>
      </c>
      <c r="J6" s="5" t="n">
        <v>449820</v>
      </c>
      <c r="K6" s="5" t="n">
        <v>394811</v>
      </c>
      <c r="L6" s="5" t="n">
        <v>375147</v>
      </c>
    </row>
    <row r="7" spans="1:12">
      <c r="A7" s="4" t="s">
        <v>430</v>
      </c>
      <c r="J7" s="5" t="n">
        <v>338252</v>
      </c>
    </row>
    <row r="8" spans="1:12">
      <c r="A8" s="4" t="s">
        <v>125</v>
      </c>
      <c r="B8" s="5" t="n">
        <v>25567</v>
      </c>
      <c r="C8" s="5" t="n">
        <v>20492</v>
      </c>
      <c r="D8" s="5" t="n">
        <v>20724</v>
      </c>
      <c r="E8" s="5" t="n">
        <v>20204</v>
      </c>
      <c r="F8" s="5" t="n">
        <v>21671</v>
      </c>
      <c r="G8" s="5" t="n">
        <v>23386</v>
      </c>
      <c r="H8" s="5" t="n">
        <v>20303</v>
      </c>
      <c r="I8" s="5" t="n">
        <v>22350</v>
      </c>
      <c r="J8" s="5" t="n">
        <v>86987</v>
      </c>
      <c r="K8" s="5" t="n">
        <v>87710</v>
      </c>
      <c r="L8" s="5" t="n">
        <v>99999</v>
      </c>
    </row>
    <row r="9" spans="1:12">
      <c r="A9" s="4" t="s">
        <v>126</v>
      </c>
      <c r="B9" s="6" t="n">
        <v>-4669</v>
      </c>
      <c r="C9" s="6" t="n">
        <v>-4391</v>
      </c>
      <c r="D9" s="6" t="n">
        <v>-5607</v>
      </c>
      <c r="E9" s="6" t="n">
        <v>-6190</v>
      </c>
      <c r="F9" s="6" t="n">
        <v>-6705</v>
      </c>
      <c r="G9" s="6" t="n">
        <v>-8806</v>
      </c>
      <c r="H9" s="6" t="n">
        <v>-8722</v>
      </c>
      <c r="I9" s="6" t="n">
        <v>-2113</v>
      </c>
      <c r="J9" s="5" t="n">
        <v>-20857</v>
      </c>
      <c r="K9" s="5" t="n">
        <v>-26346</v>
      </c>
      <c r="L9" s="5" t="n">
        <v>-37117</v>
      </c>
    </row>
    <row r="10" spans="1:12">
      <c r="A10" s="4" t="s">
        <v>127</v>
      </c>
      <c r="J10" s="6" t="n">
        <v>66130</v>
      </c>
      <c r="K10" s="6" t="n">
        <v>61364</v>
      </c>
      <c r="L10" s="6" t="n">
        <v>62882</v>
      </c>
    </row>
    <row r="11" spans="1:12">
      <c r="A11" s="4" t="s">
        <v>431</v>
      </c>
      <c r="B11" s="7" t="n">
        <v>0.64</v>
      </c>
      <c r="C11" s="7" t="n">
        <v>0.49</v>
      </c>
      <c r="D11" s="7" t="n">
        <v>0.46</v>
      </c>
      <c r="E11" s="7" t="n">
        <v>0.42</v>
      </c>
      <c r="F11" s="7" t="n">
        <v>0.45</v>
      </c>
      <c r="G11" s="7" t="n">
        <v>0.44</v>
      </c>
      <c r="H11" s="7" t="n">
        <v>0.35</v>
      </c>
      <c r="I11" s="7" t="n">
        <v>0.62</v>
      </c>
      <c r="J11" s="7" t="n">
        <v>2.01</v>
      </c>
      <c r="K11" s="7" t="n">
        <v>1.87</v>
      </c>
      <c r="L11" s="7" t="n">
        <v>1.9</v>
      </c>
    </row>
    <row r="12" spans="1:12">
      <c r="A12" s="4" t="s">
        <v>416</v>
      </c>
    </row>
    <row r="13" spans="1:12">
      <c r="A13" s="3" t="s">
        <v>107</v>
      </c>
    </row>
    <row r="14" spans="1:12">
      <c r="A14" s="4" t="s">
        <v>108</v>
      </c>
      <c r="J14" s="6" t="n">
        <v>1264</v>
      </c>
    </row>
    <row r="15" spans="1:12">
      <c r="A15" s="3" t="s">
        <v>429</v>
      </c>
    </row>
    <row r="16" spans="1:12">
      <c r="A16" s="4" t="s">
        <v>110</v>
      </c>
      <c r="J16" s="5" t="n">
        <v>-944</v>
      </c>
    </row>
    <row r="17" spans="1:12">
      <c r="A17" s="4" t="s">
        <v>125</v>
      </c>
      <c r="J17" s="5" t="n">
        <v>2208</v>
      </c>
    </row>
    <row r="18" spans="1:12">
      <c r="A18" s="4" t="s">
        <v>126</v>
      </c>
      <c r="J18" s="5" t="n">
        <v>-640</v>
      </c>
    </row>
    <row r="19" spans="1:12">
      <c r="A19" s="4" t="s">
        <v>127</v>
      </c>
      <c r="J19" s="6" t="n">
        <v>1568</v>
      </c>
    </row>
    <row r="20" spans="1:12">
      <c r="A20" s="4" t="s">
        <v>431</v>
      </c>
      <c r="J20" s="7" t="n">
        <v>0.05</v>
      </c>
    </row>
    <row r="21" spans="1:12">
      <c r="A21" s="4" t="s">
        <v>419</v>
      </c>
    </row>
    <row r="22" spans="1:12">
      <c r="A22" s="3" t="s">
        <v>107</v>
      </c>
    </row>
    <row r="23" spans="1:12">
      <c r="A23" s="4" t="s">
        <v>108</v>
      </c>
      <c r="J23" s="6" t="n">
        <v>876323</v>
      </c>
    </row>
    <row r="24" spans="1:12">
      <c r="A24" s="3" t="s">
        <v>429</v>
      </c>
    </row>
    <row r="25" spans="1:12">
      <c r="A25" s="4" t="s">
        <v>110</v>
      </c>
      <c r="J25" s="5" t="n">
        <v>448876</v>
      </c>
    </row>
    <row r="26" spans="1:12">
      <c r="A26" s="4" t="s">
        <v>430</v>
      </c>
      <c r="J26" s="5" t="n">
        <v>338252</v>
      </c>
    </row>
    <row r="27" spans="1:12">
      <c r="A27" s="4" t="s">
        <v>125</v>
      </c>
      <c r="J27" s="5" t="n">
        <v>89195</v>
      </c>
    </row>
    <row r="28" spans="1:12">
      <c r="A28" s="4" t="s">
        <v>126</v>
      </c>
      <c r="J28" s="5" t="n">
        <v>-21497</v>
      </c>
    </row>
    <row r="29" spans="1:12">
      <c r="A29" s="4" t="s">
        <v>127</v>
      </c>
      <c r="J29" s="6" t="n">
        <v>67698</v>
      </c>
    </row>
    <row r="30" spans="1:12">
      <c r="A30" s="4" t="s">
        <v>431</v>
      </c>
      <c r="J30" s="7" t="n">
        <v>2.06</v>
      </c>
    </row>
    <row r="31" spans="1:12">
      <c r="A31" s="4" t="s">
        <v>432</v>
      </c>
    </row>
    <row r="32" spans="1:12">
      <c r="A32" s="3" t="s">
        <v>107</v>
      </c>
    </row>
    <row r="33" spans="1:12">
      <c r="A33" s="4" t="s">
        <v>108</v>
      </c>
      <c r="J33" s="6" t="n">
        <v>766377</v>
      </c>
      <c r="K33" s="6" t="n">
        <v>651010</v>
      </c>
      <c r="L33" s="6" t="n">
        <v>606936</v>
      </c>
    </row>
    <row r="34" spans="1:12">
      <c r="A34" s="3" t="s">
        <v>429</v>
      </c>
    </row>
    <row r="35" spans="1:12">
      <c r="A35" s="4" t="s">
        <v>110</v>
      </c>
      <c r="J35" s="5" t="n">
        <v>392801</v>
      </c>
      <c r="K35" s="5" t="n">
        <v>315006</v>
      </c>
      <c r="L35" s="5" t="n">
        <v>282952</v>
      </c>
    </row>
    <row r="36" spans="1:12">
      <c r="A36" s="4" t="s">
        <v>433</v>
      </c>
    </row>
    <row r="37" spans="1:12">
      <c r="A37" s="3" t="s">
        <v>107</v>
      </c>
    </row>
    <row r="38" spans="1:12">
      <c r="A38" s="4" t="s">
        <v>108</v>
      </c>
      <c r="J38" s="5" t="n">
        <v>-25960</v>
      </c>
    </row>
    <row r="39" spans="1:12">
      <c r="A39" s="3" t="s">
        <v>429</v>
      </c>
    </row>
    <row r="40" spans="1:12">
      <c r="A40" s="4" t="s">
        <v>110</v>
      </c>
      <c r="J40" s="5" t="n">
        <v>-20419</v>
      </c>
    </row>
    <row r="41" spans="1:12">
      <c r="A41" s="4" t="s">
        <v>434</v>
      </c>
    </row>
    <row r="42" spans="1:12">
      <c r="A42" s="3" t="s">
        <v>107</v>
      </c>
    </row>
    <row r="43" spans="1:12">
      <c r="A43" s="4" t="s">
        <v>108</v>
      </c>
      <c r="J43" s="5" t="n">
        <v>740417</v>
      </c>
    </row>
    <row r="44" spans="1:12">
      <c r="A44" s="3" t="s">
        <v>429</v>
      </c>
    </row>
    <row r="45" spans="1:12">
      <c r="A45" s="4" t="s">
        <v>110</v>
      </c>
      <c r="J45" s="5" t="n">
        <v>372382</v>
      </c>
    </row>
    <row r="46" spans="1:12">
      <c r="A46" s="4" t="s">
        <v>133</v>
      </c>
    </row>
    <row r="47" spans="1:12">
      <c r="A47" s="3" t="s">
        <v>107</v>
      </c>
    </row>
    <row r="48" spans="1:12">
      <c r="A48" s="4" t="s">
        <v>108</v>
      </c>
      <c r="J48" s="5" t="n">
        <v>58101</v>
      </c>
      <c r="K48" s="5" t="n">
        <v>62892</v>
      </c>
      <c r="L48" s="5" t="n">
        <v>79400</v>
      </c>
    </row>
    <row r="49" spans="1:12">
      <c r="A49" s="3" t="s">
        <v>429</v>
      </c>
    </row>
    <row r="50" spans="1:12">
      <c r="A50" s="4" t="s">
        <v>110</v>
      </c>
      <c r="J50" s="5" t="n">
        <v>34870</v>
      </c>
      <c r="K50" s="5" t="n">
        <v>39018</v>
      </c>
      <c r="L50" s="5" t="n">
        <v>49202</v>
      </c>
    </row>
    <row r="51" spans="1:12">
      <c r="A51" s="4" t="s">
        <v>435</v>
      </c>
    </row>
    <row r="52" spans="1:12">
      <c r="A52" s="3" t="s">
        <v>107</v>
      </c>
    </row>
    <row r="53" spans="1:12">
      <c r="A53" s="4" t="s">
        <v>108</v>
      </c>
      <c r="J53" s="5" t="n">
        <v>6072</v>
      </c>
    </row>
    <row r="54" spans="1:12">
      <c r="A54" s="3" t="s">
        <v>429</v>
      </c>
    </row>
    <row r="55" spans="1:12">
      <c r="A55" s="4" t="s">
        <v>110</v>
      </c>
      <c r="J55" s="5" t="n">
        <v>875</v>
      </c>
    </row>
    <row r="56" spans="1:12">
      <c r="A56" s="4" t="s">
        <v>436</v>
      </c>
    </row>
    <row r="57" spans="1:12">
      <c r="A57" s="3" t="s">
        <v>107</v>
      </c>
    </row>
    <row r="58" spans="1:12">
      <c r="A58" s="4" t="s">
        <v>108</v>
      </c>
      <c r="J58" s="5" t="n">
        <v>64173</v>
      </c>
    </row>
    <row r="59" spans="1:12">
      <c r="A59" s="3" t="s">
        <v>429</v>
      </c>
    </row>
    <row r="60" spans="1:12">
      <c r="A60" s="4" t="s">
        <v>110</v>
      </c>
      <c r="J60" s="5" t="n">
        <v>35745</v>
      </c>
    </row>
    <row r="61" spans="1:12">
      <c r="A61" s="4" t="s">
        <v>134</v>
      </c>
    </row>
    <row r="62" spans="1:12">
      <c r="A62" s="3" t="s">
        <v>107</v>
      </c>
    </row>
    <row r="63" spans="1:12">
      <c r="A63" s="4" t="s">
        <v>108</v>
      </c>
      <c r="J63" s="5" t="n">
        <v>50581</v>
      </c>
      <c r="K63" s="5" t="n">
        <v>75680</v>
      </c>
      <c r="L63" s="5" t="n">
        <v>74622</v>
      </c>
    </row>
    <row r="64" spans="1:12">
      <c r="A64" s="3" t="s">
        <v>429</v>
      </c>
    </row>
    <row r="65" spans="1:12">
      <c r="A65" s="4" t="s">
        <v>110</v>
      </c>
      <c r="J65" s="5" t="n">
        <v>22149</v>
      </c>
      <c r="K65" s="6" t="n">
        <v>40787</v>
      </c>
      <c r="L65" s="6" t="n">
        <v>42993</v>
      </c>
    </row>
    <row r="66" spans="1:12">
      <c r="A66" s="4" t="s">
        <v>437</v>
      </c>
    </row>
    <row r="67" spans="1:12">
      <c r="A67" s="3" t="s">
        <v>107</v>
      </c>
    </row>
    <row r="68" spans="1:12">
      <c r="A68" s="4" t="s">
        <v>108</v>
      </c>
      <c r="J68" s="5" t="n">
        <v>21152</v>
      </c>
    </row>
    <row r="69" spans="1:12">
      <c r="A69" s="3" t="s">
        <v>429</v>
      </c>
    </row>
    <row r="70" spans="1:12">
      <c r="A70" s="4" t="s">
        <v>110</v>
      </c>
      <c r="J70" s="5" t="n">
        <v>18600</v>
      </c>
    </row>
    <row r="71" spans="1:12">
      <c r="A71" s="4" t="s">
        <v>438</v>
      </c>
    </row>
    <row r="72" spans="1:12">
      <c r="A72" s="3" t="s">
        <v>107</v>
      </c>
    </row>
    <row r="73" spans="1:12">
      <c r="A73" s="4" t="s">
        <v>108</v>
      </c>
      <c r="J73" s="5" t="n">
        <v>71733</v>
      </c>
    </row>
    <row r="74" spans="1:12">
      <c r="A74" s="3" t="s">
        <v>429</v>
      </c>
    </row>
    <row r="75" spans="1:12">
      <c r="A75" s="4" t="s">
        <v>110</v>
      </c>
      <c r="J75" s="6" t="n">
        <v>40749</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6</v>
      </c>
      <c r="D2" s="2" t="s">
        <v>106</v>
      </c>
    </row>
    <row r="3" spans="1:4">
      <c r="A3" s="3" t="s">
        <v>410</v>
      </c>
    </row>
    <row r="4" spans="1:4">
      <c r="A4" s="4" t="s">
        <v>127</v>
      </c>
      <c r="B4" s="6" t="n">
        <v>66130</v>
      </c>
      <c r="C4" s="6" t="n">
        <v>61364</v>
      </c>
      <c r="D4" s="6" t="n">
        <v>62882</v>
      </c>
    </row>
    <row r="5" spans="1:4">
      <c r="A5" s="3" t="s">
        <v>180</v>
      </c>
    </row>
    <row r="6" spans="1:4">
      <c r="A6" s="4" t="s">
        <v>181</v>
      </c>
      <c r="B6" s="5" t="n">
        <v>44328</v>
      </c>
      <c r="C6" s="5" t="n">
        <v>29501</v>
      </c>
      <c r="D6" s="5" t="n">
        <v>27626</v>
      </c>
    </row>
    <row r="7" spans="1:4">
      <c r="A7" s="4" t="s">
        <v>53</v>
      </c>
      <c r="B7" s="5" t="n">
        <v>4913</v>
      </c>
      <c r="C7" s="5" t="n">
        <v>7112</v>
      </c>
      <c r="D7" s="5" t="n">
        <v>-2811</v>
      </c>
    </row>
    <row r="8" spans="1:4">
      <c r="A8" s="4" t="s">
        <v>440</v>
      </c>
      <c r="B8" s="5" t="n">
        <v>44146</v>
      </c>
    </row>
    <row r="9" spans="1:4">
      <c r="A9" s="3" t="s">
        <v>441</v>
      </c>
    </row>
    <row r="10" spans="1:4">
      <c r="A10" s="4" t="s">
        <v>442</v>
      </c>
      <c r="B10" s="5" t="n">
        <v>-23179</v>
      </c>
    </row>
    <row r="11" spans="1:4">
      <c r="A11" s="4" t="s">
        <v>63</v>
      </c>
      <c r="B11" s="5" t="n">
        <v>10492</v>
      </c>
      <c r="C11" s="5" t="n">
        <v>-300</v>
      </c>
      <c r="D11" s="5" t="n">
        <v>957</v>
      </c>
    </row>
    <row r="12" spans="1:4">
      <c r="A12" s="4" t="s">
        <v>440</v>
      </c>
      <c r="B12" s="5" t="n">
        <v>-3489</v>
      </c>
    </row>
    <row r="13" spans="1:4">
      <c r="A13" s="4" t="s">
        <v>192</v>
      </c>
      <c r="B13" s="5" t="n">
        <v>143341</v>
      </c>
      <c r="C13" s="5" t="n">
        <v>127195</v>
      </c>
      <c r="D13" s="5" t="n">
        <v>84186</v>
      </c>
    </row>
    <row r="14" spans="1:4">
      <c r="A14" s="3" t="s">
        <v>193</v>
      </c>
    </row>
    <row r="15" spans="1:4">
      <c r="A15" s="4" t="s">
        <v>198</v>
      </c>
      <c r="C15" s="5" t="n">
        <v>-12180</v>
      </c>
      <c r="D15" s="5" t="n">
        <v>-7587</v>
      </c>
    </row>
    <row r="16" spans="1:4">
      <c r="A16" s="4" t="s">
        <v>440</v>
      </c>
      <c r="B16" s="5" t="n">
        <v>-86139</v>
      </c>
    </row>
    <row r="17" spans="1:4">
      <c r="A17" s="4" t="s">
        <v>200</v>
      </c>
      <c r="B17" s="5" t="n">
        <v>-86139</v>
      </c>
      <c r="C17" s="5" t="n">
        <v>-29904</v>
      </c>
      <c r="D17" s="5" t="n">
        <v>-52142</v>
      </c>
    </row>
    <row r="18" spans="1:4">
      <c r="A18" s="4" t="s">
        <v>209</v>
      </c>
      <c r="B18" s="5" t="n">
        <v>-37509</v>
      </c>
      <c r="C18" s="5" t="n">
        <v>-105494</v>
      </c>
      <c r="D18" s="6" t="n">
        <v>-42950</v>
      </c>
    </row>
    <row r="19" spans="1:4">
      <c r="A19" s="4" t="s">
        <v>210</v>
      </c>
      <c r="B19" s="5" t="n">
        <v>-2659</v>
      </c>
    </row>
    <row r="20" spans="1:4">
      <c r="A20" s="4" t="s">
        <v>443</v>
      </c>
      <c r="B20" s="5" t="n">
        <v>17034</v>
      </c>
    </row>
    <row r="21" spans="1:4">
      <c r="A21" s="4" t="s">
        <v>212</v>
      </c>
      <c r="B21" s="5" t="n">
        <v>122243</v>
      </c>
    </row>
    <row r="22" spans="1:4">
      <c r="A22" s="4" t="s">
        <v>213</v>
      </c>
      <c r="B22" s="5" t="n">
        <v>139277</v>
      </c>
      <c r="C22" s="5" t="n">
        <v>122243</v>
      </c>
    </row>
    <row r="23" spans="1:4">
      <c r="A23" s="4" t="s">
        <v>416</v>
      </c>
    </row>
    <row r="24" spans="1:4">
      <c r="A24" s="3" t="s">
        <v>410</v>
      </c>
    </row>
    <row r="25" spans="1:4">
      <c r="A25" s="4" t="s">
        <v>127</v>
      </c>
      <c r="B25" s="5" t="n">
        <v>1568</v>
      </c>
    </row>
    <row r="26" spans="1:4">
      <c r="A26" s="3" t="s">
        <v>180</v>
      </c>
    </row>
    <row r="27" spans="1:4">
      <c r="A27" s="4" t="s">
        <v>181</v>
      </c>
      <c r="B27" s="5" t="n">
        <v>-4202</v>
      </c>
    </row>
    <row r="28" spans="1:4">
      <c r="A28" s="4" t="s">
        <v>53</v>
      </c>
      <c r="B28" s="5" t="n">
        <v>640</v>
      </c>
    </row>
    <row r="29" spans="1:4">
      <c r="A29" s="3" t="s">
        <v>441</v>
      </c>
    </row>
    <row r="30" spans="1:4">
      <c r="A30" s="4" t="s">
        <v>442</v>
      </c>
      <c r="B30" s="5" t="n">
        <v>13183</v>
      </c>
    </row>
    <row r="31" spans="1:4">
      <c r="A31" s="4" t="s">
        <v>63</v>
      </c>
      <c r="B31" s="5" t="n">
        <v>-1881</v>
      </c>
    </row>
    <row r="32" spans="1:4">
      <c r="A32" s="4" t="s">
        <v>192</v>
      </c>
      <c r="B32" s="5" t="n">
        <v>9308</v>
      </c>
    </row>
    <row r="33" spans="1:4">
      <c r="A33" s="3" t="s">
        <v>193</v>
      </c>
    </row>
    <row r="34" spans="1:4">
      <c r="A34" s="4" t="s">
        <v>198</v>
      </c>
      <c r="B34" s="5" t="n">
        <v>-9308</v>
      </c>
    </row>
    <row r="35" spans="1:4">
      <c r="A35" s="4" t="s">
        <v>200</v>
      </c>
      <c r="B35" s="5" t="n">
        <v>-9308</v>
      </c>
    </row>
    <row r="36" spans="1:4">
      <c r="A36" s="4" t="s">
        <v>419</v>
      </c>
    </row>
    <row r="37" spans="1:4">
      <c r="A37" s="3" t="s">
        <v>410</v>
      </c>
    </row>
    <row r="38" spans="1:4">
      <c r="A38" s="4" t="s">
        <v>127</v>
      </c>
      <c r="B38" s="5" t="n">
        <v>67698</v>
      </c>
    </row>
    <row r="39" spans="1:4">
      <c r="A39" s="3" t="s">
        <v>180</v>
      </c>
    </row>
    <row r="40" spans="1:4">
      <c r="A40" s="4" t="s">
        <v>181</v>
      </c>
      <c r="B40" s="5" t="n">
        <v>40126</v>
      </c>
    </row>
    <row r="41" spans="1:4">
      <c r="A41" s="4" t="s">
        <v>53</v>
      </c>
      <c r="B41" s="5" t="n">
        <v>5553</v>
      </c>
    </row>
    <row r="42" spans="1:4">
      <c r="A42" s="4" t="s">
        <v>440</v>
      </c>
      <c r="B42" s="5" t="n">
        <v>44146</v>
      </c>
    </row>
    <row r="43" spans="1:4">
      <c r="A43" s="3" t="s">
        <v>441</v>
      </c>
    </row>
    <row r="44" spans="1:4">
      <c r="A44" s="4" t="s">
        <v>442</v>
      </c>
      <c r="B44" s="5" t="n">
        <v>-9996</v>
      </c>
    </row>
    <row r="45" spans="1:4">
      <c r="A45" s="4" t="s">
        <v>63</v>
      </c>
      <c r="B45" s="5" t="n">
        <v>8611</v>
      </c>
    </row>
    <row r="46" spans="1:4">
      <c r="A46" s="4" t="s">
        <v>440</v>
      </c>
      <c r="B46" s="5" t="n">
        <v>-3489</v>
      </c>
    </row>
    <row r="47" spans="1:4">
      <c r="A47" s="4" t="s">
        <v>192</v>
      </c>
      <c r="B47" s="5" t="n">
        <v>152649</v>
      </c>
    </row>
    <row r="48" spans="1:4">
      <c r="A48" s="3" t="s">
        <v>193</v>
      </c>
    </row>
    <row r="49" spans="1:4">
      <c r="A49" s="4" t="s">
        <v>198</v>
      </c>
      <c r="B49" s="5" t="n">
        <v>-9308</v>
      </c>
    </row>
    <row r="50" spans="1:4">
      <c r="A50" s="4" t="s">
        <v>440</v>
      </c>
      <c r="B50" s="5" t="n">
        <v>-86139</v>
      </c>
    </row>
    <row r="51" spans="1:4">
      <c r="A51" s="4" t="s">
        <v>200</v>
      </c>
      <c r="B51" s="5" t="n">
        <v>-95447</v>
      </c>
    </row>
    <row r="52" spans="1:4">
      <c r="A52" s="4" t="s">
        <v>209</v>
      </c>
      <c r="B52" s="5" t="n">
        <v>-37509</v>
      </c>
    </row>
    <row r="53" spans="1:4">
      <c r="A53" s="4" t="s">
        <v>210</v>
      </c>
      <c r="B53" s="5" t="n">
        <v>-2659</v>
      </c>
    </row>
    <row r="54" spans="1:4">
      <c r="A54" s="4" t="s">
        <v>443</v>
      </c>
      <c r="B54" s="5" t="n">
        <v>17034</v>
      </c>
    </row>
    <row r="55" spans="1:4">
      <c r="A55" s="4" t="s">
        <v>212</v>
      </c>
      <c r="B55" s="5" t="n">
        <v>122243</v>
      </c>
    </row>
    <row r="56" spans="1:4">
      <c r="A56" s="4" t="s">
        <v>213</v>
      </c>
      <c r="B56" s="6" t="n">
        <v>139277</v>
      </c>
      <c r="C56" s="6" t="n">
        <v>12224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4</v>
      </c>
      <c r="B1" s="2" t="s">
        <v>2</v>
      </c>
    </row>
    <row r="2" spans="1:2">
      <c r="A2" s="3" t="s">
        <v>376</v>
      </c>
    </row>
    <row r="3" spans="1:2">
      <c r="A3" s="4" t="s">
        <v>445</v>
      </c>
      <c r="B3" s="4" t="s">
        <v>446</v>
      </c>
    </row>
    <row r="4" spans="1:2">
      <c r="A4" s="4" t="s">
        <v>447</v>
      </c>
      <c r="B4" s="4" t="s">
        <v>3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375</v>
      </c>
      <c r="C1" s="2" t="s">
        <v>2</v>
      </c>
    </row>
    <row r="2" spans="1:3">
      <c r="A2" s="3" t="s">
        <v>410</v>
      </c>
    </row>
    <row r="3" spans="1:3">
      <c r="A3" s="4" t="s">
        <v>449</v>
      </c>
      <c r="B3" s="6" t="n">
        <v>31187</v>
      </c>
      <c r="C3" s="6" t="n">
        <v>31187</v>
      </c>
    </row>
    <row r="4" spans="1:3">
      <c r="A4" s="4" t="s">
        <v>450</v>
      </c>
      <c r="C4" s="5" t="n">
        <v>237134</v>
      </c>
    </row>
    <row r="5" spans="1:3">
      <c r="A5" s="4" t="s">
        <v>451</v>
      </c>
      <c r="C5" s="5" t="n">
        <v>-231689</v>
      </c>
    </row>
    <row r="6" spans="1:3">
      <c r="A6" s="4" t="s">
        <v>440</v>
      </c>
      <c r="C6" s="5" t="n">
        <v>-1322</v>
      </c>
    </row>
    <row r="7" spans="1:3">
      <c r="A7" s="4" t="s">
        <v>452</v>
      </c>
      <c r="B7" s="5" t="n">
        <v>33104</v>
      </c>
      <c r="C7" s="6" t="n">
        <v>37227</v>
      </c>
    </row>
    <row r="8" spans="1:3">
      <c r="A8" s="9" t="n">
        <v>606</v>
      </c>
    </row>
    <row r="9" spans="1:3">
      <c r="A9" s="3" t="s">
        <v>410</v>
      </c>
    </row>
    <row r="10" spans="1:3">
      <c r="A10" s="4" t="s">
        <v>453</v>
      </c>
      <c r="B10" s="5" t="n">
        <v>-2276</v>
      </c>
    </row>
    <row r="11" spans="1:3">
      <c r="A11" s="4" t="s">
        <v>454</v>
      </c>
    </row>
    <row r="12" spans="1:3">
      <c r="A12" s="3" t="s">
        <v>410</v>
      </c>
    </row>
    <row r="13" spans="1:3">
      <c r="A13" s="4" t="s">
        <v>455</v>
      </c>
      <c r="B13" s="6" t="n">
        <v>41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375</v>
      </c>
      <c r="C1" s="2" t="s">
        <v>2</v>
      </c>
    </row>
    <row r="2" spans="1:3">
      <c r="A2" s="3" t="s">
        <v>410</v>
      </c>
    </row>
    <row r="3" spans="1:3">
      <c r="A3" s="4" t="s">
        <v>449</v>
      </c>
      <c r="B3" s="6" t="n">
        <v>-54231</v>
      </c>
      <c r="C3" s="6" t="n">
        <v>-54231</v>
      </c>
    </row>
    <row r="4" spans="1:3">
      <c r="A4" s="4" t="s">
        <v>457</v>
      </c>
      <c r="C4" s="5" t="n">
        <v>38832</v>
      </c>
    </row>
    <row r="5" spans="1:3">
      <c r="A5" s="4" t="s">
        <v>458</v>
      </c>
      <c r="C5" s="5" t="n">
        <v>-50861</v>
      </c>
    </row>
    <row r="6" spans="1:3">
      <c r="A6" s="4" t="s">
        <v>440</v>
      </c>
      <c r="C6" s="5" t="n">
        <v>1877</v>
      </c>
    </row>
    <row r="7" spans="1:3">
      <c r="A7" s="4" t="s">
        <v>452</v>
      </c>
      <c r="B7" s="5" t="n">
        <v>-47611</v>
      </c>
      <c r="C7" s="6" t="n">
        <v>-57763</v>
      </c>
    </row>
    <row r="8" spans="1:3">
      <c r="A8" s="9" t="n">
        <v>606</v>
      </c>
    </row>
    <row r="9" spans="1:3">
      <c r="A9" s="3" t="s">
        <v>410</v>
      </c>
    </row>
    <row r="10" spans="1:3">
      <c r="A10" s="4" t="s">
        <v>453</v>
      </c>
      <c r="B10" s="5" t="n">
        <v>2276</v>
      </c>
    </row>
    <row r="11" spans="1:3">
      <c r="A11" s="4" t="s">
        <v>459</v>
      </c>
    </row>
    <row r="12" spans="1:3">
      <c r="A12" s="3" t="s">
        <v>410</v>
      </c>
    </row>
    <row r="13" spans="1:3">
      <c r="A13" s="4" t="s">
        <v>455</v>
      </c>
      <c r="B13" s="6" t="n">
        <v>43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6</v>
      </c>
    </row>
    <row r="2" spans="1:3">
      <c r="A2" s="3" t="s">
        <v>461</v>
      </c>
    </row>
    <row r="3" spans="1:3">
      <c r="A3" s="4" t="s">
        <v>462</v>
      </c>
      <c r="B3" s="6" t="n">
        <v>37073</v>
      </c>
      <c r="C3" s="6" t="n">
        <v>175128</v>
      </c>
    </row>
    <row r="4" spans="1:3">
      <c r="A4" s="4" t="s">
        <v>463</v>
      </c>
    </row>
    <row r="5" spans="1:3">
      <c r="A5" s="3" t="s">
        <v>461</v>
      </c>
    </row>
    <row r="6" spans="1:3">
      <c r="A6" s="4" t="s">
        <v>462</v>
      </c>
      <c r="B6" s="5" t="n">
        <v>4392</v>
      </c>
      <c r="C6" s="5" t="n">
        <v>3544</v>
      </c>
    </row>
    <row r="7" spans="1:3">
      <c r="A7" s="4" t="s">
        <v>464</v>
      </c>
    </row>
    <row r="8" spans="1:3">
      <c r="A8" s="3" t="s">
        <v>461</v>
      </c>
    </row>
    <row r="9" spans="1:3">
      <c r="A9" s="4" t="s">
        <v>462</v>
      </c>
      <c r="B9" s="5" t="n">
        <v>9078</v>
      </c>
      <c r="C9" s="5" t="n">
        <v>32467</v>
      </c>
    </row>
    <row r="10" spans="1:3">
      <c r="A10" s="4" t="s">
        <v>465</v>
      </c>
    </row>
    <row r="11" spans="1:3">
      <c r="A11" s="3" t="s">
        <v>461</v>
      </c>
    </row>
    <row r="12" spans="1:3">
      <c r="A12" s="4" t="s">
        <v>462</v>
      </c>
      <c r="B12" s="5" t="n">
        <v>16357</v>
      </c>
      <c r="C12" s="5" t="n">
        <v>124182</v>
      </c>
    </row>
    <row r="13" spans="1:3">
      <c r="A13" s="4" t="s">
        <v>466</v>
      </c>
    </row>
    <row r="14" spans="1:3">
      <c r="A14" s="3" t="s">
        <v>461</v>
      </c>
    </row>
    <row r="15" spans="1:3">
      <c r="A15" s="4" t="s">
        <v>462</v>
      </c>
      <c r="B15" s="5" t="n">
        <v>3724</v>
      </c>
      <c r="C15" s="5" t="n">
        <v>1547</v>
      </c>
    </row>
    <row r="16" spans="1:3">
      <c r="A16" s="4" t="s">
        <v>467</v>
      </c>
    </row>
    <row r="17" spans="1:3">
      <c r="A17" s="3" t="s">
        <v>461</v>
      </c>
    </row>
    <row r="18" spans="1:3">
      <c r="A18" s="4" t="s">
        <v>462</v>
      </c>
      <c r="B18" s="5" t="n">
        <v>3522</v>
      </c>
      <c r="C18" s="5" t="n">
        <v>13388</v>
      </c>
    </row>
    <row r="19" spans="1:3">
      <c r="A19" s="10" t="n">
        <v>1</v>
      </c>
    </row>
    <row r="20" spans="1:3">
      <c r="A20" s="3" t="s">
        <v>461</v>
      </c>
    </row>
    <row r="21" spans="1:3">
      <c r="A21" s="4" t="s">
        <v>462</v>
      </c>
      <c r="B21" s="5" t="n">
        <v>4392</v>
      </c>
      <c r="C21" s="5" t="n">
        <v>3544</v>
      </c>
    </row>
    <row r="22" spans="1:3">
      <c r="A22" s="4" t="s">
        <v>468</v>
      </c>
    </row>
    <row r="23" spans="1:3">
      <c r="A23" s="3" t="s">
        <v>461</v>
      </c>
    </row>
    <row r="24" spans="1:3">
      <c r="A24" s="4" t="s">
        <v>462</v>
      </c>
      <c r="B24" s="5" t="n">
        <v>4392</v>
      </c>
      <c r="C24" s="5" t="n">
        <v>3544</v>
      </c>
    </row>
    <row r="25" spans="1:3">
      <c r="A25" s="10" t="n">
        <v>2</v>
      </c>
    </row>
    <row r="26" spans="1:3">
      <c r="A26" s="3" t="s">
        <v>461</v>
      </c>
    </row>
    <row r="27" spans="1:3">
      <c r="A27" s="4" t="s">
        <v>462</v>
      </c>
      <c r="B27" s="5" t="n">
        <v>32681</v>
      </c>
      <c r="C27" s="5" t="n">
        <v>171584</v>
      </c>
    </row>
    <row r="28" spans="1:3">
      <c r="A28" s="4" t="s">
        <v>469</v>
      </c>
    </row>
    <row r="29" spans="1:3">
      <c r="A29" s="3" t="s">
        <v>461</v>
      </c>
    </row>
    <row r="30" spans="1:3">
      <c r="A30" s="4" t="s">
        <v>462</v>
      </c>
      <c r="B30" s="5" t="n">
        <v>9078</v>
      </c>
      <c r="C30" s="5" t="n">
        <v>32467</v>
      </c>
    </row>
    <row r="31" spans="1:3">
      <c r="A31" s="4" t="s">
        <v>470</v>
      </c>
    </row>
    <row r="32" spans="1:3">
      <c r="A32" s="3" t="s">
        <v>461</v>
      </c>
    </row>
    <row r="33" spans="1:3">
      <c r="A33" s="4" t="s">
        <v>462</v>
      </c>
      <c r="B33" s="5" t="n">
        <v>16357</v>
      </c>
      <c r="C33" s="5" t="n">
        <v>124182</v>
      </c>
    </row>
    <row r="34" spans="1:3">
      <c r="A34" s="4" t="s">
        <v>471</v>
      </c>
    </row>
    <row r="35" spans="1:3">
      <c r="A35" s="3" t="s">
        <v>461</v>
      </c>
    </row>
    <row r="36" spans="1:3">
      <c r="A36" s="4" t="s">
        <v>462</v>
      </c>
      <c r="B36" s="5" t="n">
        <v>3724</v>
      </c>
      <c r="C36" s="5" t="n">
        <v>1547</v>
      </c>
    </row>
    <row r="37" spans="1:3">
      <c r="A37" s="4" t="s">
        <v>472</v>
      </c>
    </row>
    <row r="38" spans="1:3">
      <c r="A38" s="3" t="s">
        <v>461</v>
      </c>
    </row>
    <row r="39" spans="1:3">
      <c r="A39" s="4" t="s">
        <v>462</v>
      </c>
      <c r="B39" s="6" t="n">
        <v>3522</v>
      </c>
      <c r="C39" s="6" t="n">
        <v>133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6</v>
      </c>
    </row>
    <row r="2" spans="1:3">
      <c r="A2" s="4" t="s">
        <v>474</v>
      </c>
    </row>
    <row r="3" spans="1:3">
      <c r="A3" s="3" t="s">
        <v>475</v>
      </c>
    </row>
    <row r="4" spans="1:3">
      <c r="A4" s="4" t="s">
        <v>476</v>
      </c>
      <c r="C4" s="6" t="n">
        <v>120000</v>
      </c>
    </row>
    <row r="5" spans="1:3">
      <c r="A5" s="4" t="s">
        <v>477</v>
      </c>
      <c r="C5" s="5" t="n">
        <v>120000</v>
      </c>
    </row>
    <row r="6" spans="1:3">
      <c r="A6" s="4" t="s">
        <v>478</v>
      </c>
    </row>
    <row r="7" spans="1:3">
      <c r="A7" s="3" t="s">
        <v>475</v>
      </c>
    </row>
    <row r="8" spans="1:3">
      <c r="A8" s="4" t="s">
        <v>476</v>
      </c>
      <c r="B8" s="6" t="n">
        <v>144375</v>
      </c>
    </row>
    <row r="9" spans="1:3">
      <c r="A9" s="4" t="s">
        <v>477</v>
      </c>
      <c r="B9" s="5" t="n">
        <v>144375</v>
      </c>
    </row>
    <row r="10" spans="1:3">
      <c r="A10" s="4" t="s">
        <v>479</v>
      </c>
    </row>
    <row r="11" spans="1:3">
      <c r="A11" s="3" t="s">
        <v>475</v>
      </c>
    </row>
    <row r="12" spans="1:3">
      <c r="A12" s="4" t="s">
        <v>476</v>
      </c>
      <c r="B12" s="5" t="n">
        <v>228275</v>
      </c>
      <c r="C12" s="5" t="n">
        <v>251850</v>
      </c>
    </row>
    <row r="13" spans="1:3">
      <c r="A13" s="4" t="s">
        <v>477</v>
      </c>
      <c r="B13" s="6" t="n">
        <v>230000</v>
      </c>
      <c r="C13" s="6" t="n">
        <v>2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6</v>
      </c>
      <c r="D2" s="2" t="s">
        <v>106</v>
      </c>
    </row>
    <row r="3" spans="1:4">
      <c r="A3" s="3" t="s">
        <v>107</v>
      </c>
    </row>
    <row r="4" spans="1:4">
      <c r="A4" s="4" t="s">
        <v>108</v>
      </c>
      <c r="B4" s="6" t="n">
        <v>875059</v>
      </c>
      <c r="C4" s="6" t="n">
        <v>789582</v>
      </c>
      <c r="D4" s="6" t="n">
        <v>760958</v>
      </c>
    </row>
    <row r="5" spans="1:4">
      <c r="A5" s="3" t="s">
        <v>109</v>
      </c>
    </row>
    <row r="6" spans="1:4">
      <c r="A6" s="4" t="s">
        <v>110</v>
      </c>
      <c r="B6" s="5" t="n">
        <v>449820</v>
      </c>
      <c r="C6" s="5" t="n">
        <v>394811</v>
      </c>
      <c r="D6" s="5" t="n">
        <v>375147</v>
      </c>
    </row>
    <row r="7" spans="1:4">
      <c r="A7" s="3" t="s">
        <v>111</v>
      </c>
    </row>
    <row r="8" spans="1:4">
      <c r="A8" s="4" t="s">
        <v>112</v>
      </c>
      <c r="B8" s="5" t="n">
        <v>124034</v>
      </c>
      <c r="C8" s="5" t="n">
        <v>113215</v>
      </c>
      <c r="D8" s="5" t="n">
        <v>98683</v>
      </c>
    </row>
    <row r="9" spans="1:4">
      <c r="A9" s="4" t="s">
        <v>113</v>
      </c>
      <c r="B9" s="5" t="n">
        <v>169308</v>
      </c>
      <c r="C9" s="5" t="n">
        <v>153695</v>
      </c>
      <c r="D9" s="5" t="n">
        <v>140467</v>
      </c>
    </row>
    <row r="10" spans="1:4">
      <c r="A10" s="4" t="s">
        <v>114</v>
      </c>
      <c r="B10" s="5" t="n">
        <v>18304</v>
      </c>
      <c r="C10" s="5" t="n">
        <v>13380</v>
      </c>
      <c r="D10" s="5" t="n">
        <v>13616</v>
      </c>
    </row>
    <row r="11" spans="1:4">
      <c r="A11" s="4" t="s">
        <v>115</v>
      </c>
      <c r="B11" s="5" t="n">
        <v>8661</v>
      </c>
      <c r="C11" s="5" t="n">
        <v>8796</v>
      </c>
      <c r="D11" s="5" t="n">
        <v>416</v>
      </c>
    </row>
    <row r="12" spans="1:4">
      <c r="A12" s="4" t="s">
        <v>116</v>
      </c>
      <c r="B12" s="5" t="n">
        <v>770127</v>
      </c>
      <c r="C12" s="5" t="n">
        <v>683897</v>
      </c>
      <c r="D12" s="5" t="n">
        <v>628329</v>
      </c>
    </row>
    <row r="13" spans="1:4">
      <c r="A13" s="4" t="s">
        <v>117</v>
      </c>
      <c r="B13" s="5" t="n">
        <v>104932</v>
      </c>
      <c r="C13" s="5" t="n">
        <v>105685</v>
      </c>
      <c r="D13" s="5" t="n">
        <v>132629</v>
      </c>
    </row>
    <row r="14" spans="1:4">
      <c r="A14" s="3" t="s">
        <v>118</v>
      </c>
    </row>
    <row r="15" spans="1:4">
      <c r="A15" s="4" t="s">
        <v>119</v>
      </c>
      <c r="B15" s="5" t="n">
        <v>-17667</v>
      </c>
      <c r="C15" s="5" t="n">
        <v>-16794</v>
      </c>
      <c r="D15" s="5" t="n">
        <v>-16262</v>
      </c>
    </row>
    <row r="16" spans="1:4">
      <c r="A16" s="4" t="s">
        <v>120</v>
      </c>
      <c r="B16" s="5" t="n">
        <v>-2664</v>
      </c>
      <c r="C16" s="5" t="n">
        <v>-2790</v>
      </c>
      <c r="D16" s="5" t="n">
        <v>-4866</v>
      </c>
    </row>
    <row r="17" spans="1:4">
      <c r="A17" s="4" t="s">
        <v>121</v>
      </c>
      <c r="B17" s="5" t="n">
        <v>2646</v>
      </c>
      <c r="C17" s="5" t="n">
        <v>3246</v>
      </c>
      <c r="D17" s="5" t="n">
        <v>2457</v>
      </c>
    </row>
    <row r="18" spans="1:4">
      <c r="A18" s="4" t="s">
        <v>122</v>
      </c>
      <c r="B18" s="5" t="n">
        <v>-810</v>
      </c>
      <c r="D18" s="5" t="n">
        <v>-8651</v>
      </c>
    </row>
    <row r="19" spans="1:4">
      <c r="A19" s="4" t="s">
        <v>123</v>
      </c>
      <c r="B19" s="5" t="n">
        <v>550</v>
      </c>
      <c r="C19" s="5" t="n">
        <v>-1637</v>
      </c>
      <c r="D19" s="5" t="n">
        <v>-5308</v>
      </c>
    </row>
    <row r="20" spans="1:4">
      <c r="A20" s="4" t="s">
        <v>124</v>
      </c>
      <c r="B20" s="5" t="n">
        <v>-17945</v>
      </c>
      <c r="C20" s="5" t="n">
        <v>-17975</v>
      </c>
      <c r="D20" s="5" t="n">
        <v>-32630</v>
      </c>
    </row>
    <row r="21" spans="1:4">
      <c r="A21" s="4" t="s">
        <v>125</v>
      </c>
      <c r="B21" s="5" t="n">
        <v>86987</v>
      </c>
      <c r="C21" s="5" t="n">
        <v>87710</v>
      </c>
      <c r="D21" s="5" t="n">
        <v>99999</v>
      </c>
    </row>
    <row r="22" spans="1:4">
      <c r="A22" s="4" t="s">
        <v>126</v>
      </c>
      <c r="B22" s="5" t="n">
        <v>-20857</v>
      </c>
      <c r="C22" s="5" t="n">
        <v>-26346</v>
      </c>
      <c r="D22" s="5" t="n">
        <v>-37117</v>
      </c>
    </row>
    <row r="23" spans="1:4">
      <c r="A23" s="4" t="s">
        <v>127</v>
      </c>
      <c r="B23" s="6" t="n">
        <v>66130</v>
      </c>
      <c r="C23" s="6" t="n">
        <v>61364</v>
      </c>
      <c r="D23" s="6" t="n">
        <v>62882</v>
      </c>
    </row>
    <row r="24" spans="1:4">
      <c r="A24" s="3" t="s">
        <v>128</v>
      </c>
    </row>
    <row r="25" spans="1:4">
      <c r="A25" s="4" t="s">
        <v>129</v>
      </c>
      <c r="B25" s="5" t="n">
        <v>32488</v>
      </c>
      <c r="C25" s="5" t="n">
        <v>32415</v>
      </c>
      <c r="D25" s="5" t="n">
        <v>30968</v>
      </c>
    </row>
    <row r="26" spans="1:4">
      <c r="A26" s="4" t="s">
        <v>130</v>
      </c>
      <c r="B26" s="5" t="n">
        <v>32855</v>
      </c>
      <c r="C26" s="5" t="n">
        <v>32865</v>
      </c>
      <c r="D26" s="5" t="n">
        <v>33014</v>
      </c>
    </row>
    <row r="27" spans="1:4">
      <c r="A27" s="3" t="s">
        <v>131</v>
      </c>
    </row>
    <row r="28" spans="1:4">
      <c r="A28" s="4" t="s">
        <v>129</v>
      </c>
      <c r="B28" s="7" t="n">
        <v>2.04</v>
      </c>
      <c r="C28" s="7" t="n">
        <v>1.89</v>
      </c>
      <c r="D28" s="7" t="n">
        <v>2.03</v>
      </c>
    </row>
    <row r="29" spans="1:4">
      <c r="A29" s="4" t="s">
        <v>130</v>
      </c>
      <c r="B29" s="7" t="n">
        <v>2.01</v>
      </c>
      <c r="C29" s="7" t="n">
        <v>1.87</v>
      </c>
      <c r="D29" s="7" t="n">
        <v>1.9</v>
      </c>
    </row>
    <row r="30" spans="1:4">
      <c r="A30" s="4" t="s">
        <v>132</v>
      </c>
    </row>
    <row r="31" spans="1:4">
      <c r="A31" s="3" t="s">
        <v>107</v>
      </c>
    </row>
    <row r="32" spans="1:4">
      <c r="A32" s="4" t="s">
        <v>108</v>
      </c>
      <c r="B32" s="6" t="n">
        <v>766377</v>
      </c>
      <c r="C32" s="6" t="n">
        <v>651010</v>
      </c>
      <c r="D32" s="6" t="n">
        <v>606936</v>
      </c>
    </row>
    <row r="33" spans="1:4">
      <c r="A33" s="3" t="s">
        <v>109</v>
      </c>
    </row>
    <row r="34" spans="1:4">
      <c r="A34" s="4" t="s">
        <v>110</v>
      </c>
      <c r="B34" s="5" t="n">
        <v>392801</v>
      </c>
      <c r="C34" s="5" t="n">
        <v>315006</v>
      </c>
      <c r="D34" s="5" t="n">
        <v>282952</v>
      </c>
    </row>
    <row r="35" spans="1:4">
      <c r="A35" s="4" t="s">
        <v>133</v>
      </c>
    </row>
    <row r="36" spans="1:4">
      <c r="A36" s="3" t="s">
        <v>107</v>
      </c>
    </row>
    <row r="37" spans="1:4">
      <c r="A37" s="4" t="s">
        <v>108</v>
      </c>
      <c r="B37" s="5" t="n">
        <v>58101</v>
      </c>
      <c r="C37" s="5" t="n">
        <v>62892</v>
      </c>
      <c r="D37" s="5" t="n">
        <v>79400</v>
      </c>
    </row>
    <row r="38" spans="1:4">
      <c r="A38" s="3" t="s">
        <v>109</v>
      </c>
    </row>
    <row r="39" spans="1:4">
      <c r="A39" s="4" t="s">
        <v>110</v>
      </c>
      <c r="B39" s="5" t="n">
        <v>34870</v>
      </c>
      <c r="C39" s="5" t="n">
        <v>39018</v>
      </c>
      <c r="D39" s="5" t="n">
        <v>49202</v>
      </c>
    </row>
    <row r="40" spans="1:4">
      <c r="A40" s="4" t="s">
        <v>134</v>
      </c>
    </row>
    <row r="41" spans="1:4">
      <c r="A41" s="3" t="s">
        <v>107</v>
      </c>
    </row>
    <row r="42" spans="1:4">
      <c r="A42" s="4" t="s">
        <v>108</v>
      </c>
      <c r="B42" s="5" t="n">
        <v>50581</v>
      </c>
      <c r="C42" s="5" t="n">
        <v>75680</v>
      </c>
      <c r="D42" s="5" t="n">
        <v>74622</v>
      </c>
    </row>
    <row r="43" spans="1:4">
      <c r="A43" s="3" t="s">
        <v>109</v>
      </c>
    </row>
    <row r="44" spans="1:4">
      <c r="A44" s="4" t="s">
        <v>110</v>
      </c>
      <c r="B44" s="6" t="n">
        <v>22149</v>
      </c>
      <c r="C44" s="6" t="n">
        <v>40787</v>
      </c>
      <c r="D44" s="6" t="n">
        <v>429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6</v>
      </c>
      <c r="D2" s="2" t="s">
        <v>106</v>
      </c>
    </row>
    <row r="3" spans="1:4">
      <c r="A3" s="3" t="s">
        <v>316</v>
      </c>
    </row>
    <row r="4" spans="1:4">
      <c r="A4" s="4" t="s">
        <v>481</v>
      </c>
      <c r="B4" s="6" t="n">
        <v>4149</v>
      </c>
      <c r="C4" s="6" t="n">
        <v>3080</v>
      </c>
      <c r="D4" s="6" t="n">
        <v>3600</v>
      </c>
    </row>
    <row r="5" spans="1:4">
      <c r="A5" s="4" t="s">
        <v>482</v>
      </c>
      <c r="B5" s="5" t="n">
        <v>462</v>
      </c>
      <c r="C5" s="5" t="n">
        <v>2434</v>
      </c>
      <c r="D5" s="5" t="n">
        <v>614</v>
      </c>
    </row>
    <row r="6" spans="1:4">
      <c r="A6" s="4" t="s">
        <v>483</v>
      </c>
      <c r="B6" s="5" t="n">
        <v>-1659</v>
      </c>
      <c r="C6" s="5" t="n">
        <v>-1392</v>
      </c>
      <c r="D6" s="5" t="n">
        <v>-1102</v>
      </c>
    </row>
    <row r="7" spans="1:4">
      <c r="A7" s="4" t="s">
        <v>484</v>
      </c>
      <c r="C7" s="5" t="n">
        <v>5</v>
      </c>
    </row>
    <row r="8" spans="1:4">
      <c r="A8" s="4" t="s">
        <v>440</v>
      </c>
      <c r="B8" s="5" t="n">
        <v>163</v>
      </c>
      <c r="C8" s="5" t="n">
        <v>22</v>
      </c>
      <c r="D8" s="5" t="n">
        <v>-32</v>
      </c>
    </row>
    <row r="9" spans="1:4">
      <c r="A9" s="4" t="s">
        <v>485</v>
      </c>
      <c r="B9" s="6" t="n">
        <v>3115</v>
      </c>
      <c r="C9" s="6" t="n">
        <v>4149</v>
      </c>
      <c r="D9" s="6" t="n">
        <v>30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6</v>
      </c>
      <c r="D2" s="2" t="s">
        <v>106</v>
      </c>
    </row>
    <row r="3" spans="1:4">
      <c r="A3" s="3" t="s">
        <v>487</v>
      </c>
    </row>
    <row r="4" spans="1:4">
      <c r="A4" s="4" t="s">
        <v>488</v>
      </c>
      <c r="B4" s="5" t="n">
        <v>32488</v>
      </c>
      <c r="C4" s="5" t="n">
        <v>32415</v>
      </c>
      <c r="D4" s="5" t="n">
        <v>30968</v>
      </c>
    </row>
    <row r="5" spans="1:4">
      <c r="A5" s="4" t="s">
        <v>489</v>
      </c>
      <c r="B5" s="5" t="n">
        <v>218</v>
      </c>
      <c r="C5" s="5" t="n">
        <v>444</v>
      </c>
      <c r="D5" s="5" t="n">
        <v>603</v>
      </c>
    </row>
    <row r="6" spans="1:4">
      <c r="A6" s="4" t="s">
        <v>490</v>
      </c>
      <c r="D6" s="5" t="n">
        <v>1062</v>
      </c>
    </row>
    <row r="7" spans="1:4">
      <c r="A7" s="4" t="s">
        <v>491</v>
      </c>
      <c r="B7" s="5" t="n">
        <v>149</v>
      </c>
      <c r="C7" s="5" t="n">
        <v>6</v>
      </c>
      <c r="D7" s="5" t="n">
        <v>381</v>
      </c>
    </row>
    <row r="8" spans="1:4">
      <c r="A8" s="4" t="s">
        <v>492</v>
      </c>
      <c r="B8" s="5" t="n">
        <v>32855</v>
      </c>
      <c r="C8" s="5" t="n">
        <v>32865</v>
      </c>
      <c r="D8" s="5" t="n">
        <v>330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7"/>
    <col customWidth="1" max="3" min="3" width="14"/>
    <col customWidth="1" max="4" min="4" width="14"/>
  </cols>
  <sheetData>
    <row r="1" spans="1:4">
      <c r="A1" s="1" t="s">
        <v>493</v>
      </c>
      <c r="B1" s="2" t="s">
        <v>1</v>
      </c>
    </row>
    <row r="2" spans="1:4">
      <c r="B2" s="2" t="s">
        <v>494</v>
      </c>
      <c r="C2" s="2" t="s">
        <v>36</v>
      </c>
      <c r="D2" s="2" t="s">
        <v>106</v>
      </c>
    </row>
    <row r="3" spans="1:4">
      <c r="A3" s="3" t="s">
        <v>495</v>
      </c>
    </row>
    <row r="4" spans="1:4">
      <c r="A4" s="4" t="s">
        <v>496</v>
      </c>
      <c r="B4" s="5" t="n">
        <v>1</v>
      </c>
    </row>
    <row r="5" spans="1:4">
      <c r="A5" s="4" t="s">
        <v>497</v>
      </c>
      <c r="B5" s="5" t="n">
        <v>3</v>
      </c>
    </row>
    <row r="6" spans="1:4">
      <c r="A6" s="4" t="s">
        <v>498</v>
      </c>
    </row>
    <row r="7" spans="1:4">
      <c r="A7" s="3" t="s">
        <v>495</v>
      </c>
    </row>
    <row r="8" spans="1:4">
      <c r="A8" s="4" t="s">
        <v>499</v>
      </c>
      <c r="B8" s="4" t="s">
        <v>500</v>
      </c>
      <c r="C8" s="4" t="s">
        <v>500</v>
      </c>
      <c r="D8" s="4" t="s">
        <v>5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423</v>
      </c>
      <c r="J1" s="2" t="s">
        <v>1</v>
      </c>
    </row>
    <row r="2" spans="1:12">
      <c r="B2" s="2" t="s">
        <v>2</v>
      </c>
      <c r="C2" s="2" t="s">
        <v>424</v>
      </c>
      <c r="D2" s="2" t="s">
        <v>4</v>
      </c>
      <c r="E2" s="2" t="s">
        <v>425</v>
      </c>
      <c r="F2" s="2" t="s">
        <v>36</v>
      </c>
      <c r="G2" s="2" t="s">
        <v>426</v>
      </c>
      <c r="H2" s="2" t="s">
        <v>427</v>
      </c>
      <c r="I2" s="2" t="s">
        <v>428</v>
      </c>
      <c r="J2" s="2" t="s">
        <v>2</v>
      </c>
      <c r="K2" s="2" t="s">
        <v>36</v>
      </c>
      <c r="L2" s="2" t="s">
        <v>106</v>
      </c>
    </row>
    <row r="3" spans="1:12">
      <c r="A3" s="3" t="s">
        <v>503</v>
      </c>
    </row>
    <row r="4" spans="1:12">
      <c r="A4" s="4" t="s">
        <v>108</v>
      </c>
      <c r="B4" s="6" t="n">
        <v>247267</v>
      </c>
      <c r="C4" s="6" t="n">
        <v>213055</v>
      </c>
      <c r="D4" s="6" t="n">
        <v>213033</v>
      </c>
      <c r="E4" s="6" t="n">
        <v>201704</v>
      </c>
      <c r="F4" s="6" t="n">
        <v>205204</v>
      </c>
      <c r="G4" s="6" t="n">
        <v>199195</v>
      </c>
      <c r="H4" s="6" t="n">
        <v>192713</v>
      </c>
      <c r="I4" s="6" t="n">
        <v>192470</v>
      </c>
      <c r="J4" s="6" t="n">
        <v>875059</v>
      </c>
      <c r="K4" s="6" t="n">
        <v>789582</v>
      </c>
      <c r="L4" s="6" t="n">
        <v>760958</v>
      </c>
    </row>
    <row r="5" spans="1:12">
      <c r="A5" s="3" t="s">
        <v>504</v>
      </c>
    </row>
    <row r="6" spans="1:12">
      <c r="A6" s="4" t="s">
        <v>279</v>
      </c>
      <c r="B6" s="5" t="n">
        <v>81813</v>
      </c>
      <c r="F6" s="5" t="n">
        <v>44651</v>
      </c>
      <c r="J6" s="5" t="n">
        <v>81813</v>
      </c>
      <c r="K6" s="5" t="n">
        <v>44651</v>
      </c>
    </row>
    <row r="7" spans="1:12">
      <c r="A7" s="4" t="s">
        <v>505</v>
      </c>
    </row>
    <row r="8" spans="1:12">
      <c r="A8" s="3" t="s">
        <v>503</v>
      </c>
    </row>
    <row r="9" spans="1:12">
      <c r="A9" s="4" t="s">
        <v>108</v>
      </c>
      <c r="J9" s="5" t="n">
        <v>740885</v>
      </c>
      <c r="K9" s="5" t="n">
        <v>669712</v>
      </c>
      <c r="L9" s="5" t="n">
        <v>652376</v>
      </c>
    </row>
    <row r="10" spans="1:12">
      <c r="A10" s="3" t="s">
        <v>504</v>
      </c>
    </row>
    <row r="11" spans="1:12">
      <c r="A11" s="4" t="s">
        <v>279</v>
      </c>
      <c r="B11" s="5" t="n">
        <v>72079</v>
      </c>
      <c r="F11" s="5" t="n">
        <v>40286</v>
      </c>
      <c r="J11" s="5" t="n">
        <v>72079</v>
      </c>
      <c r="K11" s="5" t="n">
        <v>40286</v>
      </c>
    </row>
    <row r="12" spans="1:12">
      <c r="A12" s="4" t="s">
        <v>506</v>
      </c>
    </row>
    <row r="13" spans="1:12">
      <c r="A13" s="3" t="s">
        <v>503</v>
      </c>
    </row>
    <row r="14" spans="1:12">
      <c r="A14" s="4" t="s">
        <v>108</v>
      </c>
      <c r="J14" s="5" t="n">
        <v>89924</v>
      </c>
      <c r="K14" s="5" t="n">
        <v>72120</v>
      </c>
      <c r="L14" s="5" t="n">
        <v>69425</v>
      </c>
    </row>
    <row r="15" spans="1:12">
      <c r="A15" s="3" t="s">
        <v>504</v>
      </c>
    </row>
    <row r="16" spans="1:12">
      <c r="A16" s="4" t="s">
        <v>279</v>
      </c>
      <c r="B16" s="5" t="n">
        <v>2056</v>
      </c>
      <c r="F16" s="5" t="n">
        <v>2392</v>
      </c>
      <c r="J16" s="5" t="n">
        <v>2056</v>
      </c>
      <c r="K16" s="5" t="n">
        <v>2392</v>
      </c>
    </row>
    <row r="17" spans="1:12">
      <c r="A17" s="4" t="s">
        <v>507</v>
      </c>
    </row>
    <row r="18" spans="1:12">
      <c r="A18" s="3" t="s">
        <v>503</v>
      </c>
    </row>
    <row r="19" spans="1:12">
      <c r="A19" s="4" t="s">
        <v>108</v>
      </c>
      <c r="J19" s="5" t="n">
        <v>44250</v>
      </c>
      <c r="K19" s="5" t="n">
        <v>47750</v>
      </c>
      <c r="L19" s="6" t="n">
        <v>39157</v>
      </c>
    </row>
    <row r="20" spans="1:12">
      <c r="A20" s="3" t="s">
        <v>504</v>
      </c>
    </row>
    <row r="21" spans="1:12">
      <c r="A21" s="4" t="s">
        <v>279</v>
      </c>
      <c r="B21" s="6" t="n">
        <v>7678</v>
      </c>
      <c r="F21" s="6" t="n">
        <v>1973</v>
      </c>
      <c r="J21" s="6" t="n">
        <v>7678</v>
      </c>
      <c r="K21" s="6" t="n">
        <v>197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6</v>
      </c>
      <c r="D2" s="2" t="s">
        <v>106</v>
      </c>
    </row>
    <row r="3" spans="1:4">
      <c r="A3" s="4" t="s">
        <v>509</v>
      </c>
    </row>
    <row r="4" spans="1:4">
      <c r="A4" s="3" t="s">
        <v>495</v>
      </c>
    </row>
    <row r="5" spans="1:4">
      <c r="A5" s="4" t="s">
        <v>510</v>
      </c>
      <c r="B5" s="4" t="s">
        <v>511</v>
      </c>
      <c r="C5" s="4" t="s">
        <v>512</v>
      </c>
      <c r="D5" s="4" t="s">
        <v>513</v>
      </c>
    </row>
    <row r="6" spans="1:4">
      <c r="A6" s="4" t="s">
        <v>514</v>
      </c>
    </row>
    <row r="7" spans="1:4">
      <c r="A7" s="3" t="s">
        <v>495</v>
      </c>
    </row>
    <row r="8" spans="1:4">
      <c r="A8" s="4" t="s">
        <v>510</v>
      </c>
      <c r="B8" s="4" t="s">
        <v>515</v>
      </c>
      <c r="C8" s="4" t="s">
        <v>516</v>
      </c>
      <c r="D8" s="4" t="s">
        <v>517</v>
      </c>
    </row>
    <row r="9" spans="1:4">
      <c r="A9" s="4" t="s">
        <v>518</v>
      </c>
    </row>
    <row r="10" spans="1:4">
      <c r="A10" s="3" t="s">
        <v>495</v>
      </c>
    </row>
    <row r="11" spans="1:4">
      <c r="A11" s="4" t="s">
        <v>510</v>
      </c>
      <c r="B11" s="4" t="s">
        <v>519</v>
      </c>
      <c r="C11" s="4" t="s">
        <v>520</v>
      </c>
      <c r="D11" s="4" t="s">
        <v>5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6</v>
      </c>
    </row>
    <row r="3" spans="1:3">
      <c r="A3" s="4" t="s">
        <v>509</v>
      </c>
    </row>
    <row r="4" spans="1:3">
      <c r="A4" s="3" t="s">
        <v>42</v>
      </c>
    </row>
    <row r="5" spans="1:3">
      <c r="A5" s="4" t="s">
        <v>523</v>
      </c>
      <c r="B5" s="4" t="s">
        <v>524</v>
      </c>
      <c r="C5" s="4" t="s">
        <v>513</v>
      </c>
    </row>
    <row r="6" spans="1:3">
      <c r="A6" s="4" t="s">
        <v>514</v>
      </c>
    </row>
    <row r="7" spans="1:3">
      <c r="A7" s="3" t="s">
        <v>42</v>
      </c>
    </row>
    <row r="8" spans="1:3">
      <c r="A8" s="4" t="s">
        <v>523</v>
      </c>
      <c r="B8" s="4" t="s">
        <v>517</v>
      </c>
      <c r="C8" s="4" t="s">
        <v>525</v>
      </c>
    </row>
    <row r="9" spans="1:3">
      <c r="A9" s="4" t="s">
        <v>518</v>
      </c>
    </row>
    <row r="10" spans="1:3">
      <c r="A10" s="3" t="s">
        <v>42</v>
      </c>
    </row>
    <row r="11" spans="1:3">
      <c r="A11" s="4" t="s">
        <v>523</v>
      </c>
      <c r="B11" s="4" t="s">
        <v>526</v>
      </c>
      <c r="C11" s="4" t="s">
        <v>5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6</v>
      </c>
    </row>
    <row r="3" spans="1:3">
      <c r="A3" s="3" t="s">
        <v>529</v>
      </c>
    </row>
    <row r="4" spans="1:3">
      <c r="A4" s="4" t="s">
        <v>530</v>
      </c>
      <c r="B4" s="6" t="n">
        <v>175091</v>
      </c>
      <c r="C4" s="6" t="n">
        <v>167777</v>
      </c>
    </row>
    <row r="5" spans="1:3">
      <c r="A5" s="4" t="s">
        <v>531</v>
      </c>
      <c r="B5" s="5" t="n">
        <v>-93278</v>
      </c>
      <c r="C5" s="5" t="n">
        <v>-123126</v>
      </c>
    </row>
    <row r="6" spans="1:3">
      <c r="A6" s="4" t="s">
        <v>532</v>
      </c>
      <c r="B6" s="6" t="n">
        <v>81813</v>
      </c>
      <c r="C6" s="5" t="n">
        <v>44651</v>
      </c>
    </row>
    <row r="7" spans="1:3">
      <c r="A7" s="4" t="s">
        <v>387</v>
      </c>
    </row>
    <row r="8" spans="1:3">
      <c r="A8" s="3" t="s">
        <v>529</v>
      </c>
    </row>
    <row r="9" spans="1:3">
      <c r="A9" s="4" t="s">
        <v>390</v>
      </c>
      <c r="B9" s="4" t="s">
        <v>391</v>
      </c>
    </row>
    <row r="10" spans="1:3">
      <c r="A10" s="4" t="s">
        <v>392</v>
      </c>
    </row>
    <row r="11" spans="1:3">
      <c r="A11" s="3" t="s">
        <v>529</v>
      </c>
    </row>
    <row r="12" spans="1:3">
      <c r="A12" s="4" t="s">
        <v>390</v>
      </c>
      <c r="B12" s="4" t="s">
        <v>396</v>
      </c>
    </row>
    <row r="13" spans="1:3">
      <c r="A13" s="4" t="s">
        <v>533</v>
      </c>
    </row>
    <row r="14" spans="1:3">
      <c r="A14" s="3" t="s">
        <v>529</v>
      </c>
    </row>
    <row r="15" spans="1:3">
      <c r="A15" s="4" t="s">
        <v>530</v>
      </c>
      <c r="B15" s="6" t="n">
        <v>84814</v>
      </c>
      <c r="C15" s="5" t="n">
        <v>85902</v>
      </c>
    </row>
    <row r="16" spans="1:3">
      <c r="A16" s="4" t="s">
        <v>534</v>
      </c>
    </row>
    <row r="17" spans="1:3">
      <c r="A17" s="3" t="s">
        <v>529</v>
      </c>
    </row>
    <row r="18" spans="1:3">
      <c r="A18" s="4" t="s">
        <v>390</v>
      </c>
      <c r="B18" s="4" t="s">
        <v>391</v>
      </c>
    </row>
    <row r="19" spans="1:3">
      <c r="A19" s="4" t="s">
        <v>535</v>
      </c>
    </row>
    <row r="20" spans="1:3">
      <c r="A20" s="3" t="s">
        <v>529</v>
      </c>
    </row>
    <row r="21" spans="1:3">
      <c r="A21" s="4" t="s">
        <v>390</v>
      </c>
      <c r="B21" s="4" t="s">
        <v>536</v>
      </c>
    </row>
    <row r="22" spans="1:3">
      <c r="A22" s="4" t="s">
        <v>537</v>
      </c>
    </row>
    <row r="23" spans="1:3">
      <c r="A23" s="3" t="s">
        <v>529</v>
      </c>
    </row>
    <row r="24" spans="1:3">
      <c r="A24" s="4" t="s">
        <v>530</v>
      </c>
      <c r="B24" s="6" t="n">
        <v>22494</v>
      </c>
      <c r="C24" s="5" t="n">
        <v>15463</v>
      </c>
    </row>
    <row r="25" spans="1:3">
      <c r="A25" s="4" t="s">
        <v>538</v>
      </c>
    </row>
    <row r="26" spans="1:3">
      <c r="A26" s="3" t="s">
        <v>529</v>
      </c>
    </row>
    <row r="27" spans="1:3">
      <c r="A27" s="4" t="s">
        <v>390</v>
      </c>
      <c r="B27" s="4" t="s">
        <v>401</v>
      </c>
    </row>
    <row r="28" spans="1:3">
      <c r="A28" s="4" t="s">
        <v>539</v>
      </c>
    </row>
    <row r="29" spans="1:3">
      <c r="A29" s="3" t="s">
        <v>529</v>
      </c>
    </row>
    <row r="30" spans="1:3">
      <c r="A30" s="4" t="s">
        <v>390</v>
      </c>
      <c r="B30" s="4" t="s">
        <v>396</v>
      </c>
    </row>
    <row r="31" spans="1:3">
      <c r="A31" s="4" t="s">
        <v>540</v>
      </c>
    </row>
    <row r="32" spans="1:3">
      <c r="A32" s="3" t="s">
        <v>529</v>
      </c>
    </row>
    <row r="33" spans="1:3">
      <c r="A33" s="4" t="s">
        <v>530</v>
      </c>
      <c r="B33" s="6" t="n">
        <v>58521</v>
      </c>
      <c r="C33" s="5" t="n">
        <v>56170</v>
      </c>
    </row>
    <row r="34" spans="1:3">
      <c r="A34" s="4" t="s">
        <v>541</v>
      </c>
    </row>
    <row r="35" spans="1:3">
      <c r="A35" s="3" t="s">
        <v>529</v>
      </c>
    </row>
    <row r="36" spans="1:3">
      <c r="A36" s="4" t="s">
        <v>390</v>
      </c>
      <c r="B36" s="4" t="s">
        <v>391</v>
      </c>
    </row>
    <row r="37" spans="1:3">
      <c r="A37" s="4" t="s">
        <v>542</v>
      </c>
    </row>
    <row r="38" spans="1:3">
      <c r="A38" s="3" t="s">
        <v>529</v>
      </c>
    </row>
    <row r="39" spans="1:3">
      <c r="A39" s="4" t="s">
        <v>390</v>
      </c>
      <c r="B39" s="4" t="s">
        <v>543</v>
      </c>
    </row>
    <row r="40" spans="1:3">
      <c r="A40" s="4" t="s">
        <v>544</v>
      </c>
    </row>
    <row r="41" spans="1:3">
      <c r="A41" s="3" t="s">
        <v>529</v>
      </c>
    </row>
    <row r="42" spans="1:3">
      <c r="A42" s="4" t="s">
        <v>390</v>
      </c>
      <c r="B42" s="4" t="s">
        <v>543</v>
      </c>
    </row>
    <row r="43" spans="1:3">
      <c r="A43" s="4" t="s">
        <v>530</v>
      </c>
      <c r="B43" s="6" t="n">
        <v>9262</v>
      </c>
      <c r="C43" s="6" t="n">
        <v>102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5</v>
      </c>
      <c r="B1" s="2" t="s">
        <v>1</v>
      </c>
    </row>
    <row r="2" spans="1:3">
      <c r="B2" s="2" t="s">
        <v>2</v>
      </c>
      <c r="C2" s="2" t="s">
        <v>36</v>
      </c>
    </row>
    <row r="3" spans="1:3">
      <c r="A3" s="3" t="s">
        <v>546</v>
      </c>
    </row>
    <row r="4" spans="1:3">
      <c r="A4" s="4" t="s">
        <v>547</v>
      </c>
      <c r="B4" s="6" t="n">
        <v>210080</v>
      </c>
      <c r="C4" s="6" t="n">
        <v>201094</v>
      </c>
    </row>
    <row r="5" spans="1:3">
      <c r="A5" s="4" t="s">
        <v>548</v>
      </c>
      <c r="B5" s="5" t="n">
        <v>-60</v>
      </c>
      <c r="C5" s="5" t="n">
        <v>-60</v>
      </c>
    </row>
    <row r="6" spans="1:3">
      <c r="A6" s="4" t="s">
        <v>549</v>
      </c>
      <c r="B6" s="5" t="n">
        <v>51591</v>
      </c>
    </row>
    <row r="7" spans="1:3">
      <c r="A7" s="4" t="s">
        <v>550</v>
      </c>
      <c r="B7" s="5" t="n">
        <v>-5795</v>
      </c>
      <c r="C7" s="5" t="n">
        <v>9046</v>
      </c>
    </row>
    <row r="8" spans="1:3">
      <c r="A8" s="4" t="s">
        <v>551</v>
      </c>
      <c r="B8" s="6" t="n">
        <v>255816</v>
      </c>
      <c r="C8" s="6" t="n">
        <v>2100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6</v>
      </c>
    </row>
    <row r="2" spans="1:3">
      <c r="A2" s="3" t="s">
        <v>553</v>
      </c>
    </row>
    <row r="3" spans="1:3">
      <c r="A3" s="4" t="s">
        <v>554</v>
      </c>
      <c r="B3" s="6" t="n">
        <v>303929</v>
      </c>
    </row>
    <row r="4" spans="1:3">
      <c r="A4" s="4" t="s">
        <v>555</v>
      </c>
      <c r="B4" s="5" t="n">
        <v>-202073</v>
      </c>
    </row>
    <row r="5" spans="1:3">
      <c r="A5" s="4" t="s">
        <v>556</v>
      </c>
      <c r="B5" s="5" t="n">
        <v>101856</v>
      </c>
    </row>
    <row r="6" spans="1:3">
      <c r="A6" s="4" t="s">
        <v>419</v>
      </c>
    </row>
    <row r="7" spans="1:3">
      <c r="A7" s="3" t="s">
        <v>553</v>
      </c>
    </row>
    <row r="8" spans="1:3">
      <c r="A8" s="4" t="s">
        <v>554</v>
      </c>
      <c r="C8" s="6" t="n">
        <v>276627</v>
      </c>
    </row>
    <row r="9" spans="1:3">
      <c r="A9" s="4" t="s">
        <v>555</v>
      </c>
      <c r="C9" s="5" t="n">
        <v>-206095</v>
      </c>
    </row>
    <row r="10" spans="1:3">
      <c r="A10" s="4" t="s">
        <v>556</v>
      </c>
      <c r="C10" s="5" t="n">
        <v>70532</v>
      </c>
    </row>
    <row r="11" spans="1:3">
      <c r="A11" s="4" t="s">
        <v>557</v>
      </c>
    </row>
    <row r="12" spans="1:3">
      <c r="A12" s="3" t="s">
        <v>553</v>
      </c>
    </row>
    <row r="13" spans="1:3">
      <c r="A13" s="4" t="s">
        <v>554</v>
      </c>
      <c r="C13" s="5" t="n">
        <v>26616</v>
      </c>
    </row>
    <row r="14" spans="1:3">
      <c r="A14" s="4" t="s">
        <v>555</v>
      </c>
      <c r="C14" s="5" t="n">
        <v>-9782</v>
      </c>
    </row>
    <row r="15" spans="1:3">
      <c r="A15" s="4" t="s">
        <v>556</v>
      </c>
      <c r="C15" s="5" t="n">
        <v>16834</v>
      </c>
    </row>
    <row r="16" spans="1:3">
      <c r="A16" s="4" t="s">
        <v>558</v>
      </c>
    </row>
    <row r="17" spans="1:3">
      <c r="A17" s="3" t="s">
        <v>553</v>
      </c>
    </row>
    <row r="18" spans="1:3">
      <c r="A18" s="4" t="s">
        <v>554</v>
      </c>
      <c r="C18" s="5" t="n">
        <v>26811</v>
      </c>
    </row>
    <row r="19" spans="1:3">
      <c r="A19" s="4" t="s">
        <v>555</v>
      </c>
      <c r="C19" s="5" t="n">
        <v>-10039</v>
      </c>
    </row>
    <row r="20" spans="1:3">
      <c r="A20" s="4" t="s">
        <v>556</v>
      </c>
      <c r="C20" s="5" t="n">
        <v>16772</v>
      </c>
    </row>
    <row r="21" spans="1:3">
      <c r="A21" s="4" t="s">
        <v>87</v>
      </c>
    </row>
    <row r="22" spans="1:3">
      <c r="A22" s="3" t="s">
        <v>553</v>
      </c>
    </row>
    <row r="23" spans="1:3">
      <c r="A23" s="4" t="s">
        <v>554</v>
      </c>
      <c r="B23" s="5" t="n">
        <v>148148</v>
      </c>
    </row>
    <row r="24" spans="1:3">
      <c r="A24" s="4" t="s">
        <v>555</v>
      </c>
      <c r="B24" s="5" t="n">
        <v>-82692</v>
      </c>
      <c r="C24" s="5" t="n">
        <v>0</v>
      </c>
    </row>
    <row r="25" spans="1:3">
      <c r="A25" s="4" t="s">
        <v>556</v>
      </c>
      <c r="B25" s="5" t="n">
        <v>65456</v>
      </c>
    </row>
    <row r="26" spans="1:3">
      <c r="A26" s="4" t="s">
        <v>559</v>
      </c>
    </row>
    <row r="27" spans="1:3">
      <c r="A27" s="3" t="s">
        <v>553</v>
      </c>
    </row>
    <row r="28" spans="1:3">
      <c r="A28" s="4" t="s">
        <v>554</v>
      </c>
      <c r="C28" s="5" t="n">
        <v>87308</v>
      </c>
    </row>
    <row r="29" spans="1:3">
      <c r="A29" s="4" t="s">
        <v>555</v>
      </c>
      <c r="C29" s="5" t="n">
        <v>-77288</v>
      </c>
    </row>
    <row r="30" spans="1:3">
      <c r="A30" s="4" t="s">
        <v>556</v>
      </c>
      <c r="C30" s="5" t="n">
        <v>10020</v>
      </c>
    </row>
    <row r="31" spans="1:3">
      <c r="A31" s="4" t="s">
        <v>86</v>
      </c>
    </row>
    <row r="32" spans="1:3">
      <c r="A32" s="3" t="s">
        <v>553</v>
      </c>
    </row>
    <row r="33" spans="1:3">
      <c r="A33" s="4" t="s">
        <v>555</v>
      </c>
      <c r="B33" s="5" t="n">
        <v>0</v>
      </c>
      <c r="C33" s="5" t="n">
        <v>-97109</v>
      </c>
    </row>
    <row r="34" spans="1:3">
      <c r="A34" s="4" t="s">
        <v>556</v>
      </c>
      <c r="C34" s="5" t="n">
        <v>43626</v>
      </c>
    </row>
    <row r="35" spans="1:3">
      <c r="A35" s="4" t="s">
        <v>560</v>
      </c>
    </row>
    <row r="36" spans="1:3">
      <c r="A36" s="3" t="s">
        <v>553</v>
      </c>
    </row>
    <row r="37" spans="1:3">
      <c r="A37" s="4" t="s">
        <v>554</v>
      </c>
      <c r="C37" s="5" t="n">
        <v>140735</v>
      </c>
    </row>
    <row r="38" spans="1:3">
      <c r="A38" s="4" t="s">
        <v>555</v>
      </c>
      <c r="C38" s="5" t="n">
        <v>-97109</v>
      </c>
    </row>
    <row r="39" spans="1:3">
      <c r="A39" s="4" t="s">
        <v>556</v>
      </c>
      <c r="B39" s="5" t="n">
        <v>88733</v>
      </c>
      <c r="C39" s="5" t="n">
        <v>43626</v>
      </c>
    </row>
    <row r="40" spans="1:3">
      <c r="A40" s="4" t="s">
        <v>561</v>
      </c>
    </row>
    <row r="41" spans="1:3">
      <c r="A41" s="3" t="s">
        <v>553</v>
      </c>
    </row>
    <row r="42" spans="1:3">
      <c r="A42" s="4" t="s">
        <v>554</v>
      </c>
      <c r="B42" s="5" t="n">
        <v>75156</v>
      </c>
      <c r="C42" s="5" t="n">
        <v>66100</v>
      </c>
    </row>
    <row r="43" spans="1:3">
      <c r="A43" s="4" t="s">
        <v>555</v>
      </c>
      <c r="B43" s="5" t="n">
        <v>-65719</v>
      </c>
      <c r="C43" s="5" t="n">
        <v>-64268</v>
      </c>
    </row>
    <row r="44" spans="1:3">
      <c r="A44" s="4" t="s">
        <v>556</v>
      </c>
      <c r="B44" s="5" t="n">
        <v>9437</v>
      </c>
      <c r="C44" s="5" t="n">
        <v>1832</v>
      </c>
    </row>
    <row r="45" spans="1:3">
      <c r="A45" s="4" t="s">
        <v>562</v>
      </c>
    </row>
    <row r="46" spans="1:3">
      <c r="A46" s="3" t="s">
        <v>553</v>
      </c>
    </row>
    <row r="47" spans="1:3">
      <c r="A47" s="4" t="s">
        <v>554</v>
      </c>
      <c r="B47" s="5" t="n">
        <v>80625</v>
      </c>
      <c r="C47" s="5" t="n">
        <v>69792</v>
      </c>
    </row>
    <row r="48" spans="1:3">
      <c r="A48" s="4" t="s">
        <v>555</v>
      </c>
      <c r="B48" s="5" t="n">
        <v>-53662</v>
      </c>
      <c r="C48" s="5" t="n">
        <v>-44718</v>
      </c>
    </row>
    <row r="49" spans="1:3">
      <c r="A49" s="4" t="s">
        <v>556</v>
      </c>
      <c r="B49" s="5" t="n">
        <v>26963</v>
      </c>
      <c r="C49" s="5" t="n">
        <v>25074</v>
      </c>
    </row>
    <row r="50" spans="1:3">
      <c r="A50" s="4" t="s">
        <v>85</v>
      </c>
    </row>
    <row r="51" spans="1:3">
      <c r="A51" s="3" t="s">
        <v>553</v>
      </c>
    </row>
    <row r="52" spans="1:3">
      <c r="A52" s="4" t="s">
        <v>554</v>
      </c>
      <c r="B52" s="5" t="n">
        <v>155781</v>
      </c>
      <c r="C52" s="5" t="n">
        <v>135892</v>
      </c>
    </row>
    <row r="53" spans="1:3">
      <c r="A53" s="4" t="s">
        <v>555</v>
      </c>
      <c r="B53" s="5" t="n">
        <v>-119381</v>
      </c>
      <c r="C53" s="5" t="n">
        <v>-108986</v>
      </c>
    </row>
    <row r="54" spans="1:3">
      <c r="A54" s="4" t="s">
        <v>556</v>
      </c>
      <c r="B54" s="6" t="n">
        <v>36400</v>
      </c>
      <c r="C54" s="6" t="n">
        <v>269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6</v>
      </c>
      <c r="D2" s="2" t="s">
        <v>106</v>
      </c>
    </row>
    <row r="3" spans="1:4">
      <c r="A3" s="4" t="s">
        <v>564</v>
      </c>
    </row>
    <row r="4" spans="1:4">
      <c r="A4" s="3" t="s">
        <v>553</v>
      </c>
    </row>
    <row r="5" spans="1:4">
      <c r="A5" s="4" t="s">
        <v>565</v>
      </c>
      <c r="C5" s="6" t="n">
        <v>7402</v>
      </c>
      <c r="D5" s="6" t="n">
        <v>6591</v>
      </c>
    </row>
    <row r="6" spans="1:4">
      <c r="A6" s="4" t="s">
        <v>566</v>
      </c>
    </row>
    <row r="7" spans="1:4">
      <c r="A7" s="3" t="s">
        <v>553</v>
      </c>
    </row>
    <row r="8" spans="1:4">
      <c r="A8" s="4" t="s">
        <v>565</v>
      </c>
      <c r="C8" s="5" t="n">
        <v>5141</v>
      </c>
      <c r="D8" s="5" t="n">
        <v>2755</v>
      </c>
    </row>
    <row r="9" spans="1:4">
      <c r="A9" s="4" t="s">
        <v>87</v>
      </c>
    </row>
    <row r="10" spans="1:4">
      <c r="A10" s="3" t="s">
        <v>553</v>
      </c>
    </row>
    <row r="11" spans="1:4">
      <c r="A11" s="4" t="s">
        <v>565</v>
      </c>
      <c r="B11" s="6" t="n">
        <v>7898</v>
      </c>
      <c r="C11" s="5" t="n">
        <v>5406</v>
      </c>
      <c r="D11" s="5" t="n">
        <v>6683</v>
      </c>
    </row>
    <row r="12" spans="1:4">
      <c r="A12" s="4" t="s">
        <v>567</v>
      </c>
    </row>
    <row r="13" spans="1:4">
      <c r="A13" s="3" t="s">
        <v>553</v>
      </c>
    </row>
    <row r="14" spans="1:4">
      <c r="A14" s="4" t="s">
        <v>565</v>
      </c>
      <c r="B14" s="5" t="n">
        <v>7898</v>
      </c>
      <c r="C14" s="5" t="n">
        <v>17949</v>
      </c>
      <c r="D14" s="5" t="n">
        <v>16029</v>
      </c>
    </row>
    <row r="15" spans="1:4">
      <c r="A15" s="4" t="s">
        <v>561</v>
      </c>
    </row>
    <row r="16" spans="1:4">
      <c r="A16" s="3" t="s">
        <v>553</v>
      </c>
    </row>
    <row r="17" spans="1:4">
      <c r="A17" s="4" t="s">
        <v>565</v>
      </c>
      <c r="B17" s="5" t="n">
        <v>1801</v>
      </c>
      <c r="C17" s="5" t="n">
        <v>1458</v>
      </c>
      <c r="D17" s="5" t="n">
        <v>1806</v>
      </c>
    </row>
    <row r="18" spans="1:4">
      <c r="A18" s="4" t="s">
        <v>562</v>
      </c>
    </row>
    <row r="19" spans="1:4">
      <c r="A19" s="3" t="s">
        <v>553</v>
      </c>
    </row>
    <row r="20" spans="1:4">
      <c r="A20" s="4" t="s">
        <v>565</v>
      </c>
      <c r="B20" s="5" t="n">
        <v>9517</v>
      </c>
      <c r="C20" s="5" t="n">
        <v>7845</v>
      </c>
      <c r="D20" s="5" t="n">
        <v>7510</v>
      </c>
    </row>
    <row r="21" spans="1:4">
      <c r="A21" s="4" t="s">
        <v>568</v>
      </c>
    </row>
    <row r="22" spans="1:4">
      <c r="A22" s="3" t="s">
        <v>553</v>
      </c>
    </row>
    <row r="23" spans="1:4">
      <c r="A23" s="4" t="s">
        <v>565</v>
      </c>
      <c r="B23" s="6" t="n">
        <v>11318</v>
      </c>
      <c r="C23" s="6" t="n">
        <v>9303</v>
      </c>
      <c r="D23" s="6" t="n">
        <v>93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6</v>
      </c>
      <c r="D2" s="2" t="s">
        <v>106</v>
      </c>
    </row>
    <row r="3" spans="1:4">
      <c r="A3" s="3" t="s">
        <v>136</v>
      </c>
    </row>
    <row r="4" spans="1:4">
      <c r="A4" s="4" t="s">
        <v>127</v>
      </c>
      <c r="B4" s="6" t="n">
        <v>66130</v>
      </c>
      <c r="C4" s="6" t="n">
        <v>61364</v>
      </c>
      <c r="D4" s="6" t="n">
        <v>62882</v>
      </c>
    </row>
    <row r="5" spans="1:4">
      <c r="A5" s="3" t="s">
        <v>137</v>
      </c>
    </row>
    <row r="6" spans="1:4">
      <c r="A6" s="4" t="s">
        <v>138</v>
      </c>
      <c r="B6" s="5" t="n">
        <v>-14203</v>
      </c>
      <c r="C6" s="5" t="n">
        <v>16479</v>
      </c>
      <c r="D6" s="5" t="n">
        <v>-18925</v>
      </c>
    </row>
    <row r="7" spans="1:4">
      <c r="A7" s="4" t="s">
        <v>139</v>
      </c>
      <c r="B7" s="5" t="n">
        <v>90</v>
      </c>
      <c r="C7" s="5" t="n">
        <v>71</v>
      </c>
      <c r="D7" s="5" t="n">
        <v>-62</v>
      </c>
    </row>
    <row r="8" spans="1:4">
      <c r="A8" s="4" t="s">
        <v>140</v>
      </c>
      <c r="B8" s="5" t="n">
        <v>-14113</v>
      </c>
      <c r="C8" s="5" t="n">
        <v>16550</v>
      </c>
      <c r="D8" s="5" t="n">
        <v>-18987</v>
      </c>
    </row>
    <row r="9" spans="1:4">
      <c r="A9" s="4" t="s">
        <v>141</v>
      </c>
      <c r="B9" s="6" t="n">
        <v>52017</v>
      </c>
      <c r="C9" s="6" t="n">
        <v>77914</v>
      </c>
      <c r="D9" s="6" t="n">
        <v>438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69</v>
      </c>
      <c r="B1" s="2" t="s">
        <v>1</v>
      </c>
    </row>
    <row r="2" spans="1:2">
      <c r="B2" s="2" t="s">
        <v>2</v>
      </c>
    </row>
    <row r="3" spans="1:2">
      <c r="A3" s="4" t="s">
        <v>87</v>
      </c>
    </row>
    <row r="4" spans="1:2">
      <c r="A4" s="3" t="s">
        <v>553</v>
      </c>
    </row>
    <row r="5" spans="1:2">
      <c r="A5" s="4" t="s">
        <v>570</v>
      </c>
      <c r="B5" s="4" t="s">
        <v>571</v>
      </c>
    </row>
    <row r="6" spans="1:2">
      <c r="A6" s="4" t="s">
        <v>572</v>
      </c>
    </row>
    <row r="7" spans="1:2">
      <c r="A7" s="3" t="s">
        <v>553</v>
      </c>
    </row>
    <row r="8" spans="1:2">
      <c r="A8" s="4" t="s">
        <v>570</v>
      </c>
      <c r="B8" s="4" t="s">
        <v>395</v>
      </c>
    </row>
    <row r="9" spans="1:2">
      <c r="A9" s="4" t="s">
        <v>573</v>
      </c>
    </row>
    <row r="10" spans="1:2">
      <c r="A10" s="3" t="s">
        <v>553</v>
      </c>
    </row>
    <row r="11" spans="1:2">
      <c r="A11" s="4" t="s">
        <v>570</v>
      </c>
      <c r="B11" s="4" t="s">
        <v>574</v>
      </c>
    </row>
    <row r="12" spans="1:2">
      <c r="A12" s="4" t="s">
        <v>575</v>
      </c>
    </row>
    <row r="13" spans="1:2">
      <c r="A13" s="3" t="s">
        <v>553</v>
      </c>
    </row>
    <row r="14" spans="1:2">
      <c r="A14" s="4" t="s">
        <v>570</v>
      </c>
      <c r="B14" s="4" t="s">
        <v>395</v>
      </c>
    </row>
    <row r="15" spans="1:2">
      <c r="A15" s="4" t="s">
        <v>576</v>
      </c>
    </row>
    <row r="16" spans="1:2">
      <c r="A16" s="3" t="s">
        <v>553</v>
      </c>
    </row>
    <row r="17" spans="1:2">
      <c r="A17" s="4" t="s">
        <v>570</v>
      </c>
      <c r="B17" s="4" t="s">
        <v>577</v>
      </c>
    </row>
    <row r="18" spans="1:2">
      <c r="A18" s="4" t="s">
        <v>578</v>
      </c>
    </row>
    <row r="19" spans="1:2">
      <c r="A19" s="3" t="s">
        <v>553</v>
      </c>
    </row>
    <row r="20" spans="1:2">
      <c r="A20" s="4" t="s">
        <v>570</v>
      </c>
      <c r="B20" s="4" t="s">
        <v>579</v>
      </c>
    </row>
    <row r="21" spans="1:2">
      <c r="A21" s="4" t="s">
        <v>580</v>
      </c>
    </row>
    <row r="22" spans="1:2">
      <c r="A22" s="3" t="s">
        <v>553</v>
      </c>
    </row>
    <row r="23" spans="1:2">
      <c r="A23" s="4" t="s">
        <v>570</v>
      </c>
      <c r="B23"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581</v>
      </c>
      <c r="B1" s="2" t="s">
        <v>1</v>
      </c>
    </row>
    <row r="2" spans="1:2">
      <c r="B2" s="2" t="s">
        <v>582</v>
      </c>
    </row>
    <row r="3" spans="1:2">
      <c r="A3" s="4" t="s">
        <v>87</v>
      </c>
    </row>
    <row r="4" spans="1:2">
      <c r="A4" s="3" t="s">
        <v>553</v>
      </c>
    </row>
    <row r="5" spans="1:2">
      <c r="A5" s="4" t="s">
        <v>583</v>
      </c>
      <c r="B5" s="4" t="s">
        <v>571</v>
      </c>
    </row>
    <row r="6" spans="1:2">
      <c r="A6" s="4" t="s">
        <v>584</v>
      </c>
      <c r="B6" s="11" t="n">
        <v>10.4</v>
      </c>
    </row>
    <row r="7" spans="1:2">
      <c r="A7" s="4" t="s">
        <v>585</v>
      </c>
      <c r="B7" s="12" t="n">
        <v>9.5</v>
      </c>
    </row>
    <row r="8" spans="1:2">
      <c r="A8" s="4" t="s">
        <v>586</v>
      </c>
      <c r="B8" s="12" t="n">
        <v>6.8</v>
      </c>
    </row>
    <row r="9" spans="1:2">
      <c r="A9" s="4" t="s">
        <v>587</v>
      </c>
      <c r="B9" s="12" t="n">
        <v>6.5</v>
      </c>
    </row>
    <row r="10" spans="1:2">
      <c r="A10" s="4" t="s">
        <v>588</v>
      </c>
      <c r="B10" s="11" t="n">
        <v>5.5</v>
      </c>
    </row>
    <row r="11" spans="1:2">
      <c r="A11" s="4" t="s">
        <v>85</v>
      </c>
    </row>
    <row r="12" spans="1:2">
      <c r="A12" s="3" t="s">
        <v>553</v>
      </c>
    </row>
    <row r="13" spans="1:2">
      <c r="A13" s="4" t="s">
        <v>583</v>
      </c>
      <c r="B13" s="4" t="s">
        <v>589</v>
      </c>
    </row>
    <row r="14" spans="1:2">
      <c r="A14" s="4" t="s">
        <v>584</v>
      </c>
      <c r="B14" s="11" t="n">
        <v>11.2</v>
      </c>
    </row>
    <row r="15" spans="1:2">
      <c r="A15" s="4" t="s">
        <v>585</v>
      </c>
      <c r="B15" s="12" t="n">
        <v>8.9</v>
      </c>
    </row>
    <row r="16" spans="1:2">
      <c r="A16" s="4" t="s">
        <v>586</v>
      </c>
      <c r="B16" s="12" t="n">
        <v>6.9</v>
      </c>
    </row>
    <row r="17" spans="1:2">
      <c r="A17" s="4" t="s">
        <v>587</v>
      </c>
      <c r="B17" s="12" t="n">
        <v>4.9</v>
      </c>
    </row>
    <row r="18" spans="1:2">
      <c r="A18" s="4" t="s">
        <v>588</v>
      </c>
      <c r="B18" s="11" t="n">
        <v>2.4</v>
      </c>
    </row>
    <row r="19" spans="1:2">
      <c r="A19" s="4" t="s">
        <v>590</v>
      </c>
    </row>
    <row r="20" spans="1:2">
      <c r="A20" s="3" t="s">
        <v>553</v>
      </c>
    </row>
    <row r="21" spans="1:2">
      <c r="A21" s="4" t="s">
        <v>583</v>
      </c>
      <c r="B21" s="4" t="s">
        <v>5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6</v>
      </c>
    </row>
    <row r="2" spans="1:3">
      <c r="A2" s="3" t="s">
        <v>593</v>
      </c>
    </row>
    <row r="3" spans="1:3">
      <c r="A3" s="4" t="s">
        <v>554</v>
      </c>
      <c r="B3" s="6" t="n">
        <v>80340</v>
      </c>
    </row>
    <row r="4" spans="1:3">
      <c r="A4" s="4" t="s">
        <v>555</v>
      </c>
      <c r="B4" s="5" t="n">
        <v>-43051</v>
      </c>
      <c r="C4" s="6" t="n">
        <v>0</v>
      </c>
    </row>
    <row r="5" spans="1:3">
      <c r="A5" s="4" t="s">
        <v>556</v>
      </c>
      <c r="B5" s="5" t="n">
        <v>37289</v>
      </c>
    </row>
    <row r="6" spans="1:3">
      <c r="A6" s="4" t="s">
        <v>594</v>
      </c>
    </row>
    <row r="7" spans="1:3">
      <c r="A7" s="3" t="s">
        <v>593</v>
      </c>
    </row>
    <row r="8" spans="1:3">
      <c r="A8" s="4" t="s">
        <v>554</v>
      </c>
      <c r="B8" s="5" t="n">
        <v>28366</v>
      </c>
    </row>
    <row r="9" spans="1:3">
      <c r="A9" s="4" t="s">
        <v>555</v>
      </c>
      <c r="B9" s="5" t="n">
        <v>-20833</v>
      </c>
    </row>
    <row r="10" spans="1:3">
      <c r="A10" s="4" t="s">
        <v>556</v>
      </c>
      <c r="B10" s="5" t="n">
        <v>7533</v>
      </c>
    </row>
    <row r="11" spans="1:3">
      <c r="A11" s="4" t="s">
        <v>566</v>
      </c>
    </row>
    <row r="12" spans="1:3">
      <c r="A12" s="3" t="s">
        <v>593</v>
      </c>
    </row>
    <row r="13" spans="1:3">
      <c r="A13" s="4" t="s">
        <v>554</v>
      </c>
      <c r="B13" s="5" t="n">
        <v>44469</v>
      </c>
    </row>
    <row r="14" spans="1:3">
      <c r="A14" s="4" t="s">
        <v>555</v>
      </c>
      <c r="B14" s="5" t="n">
        <v>-20230</v>
      </c>
    </row>
    <row r="15" spans="1:3">
      <c r="A15" s="4" t="s">
        <v>556</v>
      </c>
      <c r="B15" s="5" t="n">
        <v>24239</v>
      </c>
    </row>
    <row r="16" spans="1:3">
      <c r="A16" s="4" t="s">
        <v>595</v>
      </c>
    </row>
    <row r="17" spans="1:3">
      <c r="A17" s="3" t="s">
        <v>593</v>
      </c>
    </row>
    <row r="18" spans="1:3">
      <c r="A18" s="4" t="s">
        <v>554</v>
      </c>
      <c r="B18" s="5" t="n">
        <v>7505</v>
      </c>
    </row>
    <row r="19" spans="1:3">
      <c r="A19" s="4" t="s">
        <v>555</v>
      </c>
      <c r="B19" s="5" t="n">
        <v>-1988</v>
      </c>
    </row>
    <row r="20" spans="1:3">
      <c r="A20" s="4" t="s">
        <v>556</v>
      </c>
      <c r="B20" s="6" t="n">
        <v>55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582</v>
      </c>
    </row>
    <row r="3" spans="1:2">
      <c r="A3" s="3" t="s">
        <v>593</v>
      </c>
    </row>
    <row r="4" spans="1:2">
      <c r="A4" s="4" t="s">
        <v>597</v>
      </c>
      <c r="B4" s="6" t="n">
        <v>23381</v>
      </c>
    </row>
    <row r="5" spans="1:2">
      <c r="A5" s="4" t="s">
        <v>594</v>
      </c>
    </row>
    <row r="6" spans="1:2">
      <c r="A6" s="3" t="s">
        <v>593</v>
      </c>
    </row>
    <row r="7" spans="1:2">
      <c r="A7" s="4" t="s">
        <v>597</v>
      </c>
      <c r="B7" s="5" t="n">
        <v>11052</v>
      </c>
    </row>
    <row r="8" spans="1:2">
      <c r="A8" s="4" t="s">
        <v>566</v>
      </c>
    </row>
    <row r="9" spans="1:2">
      <c r="A9" s="3" t="s">
        <v>593</v>
      </c>
    </row>
    <row r="10" spans="1:2">
      <c r="A10" s="4" t="s">
        <v>597</v>
      </c>
      <c r="B10" s="5" t="n">
        <v>10304</v>
      </c>
    </row>
    <row r="11" spans="1:2">
      <c r="A11" s="4" t="s">
        <v>595</v>
      </c>
    </row>
    <row r="12" spans="1:2">
      <c r="A12" s="3" t="s">
        <v>593</v>
      </c>
    </row>
    <row r="13" spans="1:2">
      <c r="A13" s="4" t="s">
        <v>597</v>
      </c>
      <c r="B13" s="6" t="n">
        <v>20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598</v>
      </c>
      <c r="B1" s="2" t="s">
        <v>1</v>
      </c>
    </row>
    <row r="2" spans="1:2">
      <c r="B2" s="2" t="s">
        <v>2</v>
      </c>
    </row>
    <row r="3" spans="1:2">
      <c r="A3" s="4" t="s">
        <v>599</v>
      </c>
    </row>
    <row r="4" spans="1:2">
      <c r="A4" s="3" t="s">
        <v>553</v>
      </c>
    </row>
    <row r="5" spans="1:2">
      <c r="A5" s="4" t="s">
        <v>600</v>
      </c>
      <c r="B5" s="5" t="n">
        <v>2019</v>
      </c>
    </row>
    <row r="6" spans="1:2">
      <c r="A6" s="4" t="s">
        <v>601</v>
      </c>
    </row>
    <row r="7" spans="1:2">
      <c r="A7" s="3" t="s">
        <v>553</v>
      </c>
    </row>
    <row r="8" spans="1:2">
      <c r="A8" s="4" t="s">
        <v>600</v>
      </c>
      <c r="B8" s="5" t="n">
        <v>2019</v>
      </c>
    </row>
    <row r="9" spans="1:2">
      <c r="A9" s="4" t="s">
        <v>602</v>
      </c>
    </row>
    <row r="10" spans="1:2">
      <c r="A10" s="3" t="s">
        <v>553</v>
      </c>
    </row>
    <row r="11" spans="1:2">
      <c r="A11" s="4" t="s">
        <v>600</v>
      </c>
      <c r="B11" s="5" t="n">
        <v>2019</v>
      </c>
    </row>
    <row r="12" spans="1:2">
      <c r="A12" s="4" t="s">
        <v>603</v>
      </c>
    </row>
    <row r="13" spans="1:2">
      <c r="A13" s="3" t="s">
        <v>553</v>
      </c>
    </row>
    <row r="14" spans="1:2">
      <c r="A14" s="4" t="s">
        <v>600</v>
      </c>
      <c r="B14" s="5" t="n">
        <v>2025</v>
      </c>
    </row>
    <row r="15" spans="1:2">
      <c r="A15" s="4" t="s">
        <v>604</v>
      </c>
    </row>
    <row r="16" spans="1:2">
      <c r="A16" s="3" t="s">
        <v>553</v>
      </c>
    </row>
    <row r="17" spans="1:2">
      <c r="A17" s="4" t="s">
        <v>600</v>
      </c>
      <c r="B17" s="5" t="n">
        <v>2023</v>
      </c>
    </row>
    <row r="18" spans="1:2">
      <c r="A18" s="4" t="s">
        <v>605</v>
      </c>
    </row>
    <row r="19" spans="1:2">
      <c r="A19" s="3" t="s">
        <v>553</v>
      </c>
    </row>
    <row r="20" spans="1:2">
      <c r="A20" s="4" t="s">
        <v>600</v>
      </c>
      <c r="B20" s="5" t="n">
        <v>2025</v>
      </c>
    </row>
    <row r="21" spans="1:2">
      <c r="A21" s="4" t="s">
        <v>606</v>
      </c>
      <c r="B21" s="4" t="s">
        <v>6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08</v>
      </c>
      <c r="B1" s="2" t="s">
        <v>2</v>
      </c>
      <c r="C1" s="2" t="s">
        <v>609</v>
      </c>
      <c r="D1" s="2" t="s">
        <v>36</v>
      </c>
    </row>
    <row r="2" spans="1:4">
      <c r="A2" s="3" t="s">
        <v>610</v>
      </c>
    </row>
    <row r="3" spans="1:4">
      <c r="A3" s="4" t="s">
        <v>611</v>
      </c>
      <c r="B3" s="6" t="n">
        <v>-14549</v>
      </c>
      <c r="D3" s="6" t="n">
        <v>-18264</v>
      </c>
    </row>
    <row r="4" spans="1:4">
      <c r="A4" s="4" t="s">
        <v>612</v>
      </c>
      <c r="C4" s="6" t="n">
        <v>-2800</v>
      </c>
    </row>
    <row r="5" spans="1:4">
      <c r="A5" s="4" t="s">
        <v>613</v>
      </c>
      <c r="B5" s="5" t="n">
        <v>359826</v>
      </c>
      <c r="D5" s="5" t="n">
        <v>331736</v>
      </c>
    </row>
    <row r="6" spans="1:4">
      <c r="A6" s="4" t="s">
        <v>614</v>
      </c>
      <c r="B6" s="5" t="n">
        <v>-7500</v>
      </c>
      <c r="D6" s="5" t="n">
        <v>-22500</v>
      </c>
    </row>
    <row r="7" spans="1:4">
      <c r="A7" s="4" t="s">
        <v>615</v>
      </c>
      <c r="B7" s="5" t="n">
        <v>352326</v>
      </c>
      <c r="D7" s="5" t="n">
        <v>309236</v>
      </c>
    </row>
    <row r="8" spans="1:4">
      <c r="A8" s="4" t="s">
        <v>474</v>
      </c>
    </row>
    <row r="9" spans="1:4">
      <c r="A9" s="3" t="s">
        <v>610</v>
      </c>
    </row>
    <row r="10" spans="1:4">
      <c r="A10" s="4" t="s">
        <v>616</v>
      </c>
      <c r="D10" s="5" t="n">
        <v>120000</v>
      </c>
    </row>
    <row r="11" spans="1:4">
      <c r="A11" s="4" t="s">
        <v>612</v>
      </c>
      <c r="D11" s="5" t="n">
        <v>-2274</v>
      </c>
    </row>
    <row r="12" spans="1:4">
      <c r="A12" s="4" t="s">
        <v>613</v>
      </c>
      <c r="D12" s="5" t="n">
        <v>117726</v>
      </c>
    </row>
    <row r="13" spans="1:4">
      <c r="A13" s="4" t="s">
        <v>617</v>
      </c>
    </row>
    <row r="14" spans="1:4">
      <c r="A14" s="3" t="s">
        <v>610</v>
      </c>
    </row>
    <row r="15" spans="1:4">
      <c r="A15" s="4" t="s">
        <v>612</v>
      </c>
      <c r="B15" s="5" t="n">
        <v>-2300</v>
      </c>
    </row>
    <row r="16" spans="1:4">
      <c r="A16" s="4" t="s">
        <v>478</v>
      </c>
    </row>
    <row r="17" spans="1:4">
      <c r="A17" s="3" t="s">
        <v>610</v>
      </c>
    </row>
    <row r="18" spans="1:4">
      <c r="A18" s="4" t="s">
        <v>616</v>
      </c>
      <c r="B18" s="5" t="n">
        <v>144375</v>
      </c>
    </row>
    <row r="19" spans="1:4">
      <c r="A19" s="4" t="s">
        <v>612</v>
      </c>
      <c r="B19" s="5" t="n">
        <v>-2281</v>
      </c>
    </row>
    <row r="20" spans="1:4">
      <c r="A20" s="4" t="s">
        <v>613</v>
      </c>
      <c r="B20" s="5" t="n">
        <v>142094</v>
      </c>
      <c r="C20" s="6" t="n">
        <v>150000</v>
      </c>
    </row>
    <row r="21" spans="1:4">
      <c r="A21" s="4" t="s">
        <v>479</v>
      </c>
    </row>
    <row r="22" spans="1:4">
      <c r="A22" s="3" t="s">
        <v>610</v>
      </c>
    </row>
    <row r="23" spans="1:4">
      <c r="A23" s="4" t="s">
        <v>616</v>
      </c>
      <c r="B23" s="5" t="n">
        <v>230000</v>
      </c>
      <c r="D23" s="5" t="n">
        <v>230000</v>
      </c>
    </row>
    <row r="24" spans="1:4">
      <c r="A24" s="4" t="s">
        <v>611</v>
      </c>
      <c r="B24" s="5" t="n">
        <v>-8823</v>
      </c>
      <c r="D24" s="5" t="n">
        <v>-11487</v>
      </c>
    </row>
    <row r="25" spans="1:4">
      <c r="A25" s="4" t="s">
        <v>612</v>
      </c>
      <c r="B25" s="5" t="n">
        <v>-3445</v>
      </c>
      <c r="D25" s="5" t="n">
        <v>-4503</v>
      </c>
    </row>
    <row r="26" spans="1:4">
      <c r="A26" s="4" t="s">
        <v>613</v>
      </c>
      <c r="B26" s="6" t="n">
        <v>217732</v>
      </c>
      <c r="D26" s="6" t="n">
        <v>2140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618</v>
      </c>
      <c r="B1" s="2" t="s">
        <v>1</v>
      </c>
    </row>
    <row r="2" spans="1:6">
      <c r="B2" s="2" t="s">
        <v>2</v>
      </c>
      <c r="C2" s="2" t="s">
        <v>36</v>
      </c>
      <c r="D2" s="2" t="s">
        <v>609</v>
      </c>
      <c r="E2" s="2" t="s">
        <v>619</v>
      </c>
      <c r="F2" s="2" t="s">
        <v>620</v>
      </c>
    </row>
    <row r="3" spans="1:6">
      <c r="A3" s="4" t="s">
        <v>621</v>
      </c>
    </row>
    <row r="4" spans="1:6">
      <c r="A4" s="3" t="s">
        <v>610</v>
      </c>
    </row>
    <row r="5" spans="1:6">
      <c r="A5" s="4" t="s">
        <v>622</v>
      </c>
      <c r="F5" s="6" t="n">
        <v>350000000</v>
      </c>
    </row>
    <row r="6" spans="1:6">
      <c r="A6" s="4" t="s">
        <v>474</v>
      </c>
    </row>
    <row r="7" spans="1:6">
      <c r="A7" s="3" t="s">
        <v>610</v>
      </c>
    </row>
    <row r="8" spans="1:6">
      <c r="A8" s="4" t="s">
        <v>623</v>
      </c>
      <c r="B8" s="4" t="s">
        <v>624</v>
      </c>
    </row>
    <row r="9" spans="1:6">
      <c r="A9" s="4" t="s">
        <v>625</v>
      </c>
      <c r="C9" s="4" t="s">
        <v>626</v>
      </c>
    </row>
    <row r="10" spans="1:6">
      <c r="A10" s="4" t="s">
        <v>627</v>
      </c>
      <c r="B10" s="4" t="s">
        <v>628</v>
      </c>
    </row>
    <row r="11" spans="1:6">
      <c r="A11" s="4" t="s">
        <v>629</v>
      </c>
    </row>
    <row r="12" spans="1:6">
      <c r="A12" s="3" t="s">
        <v>610</v>
      </c>
    </row>
    <row r="13" spans="1:6">
      <c r="A13" s="4" t="s">
        <v>622</v>
      </c>
      <c r="B13" s="6" t="n">
        <v>200000000</v>
      </c>
    </row>
    <row r="14" spans="1:6">
      <c r="A14" s="4" t="s">
        <v>627</v>
      </c>
      <c r="B14" s="4" t="s">
        <v>628</v>
      </c>
    </row>
    <row r="15" spans="1:6">
      <c r="A15" s="4" t="s">
        <v>617</v>
      </c>
    </row>
    <row r="16" spans="1:6">
      <c r="A16" s="3" t="s">
        <v>610</v>
      </c>
    </row>
    <row r="17" spans="1:6">
      <c r="A17" s="4" t="s">
        <v>622</v>
      </c>
      <c r="D17" s="6" t="n">
        <v>350000000</v>
      </c>
    </row>
    <row r="18" spans="1:6">
      <c r="A18" s="4" t="s">
        <v>478</v>
      </c>
    </row>
    <row r="19" spans="1:6">
      <c r="A19" s="3" t="s">
        <v>610</v>
      </c>
    </row>
    <row r="20" spans="1:6">
      <c r="A20" s="4" t="s">
        <v>623</v>
      </c>
      <c r="B20" s="4" t="s">
        <v>630</v>
      </c>
    </row>
    <row r="21" spans="1:6">
      <c r="A21" s="4" t="s">
        <v>625</v>
      </c>
      <c r="B21" s="4" t="s">
        <v>631</v>
      </c>
    </row>
    <row r="22" spans="1:6">
      <c r="A22" s="4" t="s">
        <v>627</v>
      </c>
      <c r="B22" s="4" t="s">
        <v>632</v>
      </c>
    </row>
    <row r="23" spans="1:6">
      <c r="A23" s="4" t="s">
        <v>633</v>
      </c>
    </row>
    <row r="24" spans="1:6">
      <c r="A24" s="3" t="s">
        <v>610</v>
      </c>
    </row>
    <row r="25" spans="1:6">
      <c r="A25" s="4" t="s">
        <v>622</v>
      </c>
      <c r="B25" s="6" t="n">
        <v>200000000</v>
      </c>
      <c r="D25" s="6" t="n">
        <v>200000000</v>
      </c>
    </row>
    <row r="26" spans="1:6">
      <c r="A26" s="4" t="s">
        <v>627</v>
      </c>
      <c r="B26" s="4" t="s">
        <v>632</v>
      </c>
    </row>
    <row r="27" spans="1:6">
      <c r="A27" s="4" t="s">
        <v>479</v>
      </c>
    </row>
    <row r="28" spans="1:6">
      <c r="A28" s="3" t="s">
        <v>610</v>
      </c>
    </row>
    <row r="29" spans="1:6">
      <c r="A29" s="4" t="s">
        <v>627</v>
      </c>
      <c r="B29" s="4" t="s">
        <v>634</v>
      </c>
    </row>
    <row r="30" spans="1:6">
      <c r="A30" s="4" t="s">
        <v>635</v>
      </c>
      <c r="B30" s="4" t="s">
        <v>636</v>
      </c>
      <c r="E30" s="4" t="s">
        <v>6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 customWidth="1" max="6" min="6" width="14"/>
  </cols>
  <sheetData>
    <row r="1" spans="1:6">
      <c r="A1" s="1" t="s">
        <v>637</v>
      </c>
      <c r="B1" s="2" t="s">
        <v>609</v>
      </c>
      <c r="C1" s="2" t="s">
        <v>2</v>
      </c>
      <c r="D1" s="2" t="s">
        <v>36</v>
      </c>
      <c r="E1" s="2" t="s">
        <v>106</v>
      </c>
      <c r="F1" s="2" t="s">
        <v>620</v>
      </c>
    </row>
    <row r="2" spans="1:6">
      <c r="A2" s="3" t="s">
        <v>610</v>
      </c>
    </row>
    <row r="3" spans="1:6">
      <c r="A3" s="4" t="s">
        <v>638</v>
      </c>
      <c r="C3" s="6" t="n">
        <v>359826000</v>
      </c>
      <c r="D3" s="6" t="n">
        <v>331736000</v>
      </c>
    </row>
    <row r="4" spans="1:6">
      <c r="A4" s="4" t="s">
        <v>639</v>
      </c>
      <c r="C4" s="5" t="n">
        <v>150000000</v>
      </c>
      <c r="E4" s="6" t="n">
        <v>230000000</v>
      </c>
    </row>
    <row r="5" spans="1:6">
      <c r="A5" s="4" t="s">
        <v>640</v>
      </c>
      <c r="C5" s="5" t="n">
        <v>125625000</v>
      </c>
      <c r="D5" s="6" t="n">
        <v>15000000</v>
      </c>
      <c r="E5" s="5" t="n">
        <v>7500000</v>
      </c>
    </row>
    <row r="6" spans="1:6">
      <c r="A6" s="4" t="s">
        <v>641</v>
      </c>
      <c r="B6" s="6" t="n">
        <v>30000000</v>
      </c>
    </row>
    <row r="7" spans="1:6">
      <c r="A7" s="4" t="s">
        <v>208</v>
      </c>
      <c r="C7" s="5" t="n">
        <v>1490000</v>
      </c>
      <c r="E7" s="5" t="n">
        <v>6744000</v>
      </c>
    </row>
    <row r="8" spans="1:6">
      <c r="A8" s="4" t="s">
        <v>642</v>
      </c>
      <c r="B8" s="5" t="n">
        <v>2800000</v>
      </c>
    </row>
    <row r="9" spans="1:6">
      <c r="A9" s="4" t="s">
        <v>122</v>
      </c>
      <c r="C9" s="5" t="n">
        <v>-810000</v>
      </c>
      <c r="E9" s="6" t="n">
        <v>-8651000</v>
      </c>
    </row>
    <row r="10" spans="1:6">
      <c r="A10" s="4" t="s">
        <v>621</v>
      </c>
    </row>
    <row r="11" spans="1:6">
      <c r="A11" s="3" t="s">
        <v>610</v>
      </c>
    </row>
    <row r="12" spans="1:6">
      <c r="A12" s="4" t="s">
        <v>640</v>
      </c>
      <c r="B12" s="5" t="n">
        <v>120000000</v>
      </c>
    </row>
    <row r="13" spans="1:6">
      <c r="A13" s="4" t="s">
        <v>617</v>
      </c>
    </row>
    <row r="14" spans="1:6">
      <c r="A14" s="3" t="s">
        <v>610</v>
      </c>
    </row>
    <row r="15" spans="1:6">
      <c r="A15" s="4" t="s">
        <v>643</v>
      </c>
      <c r="B15" s="6" t="n">
        <v>350000000</v>
      </c>
    </row>
    <row r="16" spans="1:6">
      <c r="A16" s="4" t="s">
        <v>640</v>
      </c>
      <c r="C16" s="6" t="n">
        <v>5600000</v>
      </c>
    </row>
    <row r="17" spans="1:6">
      <c r="A17" s="4" t="s">
        <v>644</v>
      </c>
      <c r="C17" s="4" t="s">
        <v>645</v>
      </c>
    </row>
    <row r="18" spans="1:6">
      <c r="A18" s="4" t="s">
        <v>646</v>
      </c>
      <c r="C18" s="4" t="s">
        <v>647</v>
      </c>
    </row>
    <row r="19" spans="1:6">
      <c r="A19" s="4" t="s">
        <v>208</v>
      </c>
      <c r="C19" s="6" t="n">
        <v>1500000</v>
      </c>
    </row>
    <row r="20" spans="1:6">
      <c r="A20" s="4" t="s">
        <v>642</v>
      </c>
      <c r="C20" s="5" t="n">
        <v>2300000</v>
      </c>
    </row>
    <row r="21" spans="1:6">
      <c r="A21" s="4" t="s">
        <v>648</v>
      </c>
    </row>
    <row r="22" spans="1:6">
      <c r="A22" s="3" t="s">
        <v>610</v>
      </c>
    </row>
    <row r="23" spans="1:6">
      <c r="A23" s="4" t="s">
        <v>649</v>
      </c>
      <c r="B23" s="4" t="s">
        <v>650</v>
      </c>
    </row>
    <row r="24" spans="1:6">
      <c r="A24" s="4" t="s">
        <v>651</v>
      </c>
    </row>
    <row r="25" spans="1:6">
      <c r="A25" s="3" t="s">
        <v>610</v>
      </c>
    </row>
    <row r="26" spans="1:6">
      <c r="A26" s="4" t="s">
        <v>649</v>
      </c>
      <c r="B26" s="4" t="s">
        <v>652</v>
      </c>
    </row>
    <row r="27" spans="1:6">
      <c r="A27" s="4" t="s">
        <v>653</v>
      </c>
    </row>
    <row r="28" spans="1:6">
      <c r="A28" s="3" t="s">
        <v>610</v>
      </c>
    </row>
    <row r="29" spans="1:6">
      <c r="A29" s="4" t="s">
        <v>623</v>
      </c>
      <c r="B29" s="4" t="s">
        <v>630</v>
      </c>
    </row>
    <row r="30" spans="1:6">
      <c r="A30" s="4" t="s">
        <v>654</v>
      </c>
    </row>
    <row r="31" spans="1:6">
      <c r="A31" s="3" t="s">
        <v>610</v>
      </c>
    </row>
    <row r="32" spans="1:6">
      <c r="A32" s="4" t="s">
        <v>623</v>
      </c>
      <c r="B32" s="4" t="s">
        <v>655</v>
      </c>
    </row>
    <row r="33" spans="1:6">
      <c r="A33" s="4" t="s">
        <v>656</v>
      </c>
    </row>
    <row r="34" spans="1:6">
      <c r="A34" s="3" t="s">
        <v>610</v>
      </c>
    </row>
    <row r="35" spans="1:6">
      <c r="A35" s="4" t="s">
        <v>623</v>
      </c>
      <c r="B35" s="4" t="s">
        <v>657</v>
      </c>
    </row>
    <row r="36" spans="1:6">
      <c r="A36" s="4" t="s">
        <v>658</v>
      </c>
    </row>
    <row r="37" spans="1:6">
      <c r="A37" s="3" t="s">
        <v>610</v>
      </c>
    </row>
    <row r="38" spans="1:6">
      <c r="A38" s="4" t="s">
        <v>623</v>
      </c>
      <c r="B38" s="4" t="s">
        <v>630</v>
      </c>
    </row>
    <row r="39" spans="1:6">
      <c r="A39" s="4" t="s">
        <v>633</v>
      </c>
    </row>
    <row r="40" spans="1:6">
      <c r="A40" s="3" t="s">
        <v>610</v>
      </c>
    </row>
    <row r="41" spans="1:6">
      <c r="A41" s="4" t="s">
        <v>643</v>
      </c>
      <c r="B41" s="6" t="n">
        <v>200000000</v>
      </c>
      <c r="C41" s="6" t="n">
        <v>200000000</v>
      </c>
    </row>
    <row r="42" spans="1:6">
      <c r="A42" s="4" t="s">
        <v>659</v>
      </c>
      <c r="C42" s="4" t="s">
        <v>401</v>
      </c>
    </row>
    <row r="43" spans="1:6">
      <c r="A43" s="4" t="s">
        <v>649</v>
      </c>
      <c r="C43" s="4" t="s">
        <v>650</v>
      </c>
    </row>
    <row r="44" spans="1:6">
      <c r="A44" s="4" t="s">
        <v>660</v>
      </c>
      <c r="C44" s="6" t="n">
        <v>0</v>
      </c>
    </row>
    <row r="45" spans="1:6">
      <c r="A45" s="4" t="s">
        <v>661</v>
      </c>
      <c r="C45" s="5" t="n">
        <v>200000000</v>
      </c>
    </row>
    <row r="46" spans="1:6">
      <c r="A46" s="4" t="s">
        <v>478</v>
      </c>
    </row>
    <row r="47" spans="1:6">
      <c r="A47" s="3" t="s">
        <v>610</v>
      </c>
    </row>
    <row r="48" spans="1:6">
      <c r="A48" s="4" t="s">
        <v>638</v>
      </c>
      <c r="B48" s="5" t="n">
        <v>150000000</v>
      </c>
      <c r="C48" s="6" t="n">
        <v>142094000</v>
      </c>
    </row>
    <row r="49" spans="1:6">
      <c r="A49" s="4" t="s">
        <v>662</v>
      </c>
      <c r="C49" s="4" t="s">
        <v>401</v>
      </c>
    </row>
    <row r="50" spans="1:6">
      <c r="A50" s="4" t="s">
        <v>639</v>
      </c>
      <c r="B50" s="6" t="n">
        <v>150000000</v>
      </c>
    </row>
    <row r="51" spans="1:6">
      <c r="A51" s="4" t="s">
        <v>623</v>
      </c>
      <c r="C51" s="4" t="s">
        <v>630</v>
      </c>
    </row>
    <row r="52" spans="1:6">
      <c r="A52" s="4" t="s">
        <v>625</v>
      </c>
      <c r="C52" s="4" t="s">
        <v>631</v>
      </c>
    </row>
    <row r="53" spans="1:6">
      <c r="A53" s="4" t="s">
        <v>642</v>
      </c>
      <c r="C53" s="6" t="n">
        <v>2281000</v>
      </c>
    </row>
    <row r="54" spans="1:6">
      <c r="A54" s="4" t="s">
        <v>621</v>
      </c>
    </row>
    <row r="55" spans="1:6">
      <c r="A55" s="3" t="s">
        <v>610</v>
      </c>
    </row>
    <row r="56" spans="1:6">
      <c r="A56" s="4" t="s">
        <v>643</v>
      </c>
      <c r="F56" s="6" t="n">
        <v>350000000</v>
      </c>
    </row>
    <row r="57" spans="1:6">
      <c r="A57" s="4" t="s">
        <v>629</v>
      </c>
    </row>
    <row r="58" spans="1:6">
      <c r="A58" s="3" t="s">
        <v>610</v>
      </c>
    </row>
    <row r="59" spans="1:6">
      <c r="A59" s="4" t="s">
        <v>643</v>
      </c>
      <c r="C59" s="5" t="n">
        <v>200000000</v>
      </c>
    </row>
    <row r="60" spans="1:6">
      <c r="A60" s="4" t="s">
        <v>663</v>
      </c>
      <c r="C60" s="5" t="n">
        <v>800000</v>
      </c>
    </row>
    <row r="61" spans="1:6">
      <c r="A61" s="4" t="s">
        <v>122</v>
      </c>
      <c r="C61" s="6" t="n">
        <v>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664</v>
      </c>
      <c r="B1" s="2" t="s">
        <v>1</v>
      </c>
    </row>
    <row r="2" spans="1:3">
      <c r="B2" s="2" t="s">
        <v>665</v>
      </c>
      <c r="C2" s="2" t="s">
        <v>666</v>
      </c>
    </row>
    <row r="3" spans="1:3">
      <c r="A3" s="3" t="s">
        <v>610</v>
      </c>
    </row>
    <row r="4" spans="1:3">
      <c r="A4" s="4" t="s">
        <v>667</v>
      </c>
      <c r="C4" s="6" t="n">
        <v>230000</v>
      </c>
    </row>
    <row r="5" spans="1:3">
      <c r="A5" s="4" t="s">
        <v>668</v>
      </c>
      <c r="B5" s="4" t="s">
        <v>636</v>
      </c>
      <c r="C5" s="4" t="s">
        <v>636</v>
      </c>
    </row>
    <row r="6" spans="1:3">
      <c r="A6" s="4" t="s">
        <v>669</v>
      </c>
      <c r="B6" s="4" t="s">
        <v>634</v>
      </c>
    </row>
    <row r="7" spans="1:3">
      <c r="A7" s="4" t="s">
        <v>670</v>
      </c>
      <c r="B7" s="13" t="n">
        <v>17.5298</v>
      </c>
    </row>
    <row r="8" spans="1:3">
      <c r="A8" s="4" t="s">
        <v>671</v>
      </c>
      <c r="B8" s="6" t="n">
        <v>1</v>
      </c>
    </row>
    <row r="9" spans="1:3">
      <c r="A9" s="4" t="s">
        <v>672</v>
      </c>
      <c r="B9" s="7" t="n">
        <v>57.05</v>
      </c>
    </row>
    <row r="10" spans="1:3">
      <c r="A10" s="4" t="s">
        <v>673</v>
      </c>
      <c r="B10" s="14" t="n">
        <v>0.185</v>
      </c>
    </row>
    <row r="11" spans="1:3">
      <c r="A11" s="4" t="s">
        <v>674</v>
      </c>
      <c r="B11" s="4" t="s">
        <v>675</v>
      </c>
    </row>
    <row r="12" spans="1:3">
      <c r="A12" s="4" t="s">
        <v>676</v>
      </c>
      <c r="B12" s="4" t="s">
        <v>677</v>
      </c>
    </row>
    <row r="13" spans="1:3">
      <c r="A13" s="4" t="s">
        <v>678</v>
      </c>
      <c r="B13" s="5" t="n">
        <v>30</v>
      </c>
    </row>
    <row r="14" spans="1:3">
      <c r="A14" s="4" t="s">
        <v>679</v>
      </c>
      <c r="B14" s="5" t="n">
        <v>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0</v>
      </c>
      <c r="B1" s="2" t="s">
        <v>681</v>
      </c>
      <c r="C1" s="2" t="s">
        <v>1</v>
      </c>
    </row>
    <row r="2" spans="1:5">
      <c r="B2" s="2" t="s">
        <v>428</v>
      </c>
      <c r="C2" s="2" t="s">
        <v>2</v>
      </c>
      <c r="D2" s="2" t="s">
        <v>106</v>
      </c>
      <c r="E2" s="2" t="s">
        <v>682</v>
      </c>
    </row>
    <row r="3" spans="1:5">
      <c r="A3" s="3" t="s">
        <v>610</v>
      </c>
    </row>
    <row r="4" spans="1:5">
      <c r="A4" s="4" t="s">
        <v>683</v>
      </c>
      <c r="D4" s="6" t="n">
        <v>215676000</v>
      </c>
    </row>
    <row r="5" spans="1:5">
      <c r="A5" s="4" t="s">
        <v>684</v>
      </c>
    </row>
    <row r="6" spans="1:5">
      <c r="A6" s="3" t="s">
        <v>610</v>
      </c>
    </row>
    <row r="7" spans="1:5">
      <c r="A7" s="4" t="s">
        <v>685</v>
      </c>
      <c r="E7" s="6" t="n">
        <v>150000000</v>
      </c>
    </row>
    <row r="8" spans="1:5">
      <c r="A8" s="4" t="s">
        <v>635</v>
      </c>
      <c r="E8" s="4" t="s">
        <v>686</v>
      </c>
    </row>
    <row r="9" spans="1:5">
      <c r="A9" s="4" t="s">
        <v>627</v>
      </c>
      <c r="C9" s="4" t="s">
        <v>687</v>
      </c>
    </row>
    <row r="10" spans="1:5">
      <c r="A10" s="4" t="s">
        <v>688</v>
      </c>
      <c r="D10" s="5" t="n">
        <v>115300000</v>
      </c>
    </row>
    <row r="11" spans="1:5">
      <c r="A11" s="4" t="s">
        <v>689</v>
      </c>
      <c r="D11" s="5" t="n">
        <v>215600000</v>
      </c>
    </row>
    <row r="12" spans="1:5">
      <c r="A12" s="4" t="s">
        <v>690</v>
      </c>
      <c r="D12" s="5" t="n">
        <v>8700000</v>
      </c>
    </row>
    <row r="13" spans="1:5">
      <c r="A13" s="4" t="s">
        <v>683</v>
      </c>
      <c r="B13" s="6" t="n">
        <v>34800000</v>
      </c>
    </row>
    <row r="14" spans="1:5">
      <c r="A14" s="4" t="s">
        <v>691</v>
      </c>
      <c r="B14" s="5" t="n">
        <v>694240</v>
      </c>
    </row>
    <row r="15" spans="1:5">
      <c r="A15" s="4" t="s">
        <v>692</v>
      </c>
      <c r="B15" s="6" t="n">
        <v>28800000</v>
      </c>
    </row>
    <row r="16" spans="1:5">
      <c r="A16" s="4" t="s">
        <v>693</v>
      </c>
    </row>
    <row r="17" spans="1:5">
      <c r="A17" s="3" t="s">
        <v>610</v>
      </c>
    </row>
    <row r="18" spans="1:5">
      <c r="A18" s="4" t="s">
        <v>688</v>
      </c>
      <c r="D18" s="5" t="n">
        <v>50000</v>
      </c>
    </row>
    <row r="19" spans="1:5">
      <c r="A19" s="4" t="s">
        <v>689</v>
      </c>
      <c r="D19" s="6" t="n">
        <v>1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15"/>
    <col customWidth="1" max="7" min="7" width="46"/>
    <col customWidth="1" max="8" min="8" width="21"/>
  </cols>
  <sheetData>
    <row r="1" spans="1:8">
      <c r="A1" s="1" t="s">
        <v>142</v>
      </c>
      <c r="B1" s="2" t="s">
        <v>143</v>
      </c>
      <c r="C1" s="2" t="s">
        <v>144</v>
      </c>
      <c r="D1" s="2" t="s">
        <v>145</v>
      </c>
      <c r="E1" s="2" t="s">
        <v>146</v>
      </c>
      <c r="F1" s="2" t="s">
        <v>147</v>
      </c>
      <c r="G1" s="2" t="s">
        <v>148</v>
      </c>
      <c r="H1" s="2" t="s">
        <v>149</v>
      </c>
    </row>
    <row r="2" spans="1:8">
      <c r="A2" s="4" t="s">
        <v>150</v>
      </c>
      <c r="B2" s="6" t="n">
        <v>345845</v>
      </c>
      <c r="C2" s="6" t="n">
        <v>672</v>
      </c>
      <c r="D2" s="6" t="n">
        <v>7310</v>
      </c>
      <c r="E2" s="6" t="n">
        <v>503254</v>
      </c>
      <c r="F2" s="6" t="n">
        <v>-814437</v>
      </c>
      <c r="G2" s="6" t="n">
        <v>-26385</v>
      </c>
      <c r="H2" s="6" t="n">
        <v>675431</v>
      </c>
    </row>
    <row r="3" spans="1:8">
      <c r="A3" s="4" t="s">
        <v>151</v>
      </c>
      <c r="C3" s="5" t="n">
        <v>32555</v>
      </c>
    </row>
    <row r="4" spans="1:8">
      <c r="A4" s="4" t="s">
        <v>127</v>
      </c>
      <c r="B4" s="5" t="n">
        <v>62882</v>
      </c>
      <c r="H4" s="5" t="n">
        <v>62882</v>
      </c>
    </row>
    <row r="5" spans="1:8">
      <c r="A5" s="4" t="s">
        <v>152</v>
      </c>
      <c r="B5" s="5" t="n">
        <v>-62</v>
      </c>
      <c r="G5" s="5" t="n">
        <v>-62</v>
      </c>
    </row>
    <row r="6" spans="1:8">
      <c r="A6" s="4" t="s">
        <v>138</v>
      </c>
      <c r="B6" s="5" t="n">
        <v>-18925</v>
      </c>
      <c r="G6" s="5" t="n">
        <v>-18925</v>
      </c>
    </row>
    <row r="7" spans="1:8">
      <c r="A7" s="4" t="s">
        <v>141</v>
      </c>
      <c r="B7" s="5" t="n">
        <v>43895</v>
      </c>
    </row>
    <row r="8" spans="1:8">
      <c r="A8" s="4" t="s">
        <v>153</v>
      </c>
      <c r="B8" s="5" t="n">
        <v>-25196</v>
      </c>
      <c r="C8" s="6" t="n">
        <v>-3</v>
      </c>
      <c r="E8" s="5" t="n">
        <v>-13628</v>
      </c>
      <c r="F8" s="5" t="n">
        <v>-11565</v>
      </c>
    </row>
    <row r="9" spans="1:8">
      <c r="A9" s="4" t="s">
        <v>154</v>
      </c>
      <c r="C9" s="5" t="n">
        <v>-662</v>
      </c>
    </row>
    <row r="10" spans="1:8">
      <c r="A10" s="4" t="s">
        <v>155</v>
      </c>
      <c r="B10" s="5" t="n">
        <v>1547</v>
      </c>
      <c r="E10" s="5" t="n">
        <v>1547</v>
      </c>
    </row>
    <row r="11" spans="1:8">
      <c r="A11" s="4" t="s">
        <v>156</v>
      </c>
      <c r="C11" s="5" t="n">
        <v>44</v>
      </c>
    </row>
    <row r="12" spans="1:8">
      <c r="A12" s="4" t="s">
        <v>157</v>
      </c>
      <c r="B12" s="5" t="n">
        <v>4729</v>
      </c>
      <c r="E12" s="5" t="n">
        <v>4729</v>
      </c>
    </row>
    <row r="13" spans="1:8">
      <c r="A13" s="4" t="s">
        <v>158</v>
      </c>
      <c r="C13" s="6" t="n">
        <v>5</v>
      </c>
      <c r="E13" s="5" t="n">
        <v>-5</v>
      </c>
    </row>
    <row r="14" spans="1:8">
      <c r="A14" s="4" t="s">
        <v>159</v>
      </c>
      <c r="C14" s="5" t="n">
        <v>572</v>
      </c>
    </row>
    <row r="15" spans="1:8">
      <c r="A15" s="4" t="s">
        <v>160</v>
      </c>
      <c r="C15" s="6" t="n">
        <v>-2</v>
      </c>
      <c r="E15" s="5" t="n">
        <v>2</v>
      </c>
    </row>
    <row r="16" spans="1:8">
      <c r="A16" s="4" t="s">
        <v>161</v>
      </c>
      <c r="C16" s="5" t="n">
        <v>-248</v>
      </c>
    </row>
    <row r="17" spans="1:8">
      <c r="A17" s="4" t="s">
        <v>162</v>
      </c>
      <c r="B17" s="5" t="n">
        <v>22745</v>
      </c>
      <c r="E17" s="5" t="n">
        <v>22745</v>
      </c>
    </row>
    <row r="18" spans="1:8">
      <c r="A18" s="4" t="s">
        <v>163</v>
      </c>
      <c r="B18" s="5" t="n">
        <v>8697</v>
      </c>
      <c r="D18" s="5" t="n">
        <v>8697</v>
      </c>
    </row>
    <row r="19" spans="1:8">
      <c r="A19" s="4" t="s">
        <v>164</v>
      </c>
      <c r="B19" s="5" t="n">
        <v>9816</v>
      </c>
      <c r="E19" s="5" t="n">
        <v>9816</v>
      </c>
    </row>
    <row r="20" spans="1:8">
      <c r="A20" s="4" t="s">
        <v>165</v>
      </c>
      <c r="B20" s="5" t="n">
        <v>-97410</v>
      </c>
      <c r="E20" s="5" t="n">
        <v>-97410</v>
      </c>
    </row>
    <row r="21" spans="1:8">
      <c r="A21" s="4" t="s">
        <v>166</v>
      </c>
      <c r="B21" s="5" t="n">
        <v>-39841</v>
      </c>
      <c r="E21" s="5" t="n">
        <v>-39841</v>
      </c>
    </row>
    <row r="22" spans="1:8">
      <c r="A22" s="4" t="s">
        <v>167</v>
      </c>
      <c r="B22" s="5" t="n">
        <v>-23467</v>
      </c>
      <c r="H22" s="5" t="n">
        <v>-23467</v>
      </c>
    </row>
    <row r="23" spans="1:8">
      <c r="A23" s="4" t="s">
        <v>168</v>
      </c>
      <c r="B23" s="5" t="n">
        <v>251360</v>
      </c>
      <c r="C23" s="6" t="n">
        <v>672</v>
      </c>
      <c r="D23" s="5" t="n">
        <v>16007</v>
      </c>
      <c r="E23" s="5" t="n">
        <v>391209</v>
      </c>
      <c r="F23" s="5" t="n">
        <v>-826002</v>
      </c>
      <c r="G23" s="5" t="n">
        <v>-45372</v>
      </c>
      <c r="H23" s="5" t="n">
        <v>714846</v>
      </c>
    </row>
    <row r="24" spans="1:8">
      <c r="A24" s="4" t="s">
        <v>169</v>
      </c>
      <c r="C24" s="5" t="n">
        <v>32261</v>
      </c>
    </row>
    <row r="25" spans="1:8">
      <c r="A25" s="4" t="s">
        <v>127</v>
      </c>
      <c r="B25" s="5" t="n">
        <v>61364</v>
      </c>
      <c r="H25" s="5" t="n">
        <v>61364</v>
      </c>
    </row>
    <row r="26" spans="1:8">
      <c r="A26" s="4" t="s">
        <v>152</v>
      </c>
      <c r="B26" s="5" t="n">
        <v>71</v>
      </c>
      <c r="G26" s="5" t="n">
        <v>71</v>
      </c>
    </row>
    <row r="27" spans="1:8">
      <c r="A27" s="4" t="s">
        <v>138</v>
      </c>
      <c r="B27" s="5" t="n">
        <v>16479</v>
      </c>
      <c r="G27" s="5" t="n">
        <v>16479</v>
      </c>
    </row>
    <row r="28" spans="1:8">
      <c r="A28" s="4" t="s">
        <v>141</v>
      </c>
      <c r="B28" s="5" t="n">
        <v>77914</v>
      </c>
    </row>
    <row r="29" spans="1:8">
      <c r="A29" s="4" t="s">
        <v>153</v>
      </c>
      <c r="B29" s="5" t="n">
        <v>-30649</v>
      </c>
      <c r="C29" s="6" t="n">
        <v>-2</v>
      </c>
      <c r="E29" s="5" t="n">
        <v>-10099</v>
      </c>
      <c r="F29" s="5" t="n">
        <v>-20548</v>
      </c>
    </row>
    <row r="30" spans="1:8">
      <c r="A30" s="4" t="s">
        <v>154</v>
      </c>
      <c r="C30" s="5" t="n">
        <v>-749</v>
      </c>
    </row>
    <row r="31" spans="1:8">
      <c r="A31" s="4" t="s">
        <v>155</v>
      </c>
      <c r="B31" s="5" t="n">
        <v>1776</v>
      </c>
      <c r="E31" s="5" t="n">
        <v>1776</v>
      </c>
    </row>
    <row r="32" spans="1:8">
      <c r="A32" s="4" t="s">
        <v>156</v>
      </c>
      <c r="C32" s="5" t="n">
        <v>50</v>
      </c>
    </row>
    <row r="33" spans="1:8">
      <c r="A33" s="4" t="s">
        <v>158</v>
      </c>
      <c r="C33" s="6" t="n">
        <v>6</v>
      </c>
      <c r="E33" s="5" t="n">
        <v>-6</v>
      </c>
    </row>
    <row r="34" spans="1:8">
      <c r="A34" s="4" t="s">
        <v>159</v>
      </c>
      <c r="C34" s="5" t="n">
        <v>649</v>
      </c>
    </row>
    <row r="35" spans="1:8">
      <c r="A35" s="4" t="s">
        <v>161</v>
      </c>
      <c r="C35" s="5" t="n">
        <v>-39</v>
      </c>
    </row>
    <row r="36" spans="1:8">
      <c r="A36" s="4" t="s">
        <v>162</v>
      </c>
      <c r="B36" s="5" t="n">
        <v>20996</v>
      </c>
      <c r="E36" s="5" t="n">
        <v>20996</v>
      </c>
    </row>
    <row r="37" spans="1:8">
      <c r="A37" s="4" t="s">
        <v>163</v>
      </c>
      <c r="B37" s="5" t="n">
        <v>9082</v>
      </c>
      <c r="D37" s="5" t="n">
        <v>9082</v>
      </c>
    </row>
    <row r="38" spans="1:8">
      <c r="A38" s="4" t="s">
        <v>170</v>
      </c>
      <c r="C38" s="6" t="n">
        <v>6</v>
      </c>
      <c r="D38" s="5" t="n">
        <v>-16007</v>
      </c>
      <c r="E38" s="5" t="n">
        <v>641</v>
      </c>
      <c r="F38" s="5" t="n">
        <v>15360</v>
      </c>
    </row>
    <row r="39" spans="1:8">
      <c r="A39" s="4" t="s">
        <v>171</v>
      </c>
      <c r="C39" s="5" t="n">
        <v>649</v>
      </c>
    </row>
    <row r="40" spans="1:8">
      <c r="A40" s="4" t="s">
        <v>165</v>
      </c>
      <c r="B40" s="5" t="n">
        <v>39039</v>
      </c>
      <c r="C40" s="6" t="n">
        <v>7</v>
      </c>
      <c r="E40" s="5" t="n">
        <v>22574</v>
      </c>
      <c r="F40" s="5" t="n">
        <v>16458</v>
      </c>
    </row>
    <row r="41" spans="1:8">
      <c r="A41" s="4" t="s">
        <v>172</v>
      </c>
      <c r="C41" s="5" t="n">
        <v>695</v>
      </c>
    </row>
    <row r="42" spans="1:8">
      <c r="A42" s="4" t="s">
        <v>167</v>
      </c>
      <c r="B42" s="5" t="n">
        <v>-26772</v>
      </c>
      <c r="H42" s="5" t="n">
        <v>-26772</v>
      </c>
    </row>
    <row r="43" spans="1:8">
      <c r="A43" s="4" t="s">
        <v>173</v>
      </c>
      <c r="B43" s="6" t="n">
        <v>342746</v>
      </c>
      <c r="C43" s="6" t="n">
        <v>689</v>
      </c>
      <c r="D43" s="5" t="n">
        <v>9082</v>
      </c>
      <c r="E43" s="5" t="n">
        <v>427091</v>
      </c>
      <c r="F43" s="5" t="n">
        <v>-814732</v>
      </c>
      <c r="G43" s="5" t="n">
        <v>-28822</v>
      </c>
      <c r="H43" s="5" t="n">
        <v>749438</v>
      </c>
    </row>
    <row r="44" spans="1:8">
      <c r="A44" s="4" t="s">
        <v>174</v>
      </c>
      <c r="B44" s="5" t="n">
        <v>33516</v>
      </c>
      <c r="C44" s="5" t="n">
        <v>33516</v>
      </c>
    </row>
    <row r="45" spans="1:8">
      <c r="A45" s="4" t="s">
        <v>127</v>
      </c>
      <c r="B45" s="6" t="n">
        <v>66130</v>
      </c>
      <c r="H45" s="5" t="n">
        <v>66130</v>
      </c>
    </row>
    <row r="46" spans="1:8">
      <c r="A46" s="4" t="s">
        <v>152</v>
      </c>
      <c r="B46" s="5" t="n">
        <v>90</v>
      </c>
      <c r="G46" s="5" t="n">
        <v>90</v>
      </c>
    </row>
    <row r="47" spans="1:8">
      <c r="A47" s="4" t="s">
        <v>138</v>
      </c>
      <c r="B47" s="5" t="n">
        <v>-14203</v>
      </c>
      <c r="G47" s="5" t="n">
        <v>-14203</v>
      </c>
    </row>
    <row r="48" spans="1:8">
      <c r="A48" s="4" t="s">
        <v>141</v>
      </c>
      <c r="B48" s="5" t="n">
        <v>52017</v>
      </c>
    </row>
    <row r="49" spans="1:8">
      <c r="A49" s="4" t="s">
        <v>153</v>
      </c>
      <c r="B49" s="5" t="n">
        <v>-34967</v>
      </c>
      <c r="E49" s="5" t="n">
        <v>-7339</v>
      </c>
      <c r="F49" s="5" t="n">
        <v>-27628</v>
      </c>
    </row>
    <row r="50" spans="1:8">
      <c r="A50" s="4" t="s">
        <v>154</v>
      </c>
      <c r="C50" s="5" t="n">
        <v>-862</v>
      </c>
    </row>
    <row r="51" spans="1:8">
      <c r="A51" s="4" t="s">
        <v>155</v>
      </c>
      <c r="B51" s="5" t="n">
        <v>2311</v>
      </c>
      <c r="E51" s="5" t="n">
        <v>2311</v>
      </c>
    </row>
    <row r="52" spans="1:8">
      <c r="A52" s="4" t="s">
        <v>156</v>
      </c>
      <c r="C52" s="5" t="n">
        <v>71</v>
      </c>
    </row>
    <row r="53" spans="1:8">
      <c r="A53" s="4" t="s">
        <v>158</v>
      </c>
      <c r="C53" s="6" t="n">
        <v>5</v>
      </c>
      <c r="E53" s="5" t="n">
        <v>-5</v>
      </c>
    </row>
    <row r="54" spans="1:8">
      <c r="A54" s="4" t="s">
        <v>159</v>
      </c>
      <c r="C54" s="5" t="n">
        <v>553</v>
      </c>
    </row>
    <row r="55" spans="1:8">
      <c r="A55" s="4" t="s">
        <v>160</v>
      </c>
      <c r="C55" s="6" t="n">
        <v>-1</v>
      </c>
      <c r="E55" s="5" t="n">
        <v>1</v>
      </c>
    </row>
    <row r="56" spans="1:8">
      <c r="A56" s="4" t="s">
        <v>161</v>
      </c>
      <c r="C56" s="5" t="n">
        <v>-120</v>
      </c>
    </row>
    <row r="57" spans="1:8">
      <c r="A57" s="4" t="s">
        <v>162</v>
      </c>
      <c r="B57" s="5" t="n">
        <v>19358</v>
      </c>
      <c r="E57" s="5" t="n">
        <v>19358</v>
      </c>
    </row>
    <row r="58" spans="1:8">
      <c r="A58" s="4" t="s">
        <v>167</v>
      </c>
      <c r="B58" s="5" t="n">
        <v>-28003</v>
      </c>
      <c r="H58" s="5" t="n">
        <v>-28003</v>
      </c>
    </row>
    <row r="59" spans="1:8">
      <c r="A59" s="4" t="s">
        <v>175</v>
      </c>
      <c r="B59" s="5" t="n">
        <v>7562</v>
      </c>
      <c r="H59" s="5" t="n">
        <v>7562</v>
      </c>
    </row>
    <row r="60" spans="1:8">
      <c r="A60" s="4" t="s">
        <v>176</v>
      </c>
      <c r="B60" s="6" t="n">
        <v>361024</v>
      </c>
      <c r="C60" s="6" t="n">
        <v>693</v>
      </c>
      <c r="D60" s="6" t="n">
        <v>9082</v>
      </c>
      <c r="E60" s="6" t="n">
        <v>441417</v>
      </c>
      <c r="F60" s="6" t="n">
        <v>-842360</v>
      </c>
      <c r="G60" s="6" t="n">
        <v>-42935</v>
      </c>
      <c r="H60" s="6" t="n">
        <v>795127</v>
      </c>
    </row>
    <row r="61" spans="1:8">
      <c r="A61" s="4" t="s">
        <v>177</v>
      </c>
      <c r="B61" s="5" t="n">
        <v>33158</v>
      </c>
      <c r="C61" s="5" t="n">
        <v>331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694</v>
      </c>
      <c r="B1" s="2" t="s">
        <v>582</v>
      </c>
    </row>
    <row r="2" spans="1:2">
      <c r="A2" s="3" t="s">
        <v>695</v>
      </c>
    </row>
    <row r="3" spans="1:2">
      <c r="A3" s="5" t="n">
        <v>2019</v>
      </c>
      <c r="B3" s="6" t="n">
        <v>7500</v>
      </c>
    </row>
    <row r="4" spans="1:2">
      <c r="A4" s="5" t="n">
        <v>2020</v>
      </c>
      <c r="B4" s="5" t="n">
        <v>10313</v>
      </c>
    </row>
    <row r="5" spans="1:2">
      <c r="A5" s="5" t="n">
        <v>2021</v>
      </c>
      <c r="B5" s="5" t="n">
        <v>244062</v>
      </c>
    </row>
    <row r="6" spans="1:2">
      <c r="A6" s="5" t="n">
        <v>2022</v>
      </c>
      <c r="B6" s="5" t="n">
        <v>15000</v>
      </c>
    </row>
    <row r="7" spans="1:2">
      <c r="A7" s="5" t="n">
        <v>2023</v>
      </c>
      <c r="B7" s="5" t="n">
        <v>97500</v>
      </c>
    </row>
    <row r="8" spans="1:2">
      <c r="A8" s="4" t="s">
        <v>479</v>
      </c>
    </row>
    <row r="9" spans="1:2">
      <c r="A9" s="3" t="s">
        <v>695</v>
      </c>
    </row>
    <row r="10" spans="1:2">
      <c r="A10" s="5" t="n">
        <v>2021</v>
      </c>
      <c r="B10" s="5" t="n">
        <v>230000</v>
      </c>
    </row>
    <row r="11" spans="1:2">
      <c r="A11" s="4" t="s">
        <v>696</v>
      </c>
    </row>
    <row r="12" spans="1:2">
      <c r="A12" s="3" t="s">
        <v>695</v>
      </c>
    </row>
    <row r="13" spans="1:2">
      <c r="A13" s="5" t="n">
        <v>2019</v>
      </c>
      <c r="B13" s="5" t="n">
        <v>7500</v>
      </c>
    </row>
    <row r="14" spans="1:2">
      <c r="A14" s="5" t="n">
        <v>2020</v>
      </c>
      <c r="B14" s="5" t="n">
        <v>10313</v>
      </c>
    </row>
    <row r="15" spans="1:2">
      <c r="A15" s="5" t="n">
        <v>2021</v>
      </c>
      <c r="B15" s="5" t="n">
        <v>14062</v>
      </c>
    </row>
    <row r="16" spans="1:2">
      <c r="A16" s="5" t="n">
        <v>2022</v>
      </c>
      <c r="B16" s="5" t="n">
        <v>15000</v>
      </c>
    </row>
    <row r="17" spans="1:2">
      <c r="A17" s="5" t="n">
        <v>2023</v>
      </c>
      <c r="B17" s="6" t="n">
        <v>97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97</v>
      </c>
      <c r="B1" s="2" t="s">
        <v>1</v>
      </c>
    </row>
    <row r="2" spans="1:5">
      <c r="B2" s="2" t="s">
        <v>2</v>
      </c>
      <c r="C2" s="2" t="s">
        <v>36</v>
      </c>
      <c r="D2" s="2" t="s">
        <v>106</v>
      </c>
      <c r="E2" s="2" t="s">
        <v>609</v>
      </c>
    </row>
    <row r="3" spans="1:5">
      <c r="A3" s="3" t="s">
        <v>610</v>
      </c>
    </row>
    <row r="4" spans="1:5">
      <c r="A4" s="4" t="s">
        <v>698</v>
      </c>
      <c r="E4" s="6" t="n">
        <v>2800</v>
      </c>
    </row>
    <row r="5" spans="1:5">
      <c r="A5" s="4" t="s">
        <v>699</v>
      </c>
      <c r="B5" s="6" t="n">
        <v>1900</v>
      </c>
      <c r="C5" s="6" t="n">
        <v>2400</v>
      </c>
      <c r="D5" s="6" t="n">
        <v>2400</v>
      </c>
    </row>
    <row r="6" spans="1:5">
      <c r="A6" s="4" t="s">
        <v>617</v>
      </c>
    </row>
    <row r="7" spans="1:5">
      <c r="A7" s="3" t="s">
        <v>610</v>
      </c>
    </row>
    <row r="8" spans="1:5">
      <c r="A8" s="4" t="s">
        <v>698</v>
      </c>
      <c r="B8" s="5" t="n">
        <v>2300</v>
      </c>
    </row>
    <row r="9" spans="1:5">
      <c r="A9" s="4" t="s">
        <v>479</v>
      </c>
    </row>
    <row r="10" spans="1:5">
      <c r="A10" s="3" t="s">
        <v>610</v>
      </c>
    </row>
    <row r="11" spans="1:5">
      <c r="A11" s="4" t="s">
        <v>698</v>
      </c>
      <c r="B11" s="6" t="n">
        <v>3445</v>
      </c>
      <c r="C11" s="6" t="n">
        <v>4503</v>
      </c>
    </row>
    <row r="12" spans="1:5">
      <c r="A12" s="4" t="s">
        <v>700</v>
      </c>
    </row>
    <row r="13" spans="1:5">
      <c r="A13" s="3" t="s">
        <v>610</v>
      </c>
    </row>
    <row r="14" spans="1:5">
      <c r="A14" s="4" t="s">
        <v>701</v>
      </c>
      <c r="B14" s="4" t="s">
        <v>702</v>
      </c>
      <c r="C14" s="4" t="s">
        <v>702</v>
      </c>
      <c r="D14" s="4" t="s">
        <v>7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80"/>
    <col customWidth="1" max="5" min="5" width="21"/>
    <col customWidth="1" max="6" min="6" width="21"/>
  </cols>
  <sheetData>
    <row r="1" spans="1:6">
      <c r="A1" s="1" t="s">
        <v>703</v>
      </c>
      <c r="B1" s="2" t="s">
        <v>704</v>
      </c>
      <c r="C1" s="2" t="s">
        <v>705</v>
      </c>
      <c r="D1" s="2" t="s">
        <v>706</v>
      </c>
      <c r="E1" s="2" t="s">
        <v>707</v>
      </c>
      <c r="F1" s="2" t="s">
        <v>708</v>
      </c>
    </row>
    <row r="2" spans="1:6">
      <c r="A2" s="3" t="s">
        <v>709</v>
      </c>
    </row>
    <row r="3" spans="1:6">
      <c r="A3" s="4" t="s">
        <v>710</v>
      </c>
      <c r="D3" s="6" t="n">
        <v>144791</v>
      </c>
    </row>
    <row r="4" spans="1:6">
      <c r="A4" s="4" t="s">
        <v>51</v>
      </c>
      <c r="D4" s="6" t="n">
        <v>255816</v>
      </c>
      <c r="E4" s="6" t="n">
        <v>210080</v>
      </c>
      <c r="F4" s="6" t="n">
        <v>201094</v>
      </c>
    </row>
    <row r="5" spans="1:6">
      <c r="A5" s="4" t="s">
        <v>496</v>
      </c>
      <c r="D5" s="5" t="n">
        <v>1</v>
      </c>
    </row>
    <row r="6" spans="1:6">
      <c r="A6" s="4" t="s">
        <v>711</v>
      </c>
      <c r="D6" s="6" t="n">
        <v>875059</v>
      </c>
      <c r="E6" s="5" t="n">
        <v>789582</v>
      </c>
      <c r="F6" s="5" t="n">
        <v>760958</v>
      </c>
    </row>
    <row r="7" spans="1:6">
      <c r="A7" s="4" t="s">
        <v>712</v>
      </c>
      <c r="D7" s="6" t="n">
        <v>770127</v>
      </c>
      <c r="E7" s="6" t="n">
        <v>683897</v>
      </c>
      <c r="F7" s="6" t="n">
        <v>628329</v>
      </c>
    </row>
    <row r="8" spans="1:6">
      <c r="A8" s="4" t="s">
        <v>85</v>
      </c>
    </row>
    <row r="9" spans="1:6">
      <c r="A9" s="3" t="s">
        <v>709</v>
      </c>
    </row>
    <row r="10" spans="1:6">
      <c r="A10" s="4" t="s">
        <v>570</v>
      </c>
      <c r="D10" s="4" t="s">
        <v>589</v>
      </c>
    </row>
    <row r="11" spans="1:6">
      <c r="A11" s="4" t="s">
        <v>87</v>
      </c>
    </row>
    <row r="12" spans="1:6">
      <c r="A12" s="3" t="s">
        <v>709</v>
      </c>
    </row>
    <row r="13" spans="1:6">
      <c r="A13" s="4" t="s">
        <v>570</v>
      </c>
      <c r="D13" s="4" t="s">
        <v>571</v>
      </c>
    </row>
    <row r="14" spans="1:6">
      <c r="A14" s="4" t="s">
        <v>387</v>
      </c>
    </row>
    <row r="15" spans="1:6">
      <c r="A15" s="3" t="s">
        <v>709</v>
      </c>
    </row>
    <row r="16" spans="1:6">
      <c r="A16" s="4" t="s">
        <v>713</v>
      </c>
      <c r="D16" s="4" t="s">
        <v>391</v>
      </c>
    </row>
    <row r="17" spans="1:6">
      <c r="A17" s="4" t="s">
        <v>714</v>
      </c>
    </row>
    <row r="18" spans="1:6">
      <c r="A18" s="3" t="s">
        <v>709</v>
      </c>
    </row>
    <row r="19" spans="1:6">
      <c r="A19" s="4" t="s">
        <v>570</v>
      </c>
      <c r="D19" s="4" t="s">
        <v>395</v>
      </c>
    </row>
    <row r="20" spans="1:6">
      <c r="A20" s="4" t="s">
        <v>392</v>
      </c>
    </row>
    <row r="21" spans="1:6">
      <c r="A21" s="3" t="s">
        <v>709</v>
      </c>
    </row>
    <row r="22" spans="1:6">
      <c r="A22" s="4" t="s">
        <v>713</v>
      </c>
      <c r="D22" s="4" t="s">
        <v>396</v>
      </c>
    </row>
    <row r="23" spans="1:6">
      <c r="A23" s="4" t="s">
        <v>715</v>
      </c>
    </row>
    <row r="24" spans="1:6">
      <c r="A24" s="3" t="s">
        <v>709</v>
      </c>
    </row>
    <row r="25" spans="1:6">
      <c r="A25" s="4" t="s">
        <v>570</v>
      </c>
      <c r="D25" s="4" t="s">
        <v>574</v>
      </c>
    </row>
    <row r="26" spans="1:6">
      <c r="A26" s="4" t="s">
        <v>716</v>
      </c>
    </row>
    <row r="27" spans="1:6">
      <c r="A27" s="3" t="s">
        <v>709</v>
      </c>
    </row>
    <row r="28" spans="1:6">
      <c r="A28" s="4" t="s">
        <v>717</v>
      </c>
      <c r="D28" s="4" t="s">
        <v>718</v>
      </c>
    </row>
    <row r="29" spans="1:6">
      <c r="A29" s="4" t="s">
        <v>719</v>
      </c>
      <c r="C29" s="4" t="s">
        <v>675</v>
      </c>
    </row>
    <row r="30" spans="1:6">
      <c r="A30" s="4" t="s">
        <v>710</v>
      </c>
      <c r="C30" s="6" t="n">
        <v>70000</v>
      </c>
    </row>
    <row r="31" spans="1:6">
      <c r="A31" s="4" t="s">
        <v>51</v>
      </c>
      <c r="C31" s="5" t="n">
        <v>3300</v>
      </c>
    </row>
    <row r="32" spans="1:6">
      <c r="A32" s="4" t="s">
        <v>50</v>
      </c>
      <c r="C32" s="6" t="n">
        <v>38600</v>
      </c>
    </row>
    <row r="33" spans="1:6">
      <c r="A33" s="4" t="s">
        <v>720</v>
      </c>
    </row>
    <row r="34" spans="1:6">
      <c r="A34" s="3" t="s">
        <v>709</v>
      </c>
    </row>
    <row r="35" spans="1:6">
      <c r="A35" s="4" t="s">
        <v>717</v>
      </c>
      <c r="D35" s="4" t="s">
        <v>721</v>
      </c>
    </row>
    <row r="36" spans="1:6">
      <c r="A36" s="4" t="s">
        <v>719</v>
      </c>
      <c r="B36" s="4" t="s">
        <v>675</v>
      </c>
    </row>
    <row r="37" spans="1:6">
      <c r="A37" s="4" t="s">
        <v>710</v>
      </c>
      <c r="B37" s="6" t="n">
        <v>85000</v>
      </c>
    </row>
    <row r="38" spans="1:6">
      <c r="A38" s="4" t="s">
        <v>51</v>
      </c>
      <c r="B38" s="5" t="n">
        <v>48300</v>
      </c>
    </row>
    <row r="39" spans="1:6">
      <c r="A39" s="4" t="s">
        <v>50</v>
      </c>
      <c r="B39" s="5" t="n">
        <v>34400</v>
      </c>
    </row>
    <row r="40" spans="1:6">
      <c r="A40" s="4" t="s">
        <v>722</v>
      </c>
      <c r="B40" s="5" t="n">
        <v>93000</v>
      </c>
    </row>
    <row r="41" spans="1:6">
      <c r="A41" s="4" t="s">
        <v>723</v>
      </c>
      <c r="B41" s="5" t="n">
        <v>13000</v>
      </c>
    </row>
    <row r="42" spans="1:6">
      <c r="A42" s="4" t="s">
        <v>724</v>
      </c>
      <c r="B42" s="6" t="n">
        <v>18800</v>
      </c>
    </row>
    <row r="43" spans="1:6">
      <c r="A43" s="4" t="s">
        <v>725</v>
      </c>
      <c r="B43" s="4" t="s">
        <v>726</v>
      </c>
    </row>
    <row r="44" spans="1:6">
      <c r="A44" s="4" t="s">
        <v>727</v>
      </c>
      <c r="D44" s="6" t="n">
        <v>1300</v>
      </c>
    </row>
    <row r="45" spans="1:6">
      <c r="A45" s="4" t="s">
        <v>728</v>
      </c>
      <c r="D45" s="4" t="s">
        <v>729</v>
      </c>
    </row>
    <row r="46" spans="1:6">
      <c r="A46" s="4" t="s">
        <v>730</v>
      </c>
    </row>
    <row r="47" spans="1:6">
      <c r="A47" s="3" t="s">
        <v>709</v>
      </c>
    </row>
    <row r="48" spans="1:6">
      <c r="A48" s="4" t="s">
        <v>51</v>
      </c>
      <c r="D48" s="6" t="n">
        <v>51590</v>
      </c>
    </row>
    <row r="49" spans="1:6">
      <c r="A49" s="4" t="s">
        <v>711</v>
      </c>
      <c r="D49" s="5" t="n">
        <v>74000</v>
      </c>
    </row>
    <row r="50" spans="1:6">
      <c r="A50" s="4" t="s">
        <v>712</v>
      </c>
      <c r="D50" s="5" t="n">
        <v>72000</v>
      </c>
    </row>
    <row r="51" spans="1:6">
      <c r="A51" s="4" t="s">
        <v>731</v>
      </c>
    </row>
    <row r="52" spans="1:6">
      <c r="A52" s="3" t="s">
        <v>709</v>
      </c>
    </row>
    <row r="53" spans="1:6">
      <c r="A53" s="4" t="s">
        <v>732</v>
      </c>
      <c r="D53" s="5" t="n">
        <v>3600</v>
      </c>
    </row>
    <row r="54" spans="1:6">
      <c r="A54" s="4" t="s">
        <v>733</v>
      </c>
      <c r="D54" s="5" t="n">
        <v>1300</v>
      </c>
    </row>
    <row r="55" spans="1:6">
      <c r="A55" s="4" t="s">
        <v>734</v>
      </c>
    </row>
    <row r="56" spans="1:6">
      <c r="A56" s="3" t="s">
        <v>709</v>
      </c>
    </row>
    <row r="57" spans="1:6">
      <c r="A57" s="4" t="s">
        <v>50</v>
      </c>
      <c r="D57" s="5" t="n">
        <v>10354</v>
      </c>
    </row>
    <row r="58" spans="1:6">
      <c r="A58" s="4" t="s">
        <v>735</v>
      </c>
      <c r="B58" s="4" t="s">
        <v>736</v>
      </c>
    </row>
    <row r="59" spans="1:6">
      <c r="A59" s="4" t="s">
        <v>737</v>
      </c>
    </row>
    <row r="60" spans="1:6">
      <c r="A60" s="3" t="s">
        <v>709</v>
      </c>
    </row>
    <row r="61" spans="1:6">
      <c r="A61" s="4" t="s">
        <v>50</v>
      </c>
      <c r="D61" s="6" t="n">
        <v>63570</v>
      </c>
    </row>
    <row r="62" spans="1:6">
      <c r="A62" s="4" t="s">
        <v>735</v>
      </c>
      <c r="B62" s="4" t="s">
        <v>738</v>
      </c>
    </row>
    <row r="63" spans="1:6">
      <c r="A63" s="4" t="s">
        <v>739</v>
      </c>
    </row>
    <row r="64" spans="1:6">
      <c r="A64" s="3" t="s">
        <v>709</v>
      </c>
    </row>
    <row r="65" spans="1:6">
      <c r="A65" s="4" t="s">
        <v>713</v>
      </c>
      <c r="B65" s="4" t="s">
        <v>607</v>
      </c>
    </row>
    <row r="66" spans="1:6">
      <c r="A66" s="4" t="s">
        <v>740</v>
      </c>
    </row>
    <row r="67" spans="1:6">
      <c r="A67" s="3" t="s">
        <v>709</v>
      </c>
    </row>
    <row r="68" spans="1:6">
      <c r="A68" s="4" t="s">
        <v>570</v>
      </c>
      <c r="B68" s="4" t="s">
        <v>726</v>
      </c>
    </row>
    <row r="69" spans="1:6">
      <c r="A69" s="4" t="s">
        <v>741</v>
      </c>
    </row>
    <row r="70" spans="1:6">
      <c r="A70" s="3" t="s">
        <v>709</v>
      </c>
    </row>
    <row r="71" spans="1:6">
      <c r="A71" s="4" t="s">
        <v>570</v>
      </c>
      <c r="B71" s="4" t="s">
        <v>742</v>
      </c>
    </row>
    <row r="72" spans="1:6">
      <c r="A72" s="4" t="s">
        <v>743</v>
      </c>
    </row>
    <row r="73" spans="1:6">
      <c r="A73" s="3" t="s">
        <v>709</v>
      </c>
    </row>
    <row r="74" spans="1:6">
      <c r="A74" s="4" t="s">
        <v>713</v>
      </c>
      <c r="B74" s="4" t="s">
        <v>543</v>
      </c>
    </row>
    <row r="75" spans="1:6">
      <c r="A75" s="4" t="s">
        <v>744</v>
      </c>
    </row>
    <row r="76" spans="1:6">
      <c r="A76" s="3" t="s">
        <v>709</v>
      </c>
    </row>
    <row r="77" spans="1:6">
      <c r="A77" s="4" t="s">
        <v>570</v>
      </c>
      <c r="B77" s="4" t="s">
        <v>543</v>
      </c>
    </row>
    <row r="78" spans="1:6">
      <c r="A78" s="4" t="s">
        <v>745</v>
      </c>
    </row>
    <row r="79" spans="1:6">
      <c r="A79" s="3" t="s">
        <v>709</v>
      </c>
    </row>
    <row r="80" spans="1:6">
      <c r="A80" s="4" t="s">
        <v>570</v>
      </c>
      <c r="B80" s="4" t="s">
        <v>5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36</v>
      </c>
      <c r="D1" s="2" t="s">
        <v>106</v>
      </c>
    </row>
    <row r="2" spans="1:4">
      <c r="A2" s="3" t="s">
        <v>709</v>
      </c>
    </row>
    <row r="3" spans="1:4">
      <c r="A3" s="4" t="s">
        <v>51</v>
      </c>
      <c r="B3" s="6" t="n">
        <v>255816</v>
      </c>
      <c r="C3" s="6" t="n">
        <v>210080</v>
      </c>
      <c r="D3" s="6" t="n">
        <v>201094</v>
      </c>
    </row>
    <row r="4" spans="1:4">
      <c r="A4" s="4" t="s">
        <v>730</v>
      </c>
    </row>
    <row r="5" spans="1:4">
      <c r="A5" s="3" t="s">
        <v>709</v>
      </c>
    </row>
    <row r="6" spans="1:4">
      <c r="A6" s="4" t="s">
        <v>38</v>
      </c>
      <c r="B6" s="5" t="n">
        <v>7090</v>
      </c>
    </row>
    <row r="7" spans="1:4">
      <c r="A7" s="4" t="s">
        <v>41</v>
      </c>
      <c r="B7" s="5" t="n">
        <v>103444</v>
      </c>
    </row>
    <row r="8" spans="1:4">
      <c r="A8" s="4" t="s">
        <v>747</v>
      </c>
      <c r="B8" s="5" t="n">
        <v>24341</v>
      </c>
    </row>
    <row r="9" spans="1:4">
      <c r="A9" s="4" t="s">
        <v>46</v>
      </c>
      <c r="B9" s="5" t="n">
        <v>7683</v>
      </c>
    </row>
    <row r="10" spans="1:4">
      <c r="A10" s="4" t="s">
        <v>748</v>
      </c>
      <c r="B10" s="5" t="n">
        <v>13539</v>
      </c>
    </row>
    <row r="11" spans="1:4">
      <c r="A11" s="4" t="s">
        <v>51</v>
      </c>
      <c r="B11" s="5" t="n">
        <v>51590</v>
      </c>
    </row>
    <row r="12" spans="1:4">
      <c r="A12" s="4" t="s">
        <v>54</v>
      </c>
      <c r="B12" s="5" t="n">
        <v>11316</v>
      </c>
    </row>
    <row r="13" spans="1:4">
      <c r="A13" s="4" t="s">
        <v>749</v>
      </c>
      <c r="B13" s="5" t="n">
        <v>292927</v>
      </c>
    </row>
    <row r="14" spans="1:4">
      <c r="A14" s="4" t="s">
        <v>59</v>
      </c>
      <c r="B14" s="5" t="n">
        <v>-6102</v>
      </c>
    </row>
    <row r="15" spans="1:4">
      <c r="A15" s="4" t="s">
        <v>750</v>
      </c>
      <c r="B15" s="5" t="n">
        <v>-7147</v>
      </c>
    </row>
    <row r="16" spans="1:4">
      <c r="A16" s="4" t="s">
        <v>61</v>
      </c>
      <c r="B16" s="5" t="n">
        <v>-2966</v>
      </c>
    </row>
    <row r="17" spans="1:4">
      <c r="A17" s="4" t="s">
        <v>62</v>
      </c>
      <c r="B17" s="5" t="n">
        <v>-102221</v>
      </c>
    </row>
    <row r="18" spans="1:4">
      <c r="A18" s="4" t="s">
        <v>65</v>
      </c>
      <c r="B18" s="5" t="n">
        <v>-1706</v>
      </c>
    </row>
    <row r="19" spans="1:4">
      <c r="A19" s="4" t="s">
        <v>69</v>
      </c>
      <c r="B19" s="5" t="n">
        <v>-10204</v>
      </c>
    </row>
    <row r="20" spans="1:4">
      <c r="A20" s="4" t="s">
        <v>751</v>
      </c>
      <c r="B20" s="5" t="n">
        <v>-130346</v>
      </c>
    </row>
    <row r="21" spans="1:4">
      <c r="A21" s="4" t="s">
        <v>752</v>
      </c>
      <c r="B21" s="5" t="n">
        <v>162581</v>
      </c>
    </row>
    <row r="22" spans="1:4">
      <c r="A22" s="4" t="s">
        <v>734</v>
      </c>
    </row>
    <row r="23" spans="1:4">
      <c r="A23" s="3" t="s">
        <v>709</v>
      </c>
    </row>
    <row r="24" spans="1:4">
      <c r="A24" s="4" t="s">
        <v>753</v>
      </c>
      <c r="B24" s="5" t="n">
        <v>10354</v>
      </c>
    </row>
    <row r="25" spans="1:4">
      <c r="A25" s="4" t="s">
        <v>737</v>
      </c>
    </row>
    <row r="26" spans="1:4">
      <c r="A26" s="3" t="s">
        <v>709</v>
      </c>
    </row>
    <row r="27" spans="1:4">
      <c r="A27" s="4" t="s">
        <v>753</v>
      </c>
      <c r="B27" s="6" t="n">
        <v>635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6</v>
      </c>
    </row>
    <row r="3" spans="1:3">
      <c r="A3" s="3" t="s">
        <v>709</v>
      </c>
    </row>
    <row r="4" spans="1:3">
      <c r="A4" s="4" t="s">
        <v>108</v>
      </c>
      <c r="B4" s="6" t="n">
        <v>960160</v>
      </c>
      <c r="C4" s="6" t="n">
        <v>935565</v>
      </c>
    </row>
    <row r="5" spans="1:3">
      <c r="A5" s="4" t="s">
        <v>127</v>
      </c>
      <c r="B5" s="6" t="n">
        <v>69759</v>
      </c>
      <c r="C5" s="6" t="n">
        <v>64868</v>
      </c>
    </row>
    <row r="6" spans="1:3">
      <c r="A6" s="4" t="s">
        <v>755</v>
      </c>
      <c r="B6" s="7" t="n">
        <v>2.12</v>
      </c>
      <c r="C6" s="7" t="n">
        <v>1.97</v>
      </c>
    </row>
    <row r="7" spans="1:3">
      <c r="A7" s="4" t="s">
        <v>756</v>
      </c>
      <c r="B7" s="6" t="n">
        <v>32855</v>
      </c>
      <c r="C7" s="6" t="n">
        <v>328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30"/>
    <col customWidth="1" max="13" min="13" width="30"/>
    <col customWidth="1" max="14" min="14" width="21"/>
  </cols>
  <sheetData>
    <row r="1" spans="1:14">
      <c r="A1" s="1" t="s">
        <v>757</v>
      </c>
      <c r="B1" s="2" t="s">
        <v>423</v>
      </c>
      <c r="K1" s="2" t="s">
        <v>1</v>
      </c>
    </row>
    <row r="2" spans="1:14">
      <c r="B2" s="2" t="s">
        <v>582</v>
      </c>
      <c r="C2" s="2" t="s">
        <v>704</v>
      </c>
      <c r="D2" s="2" t="s">
        <v>758</v>
      </c>
      <c r="E2" s="2" t="s">
        <v>759</v>
      </c>
      <c r="F2" s="2" t="s">
        <v>707</v>
      </c>
      <c r="G2" s="2" t="s">
        <v>760</v>
      </c>
      <c r="H2" s="2" t="s">
        <v>761</v>
      </c>
      <c r="I2" s="2" t="s">
        <v>762</v>
      </c>
      <c r="J2" s="2" t="s">
        <v>666</v>
      </c>
      <c r="K2" s="2" t="s">
        <v>763</v>
      </c>
      <c r="L2" s="2" t="s">
        <v>764</v>
      </c>
      <c r="M2" s="2" t="s">
        <v>765</v>
      </c>
      <c r="N2" s="2" t="s">
        <v>766</v>
      </c>
    </row>
    <row r="3" spans="1:14">
      <c r="A3" s="3" t="s">
        <v>767</v>
      </c>
    </row>
    <row r="4" spans="1:14">
      <c r="A4" s="4" t="s">
        <v>768</v>
      </c>
      <c r="K4" s="5" t="n">
        <v>170</v>
      </c>
      <c r="L4" s="5" t="n">
        <v>60</v>
      </c>
      <c r="M4" s="5" t="n">
        <v>60</v>
      </c>
    </row>
    <row r="5" spans="1:14">
      <c r="A5" s="4" t="s">
        <v>115</v>
      </c>
      <c r="B5" s="6" t="n">
        <v>1600</v>
      </c>
      <c r="C5" s="6" t="n">
        <v>2800</v>
      </c>
      <c r="D5" s="6" t="n">
        <v>3300</v>
      </c>
      <c r="E5" s="6" t="n">
        <v>900</v>
      </c>
      <c r="F5" s="6" t="n">
        <v>4200</v>
      </c>
      <c r="G5" s="6" t="n">
        <v>1600</v>
      </c>
      <c r="H5" s="6" t="n">
        <v>2700</v>
      </c>
      <c r="I5" s="6" t="n">
        <v>200</v>
      </c>
      <c r="K5" s="6" t="n">
        <v>8661</v>
      </c>
      <c r="L5" s="6" t="n">
        <v>8796</v>
      </c>
      <c r="M5" s="6" t="n">
        <v>416</v>
      </c>
    </row>
    <row r="6" spans="1:14">
      <c r="A6" s="4" t="s">
        <v>769</v>
      </c>
      <c r="M6" s="5" t="n">
        <v>6611</v>
      </c>
    </row>
    <row r="7" spans="1:14">
      <c r="A7" s="4" t="s">
        <v>770</v>
      </c>
      <c r="B7" s="5" t="n">
        <v>4336</v>
      </c>
      <c r="F7" s="5" t="n">
        <v>4148</v>
      </c>
      <c r="K7" s="5" t="n">
        <v>4336</v>
      </c>
      <c r="L7" s="5" t="n">
        <v>4148</v>
      </c>
      <c r="M7" s="5" t="n">
        <v>3746</v>
      </c>
      <c r="N7" s="6" t="n">
        <v>2994</v>
      </c>
    </row>
    <row r="8" spans="1:14">
      <c r="A8" s="4" t="s">
        <v>771</v>
      </c>
    </row>
    <row r="9" spans="1:14">
      <c r="A9" s="3" t="s">
        <v>767</v>
      </c>
    </row>
    <row r="10" spans="1:14">
      <c r="A10" s="4" t="s">
        <v>770</v>
      </c>
      <c r="B10" s="5" t="n">
        <v>2300</v>
      </c>
      <c r="K10" s="5" t="n">
        <v>2300</v>
      </c>
    </row>
    <row r="11" spans="1:14">
      <c r="A11" s="4" t="s">
        <v>772</v>
      </c>
    </row>
    <row r="12" spans="1:14">
      <c r="A12" s="3" t="s">
        <v>767</v>
      </c>
    </row>
    <row r="13" spans="1:14">
      <c r="A13" s="4" t="s">
        <v>769</v>
      </c>
      <c r="J13" s="6" t="n">
        <v>6600</v>
      </c>
    </row>
    <row r="14" spans="1:14">
      <c r="A14" s="4" t="s">
        <v>773</v>
      </c>
    </row>
    <row r="15" spans="1:14">
      <c r="A15" s="3" t="s">
        <v>767</v>
      </c>
    </row>
    <row r="16" spans="1:14">
      <c r="A16" s="4" t="s">
        <v>115</v>
      </c>
      <c r="K16" s="5" t="n">
        <v>6200</v>
      </c>
      <c r="L16" s="5" t="n">
        <v>3700</v>
      </c>
      <c r="M16" s="5" t="n">
        <v>7200</v>
      </c>
    </row>
    <row r="17" spans="1:14">
      <c r="A17" s="4" t="s">
        <v>774</v>
      </c>
    </row>
    <row r="18" spans="1:14">
      <c r="A18" s="3" t="s">
        <v>767</v>
      </c>
    </row>
    <row r="19" spans="1:14">
      <c r="A19" s="4" t="s">
        <v>115</v>
      </c>
      <c r="K19" s="5" t="n">
        <v>-2330</v>
      </c>
      <c r="L19" s="5" t="n">
        <v>2904</v>
      </c>
      <c r="M19" s="5" t="n">
        <v>-6611</v>
      </c>
    </row>
    <row r="20" spans="1:14">
      <c r="A20" s="4" t="s">
        <v>769</v>
      </c>
      <c r="M20" s="5" t="n">
        <v>6611</v>
      </c>
    </row>
    <row r="21" spans="1:14">
      <c r="A21" s="4" t="s">
        <v>775</v>
      </c>
      <c r="K21" s="5" t="n">
        <v>2300</v>
      </c>
    </row>
    <row r="22" spans="1:14">
      <c r="A22" s="4" t="s">
        <v>776</v>
      </c>
    </row>
    <row r="23" spans="1:14">
      <c r="A23" s="3" t="s">
        <v>767</v>
      </c>
    </row>
    <row r="24" spans="1:14">
      <c r="A24" s="4" t="s">
        <v>115</v>
      </c>
      <c r="K24" s="5" t="n">
        <v>1981</v>
      </c>
      <c r="L24" s="5" t="n">
        <v>2236</v>
      </c>
      <c r="M24" s="5" t="n">
        <v>556</v>
      </c>
    </row>
    <row r="25" spans="1:14">
      <c r="A25" s="4" t="s">
        <v>770</v>
      </c>
      <c r="B25" s="6" t="n">
        <v>2934</v>
      </c>
      <c r="F25" s="6" t="n">
        <v>3032</v>
      </c>
      <c r="K25" s="5" t="n">
        <v>2934</v>
      </c>
      <c r="L25" s="6" t="n">
        <v>3032</v>
      </c>
      <c r="M25" s="6" t="n">
        <v>1332</v>
      </c>
      <c r="N25" s="6" t="n">
        <v>1357</v>
      </c>
    </row>
    <row r="26" spans="1:14">
      <c r="A26" s="4" t="s">
        <v>777</v>
      </c>
    </row>
    <row r="27" spans="1:14">
      <c r="A27" s="3" t="s">
        <v>767</v>
      </c>
    </row>
    <row r="28" spans="1:14">
      <c r="A28" s="4" t="s">
        <v>778</v>
      </c>
      <c r="K28" s="6" t="n">
        <v>2700</v>
      </c>
    </row>
  </sheetData>
  <mergeCells count="3">
    <mergeCell ref="A1:A2"/>
    <mergeCell ref="B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423</v>
      </c>
      <c r="J1" s="2" t="s">
        <v>1</v>
      </c>
    </row>
    <row r="2" spans="1:12">
      <c r="B2" s="2" t="s">
        <v>2</v>
      </c>
      <c r="C2" s="2" t="s">
        <v>424</v>
      </c>
      <c r="D2" s="2" t="s">
        <v>4</v>
      </c>
      <c r="E2" s="2" t="s">
        <v>425</v>
      </c>
      <c r="F2" s="2" t="s">
        <v>36</v>
      </c>
      <c r="G2" s="2" t="s">
        <v>426</v>
      </c>
      <c r="H2" s="2" t="s">
        <v>427</v>
      </c>
      <c r="I2" s="2" t="s">
        <v>428</v>
      </c>
      <c r="J2" s="2" t="s">
        <v>2</v>
      </c>
      <c r="K2" s="2" t="s">
        <v>36</v>
      </c>
      <c r="L2" s="2" t="s">
        <v>106</v>
      </c>
    </row>
    <row r="3" spans="1:12">
      <c r="A3" s="3" t="s">
        <v>780</v>
      </c>
    </row>
    <row r="4" spans="1:12">
      <c r="A4" s="4" t="s">
        <v>449</v>
      </c>
      <c r="E4" s="6" t="n">
        <v>4148</v>
      </c>
      <c r="I4" s="6" t="n">
        <v>3746</v>
      </c>
      <c r="J4" s="6" t="n">
        <v>4148</v>
      </c>
      <c r="K4" s="6" t="n">
        <v>3746</v>
      </c>
      <c r="L4" s="6" t="n">
        <v>2994</v>
      </c>
    </row>
    <row r="5" spans="1:12">
      <c r="A5" s="4" t="s">
        <v>781</v>
      </c>
      <c r="B5" s="6" t="n">
        <v>1600</v>
      </c>
      <c r="C5" s="6" t="n">
        <v>2800</v>
      </c>
      <c r="D5" s="6" t="n">
        <v>3300</v>
      </c>
      <c r="E5" s="5" t="n">
        <v>900</v>
      </c>
      <c r="F5" s="6" t="n">
        <v>4200</v>
      </c>
      <c r="G5" s="6" t="n">
        <v>1600</v>
      </c>
      <c r="H5" s="6" t="n">
        <v>2700</v>
      </c>
      <c r="I5" s="5" t="n">
        <v>200</v>
      </c>
      <c r="J5" s="5" t="n">
        <v>8661</v>
      </c>
      <c r="K5" s="5" t="n">
        <v>8796</v>
      </c>
      <c r="L5" s="5" t="n">
        <v>416</v>
      </c>
    </row>
    <row r="6" spans="1:12">
      <c r="A6" s="4" t="s">
        <v>782</v>
      </c>
      <c r="J6" s="5" t="n">
        <v>-9369</v>
      </c>
      <c r="K6" s="5" t="n">
        <v>-5674</v>
      </c>
      <c r="L6" s="5" t="n">
        <v>-7254</v>
      </c>
    </row>
    <row r="7" spans="1:12">
      <c r="A7" s="4" t="s">
        <v>783</v>
      </c>
      <c r="L7" s="5" t="n">
        <v>6611</v>
      </c>
    </row>
    <row r="8" spans="1:12">
      <c r="A8" s="4" t="s">
        <v>784</v>
      </c>
      <c r="J8" s="5" t="n">
        <v>-1851</v>
      </c>
      <c r="K8" s="5" t="n">
        <v>-3135</v>
      </c>
    </row>
    <row r="9" spans="1:12">
      <c r="A9" s="4" t="s">
        <v>440</v>
      </c>
      <c r="J9" s="5" t="n">
        <v>2747</v>
      </c>
      <c r="K9" s="5" t="n">
        <v>415</v>
      </c>
      <c r="L9" s="5" t="n">
        <v>979</v>
      </c>
    </row>
    <row r="10" spans="1:12">
      <c r="A10" s="4" t="s">
        <v>452</v>
      </c>
      <c r="B10" s="5" t="n">
        <v>4336</v>
      </c>
      <c r="F10" s="5" t="n">
        <v>4148</v>
      </c>
      <c r="J10" s="5" t="n">
        <v>4336</v>
      </c>
      <c r="K10" s="5" t="n">
        <v>4148</v>
      </c>
      <c r="L10" s="5" t="n">
        <v>3746</v>
      </c>
    </row>
    <row r="11" spans="1:12">
      <c r="A11" s="4" t="s">
        <v>785</v>
      </c>
    </row>
    <row r="12" spans="1:12">
      <c r="A12" s="3" t="s">
        <v>780</v>
      </c>
    </row>
    <row r="13" spans="1:12">
      <c r="A13" s="4" t="s">
        <v>449</v>
      </c>
      <c r="E13" s="5" t="n">
        <v>1116</v>
      </c>
      <c r="I13" s="5" t="n">
        <v>2414</v>
      </c>
      <c r="J13" s="5" t="n">
        <v>1116</v>
      </c>
      <c r="K13" s="5" t="n">
        <v>2414</v>
      </c>
      <c r="L13" s="5" t="n">
        <v>1637</v>
      </c>
    </row>
    <row r="14" spans="1:12">
      <c r="A14" s="4" t="s">
        <v>781</v>
      </c>
      <c r="J14" s="5" t="n">
        <v>6555</v>
      </c>
      <c r="K14" s="5" t="n">
        <v>3693</v>
      </c>
      <c r="L14" s="5" t="n">
        <v>7201</v>
      </c>
    </row>
    <row r="15" spans="1:12">
      <c r="A15" s="4" t="s">
        <v>782</v>
      </c>
      <c r="J15" s="5" t="n">
        <v>-6744</v>
      </c>
      <c r="K15" s="5" t="n">
        <v>-4345</v>
      </c>
      <c r="L15" s="5" t="n">
        <v>-6781</v>
      </c>
    </row>
    <row r="16" spans="1:12">
      <c r="A16" s="4" t="s">
        <v>440</v>
      </c>
      <c r="J16" s="5" t="n">
        <v>475</v>
      </c>
      <c r="K16" s="5" t="n">
        <v>-646</v>
      </c>
      <c r="L16" s="5" t="n">
        <v>357</v>
      </c>
    </row>
    <row r="17" spans="1:12">
      <c r="A17" s="4" t="s">
        <v>452</v>
      </c>
      <c r="B17" s="5" t="n">
        <v>1402</v>
      </c>
      <c r="F17" s="5" t="n">
        <v>1116</v>
      </c>
      <c r="J17" s="5" t="n">
        <v>1402</v>
      </c>
      <c r="K17" s="5" t="n">
        <v>1116</v>
      </c>
      <c r="L17" s="5" t="n">
        <v>2414</v>
      </c>
    </row>
    <row r="18" spans="1:12">
      <c r="A18" s="4" t="s">
        <v>776</v>
      </c>
    </row>
    <row r="19" spans="1:12">
      <c r="A19" s="3" t="s">
        <v>780</v>
      </c>
    </row>
    <row r="20" spans="1:12">
      <c r="A20" s="4" t="s">
        <v>449</v>
      </c>
      <c r="E20" s="6" t="n">
        <v>3032</v>
      </c>
      <c r="I20" s="6" t="n">
        <v>1332</v>
      </c>
      <c r="J20" s="5" t="n">
        <v>3032</v>
      </c>
      <c r="K20" s="5" t="n">
        <v>1332</v>
      </c>
      <c r="L20" s="5" t="n">
        <v>1357</v>
      </c>
    </row>
    <row r="21" spans="1:12">
      <c r="A21" s="4" t="s">
        <v>781</v>
      </c>
      <c r="J21" s="5" t="n">
        <v>1981</v>
      </c>
      <c r="K21" s="5" t="n">
        <v>2236</v>
      </c>
      <c r="L21" s="5" t="n">
        <v>556</v>
      </c>
    </row>
    <row r="22" spans="1:12">
      <c r="A22" s="4" t="s">
        <v>782</v>
      </c>
      <c r="J22" s="5" t="n">
        <v>-2625</v>
      </c>
      <c r="K22" s="5" t="n">
        <v>-1329</v>
      </c>
      <c r="L22" s="5" t="n">
        <v>-473</v>
      </c>
    </row>
    <row r="23" spans="1:12">
      <c r="A23" s="4" t="s">
        <v>784</v>
      </c>
      <c r="K23" s="5" t="n">
        <v>-231</v>
      </c>
    </row>
    <row r="24" spans="1:12">
      <c r="A24" s="4" t="s">
        <v>440</v>
      </c>
      <c r="J24" s="5" t="n">
        <v>546</v>
      </c>
      <c r="K24" s="5" t="n">
        <v>1024</v>
      </c>
      <c r="L24" s="5" t="n">
        <v>-108</v>
      </c>
    </row>
    <row r="25" spans="1:12">
      <c r="A25" s="4" t="s">
        <v>452</v>
      </c>
      <c r="B25" s="6" t="n">
        <v>2934</v>
      </c>
      <c r="F25" s="6" t="n">
        <v>3032</v>
      </c>
      <c r="J25" s="5" t="n">
        <v>2934</v>
      </c>
      <c r="K25" s="5" t="n">
        <v>3032</v>
      </c>
      <c r="L25" s="5" t="n">
        <v>1332</v>
      </c>
    </row>
    <row r="26" spans="1:12">
      <c r="A26" s="4" t="s">
        <v>774</v>
      </c>
    </row>
    <row r="27" spans="1:12">
      <c r="A27" s="3" t="s">
        <v>780</v>
      </c>
    </row>
    <row r="28" spans="1:12">
      <c r="A28" s="4" t="s">
        <v>781</v>
      </c>
      <c r="J28" s="5" t="n">
        <v>-2330</v>
      </c>
      <c r="K28" s="5" t="n">
        <v>2904</v>
      </c>
      <c r="L28" s="5" t="n">
        <v>-6611</v>
      </c>
    </row>
    <row r="29" spans="1:12">
      <c r="A29" s="4" t="s">
        <v>783</v>
      </c>
      <c r="L29" s="5" t="n">
        <v>6611</v>
      </c>
    </row>
    <row r="30" spans="1:12">
      <c r="A30" s="4" t="s">
        <v>784</v>
      </c>
      <c r="K30" s="5" t="n">
        <v>-2904</v>
      </c>
    </row>
    <row r="31" spans="1:12">
      <c r="A31" s="4" t="s">
        <v>440</v>
      </c>
      <c r="J31" s="5" t="n">
        <v>2330</v>
      </c>
    </row>
    <row r="32" spans="1:12">
      <c r="A32" s="4" t="s">
        <v>440</v>
      </c>
    </row>
    <row r="33" spans="1:12">
      <c r="A33" s="3" t="s">
        <v>780</v>
      </c>
    </row>
    <row r="34" spans="1:12">
      <c r="A34" s="4" t="s">
        <v>781</v>
      </c>
      <c r="J34" s="5" t="n">
        <v>2455</v>
      </c>
      <c r="K34" s="5" t="n">
        <v>-37</v>
      </c>
      <c r="L34" s="5" t="n">
        <v>-730</v>
      </c>
    </row>
    <row r="35" spans="1:12">
      <c r="A35" s="4" t="s">
        <v>784</v>
      </c>
      <c r="J35" s="5" t="n">
        <v>-1851</v>
      </c>
    </row>
    <row r="36" spans="1:12">
      <c r="A36" s="4" t="s">
        <v>440</v>
      </c>
      <c r="J36" s="6" t="n">
        <v>-604</v>
      </c>
      <c r="K36" s="6" t="n">
        <v>37</v>
      </c>
      <c r="L36" s="6" t="n">
        <v>73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423</v>
      </c>
      <c r="J1" s="2" t="s">
        <v>1</v>
      </c>
    </row>
    <row r="2" spans="1:12">
      <c r="B2" s="2" t="s">
        <v>2</v>
      </c>
      <c r="C2" s="2" t="s">
        <v>424</v>
      </c>
      <c r="D2" s="2" t="s">
        <v>4</v>
      </c>
      <c r="E2" s="2" t="s">
        <v>425</v>
      </c>
      <c r="F2" s="2" t="s">
        <v>36</v>
      </c>
      <c r="G2" s="2" t="s">
        <v>426</v>
      </c>
      <c r="H2" s="2" t="s">
        <v>427</v>
      </c>
      <c r="I2" s="2" t="s">
        <v>428</v>
      </c>
      <c r="J2" s="2" t="s">
        <v>2</v>
      </c>
      <c r="K2" s="2" t="s">
        <v>36</v>
      </c>
      <c r="L2" s="2" t="s">
        <v>106</v>
      </c>
    </row>
    <row r="3" spans="1:12">
      <c r="A3" s="3" t="s">
        <v>787</v>
      </c>
    </row>
    <row r="4" spans="1:12">
      <c r="A4" s="4" t="s">
        <v>788</v>
      </c>
      <c r="J4" s="6" t="n">
        <v>80234</v>
      </c>
      <c r="K4" s="6" t="n">
        <v>89095</v>
      </c>
      <c r="L4" s="6" t="n">
        <v>98966</v>
      </c>
    </row>
    <row r="5" spans="1:12">
      <c r="A5" s="4" t="s">
        <v>789</v>
      </c>
      <c r="J5" s="5" t="n">
        <v>6753</v>
      </c>
      <c r="K5" s="5" t="n">
        <v>-1385</v>
      </c>
      <c r="L5" s="5" t="n">
        <v>1033</v>
      </c>
    </row>
    <row r="6" spans="1:12">
      <c r="A6" s="4" t="s">
        <v>125</v>
      </c>
      <c r="B6" s="6" t="n">
        <v>25567</v>
      </c>
      <c r="C6" s="6" t="n">
        <v>20492</v>
      </c>
      <c r="D6" s="6" t="n">
        <v>20724</v>
      </c>
      <c r="E6" s="6" t="n">
        <v>20204</v>
      </c>
      <c r="F6" s="6" t="n">
        <v>21671</v>
      </c>
      <c r="G6" s="6" t="n">
        <v>23386</v>
      </c>
      <c r="H6" s="6" t="n">
        <v>20303</v>
      </c>
      <c r="I6" s="6" t="n">
        <v>22350</v>
      </c>
      <c r="J6" s="6" t="n">
        <v>86987</v>
      </c>
      <c r="K6" s="6" t="n">
        <v>87710</v>
      </c>
      <c r="L6" s="6" t="n">
        <v>9999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423</v>
      </c>
      <c r="J1" s="2" t="s">
        <v>1</v>
      </c>
    </row>
    <row r="2" spans="1:12">
      <c r="B2" s="2" t="s">
        <v>2</v>
      </c>
      <c r="C2" s="2" t="s">
        <v>424</v>
      </c>
      <c r="D2" s="2" t="s">
        <v>4</v>
      </c>
      <c r="E2" s="2" t="s">
        <v>425</v>
      </c>
      <c r="F2" s="2" t="s">
        <v>36</v>
      </c>
      <c r="G2" s="2" t="s">
        <v>426</v>
      </c>
      <c r="H2" s="2" t="s">
        <v>427</v>
      </c>
      <c r="I2" s="2" t="s">
        <v>428</v>
      </c>
      <c r="J2" s="2" t="s">
        <v>2</v>
      </c>
      <c r="K2" s="2" t="s">
        <v>36</v>
      </c>
      <c r="L2" s="2" t="s">
        <v>106</v>
      </c>
    </row>
    <row r="3" spans="1:12">
      <c r="A3" s="3" t="s">
        <v>791</v>
      </c>
    </row>
    <row r="4" spans="1:12">
      <c r="A4" s="4" t="s">
        <v>792</v>
      </c>
      <c r="J4" s="6" t="n">
        <v>7814</v>
      </c>
      <c r="K4" s="6" t="n">
        <v>13422</v>
      </c>
      <c r="L4" s="6" t="n">
        <v>31409</v>
      </c>
    </row>
    <row r="5" spans="1:12">
      <c r="A5" s="4" t="s">
        <v>793</v>
      </c>
      <c r="J5" s="5" t="n">
        <v>4589</v>
      </c>
      <c r="K5" s="5" t="n">
        <v>1909</v>
      </c>
      <c r="L5" s="5" t="n">
        <v>3819</v>
      </c>
    </row>
    <row r="6" spans="1:12">
      <c r="A6" s="4" t="s">
        <v>789</v>
      </c>
      <c r="J6" s="5" t="n">
        <v>3541</v>
      </c>
      <c r="K6" s="5" t="n">
        <v>3903</v>
      </c>
      <c r="L6" s="5" t="n">
        <v>4639</v>
      </c>
    </row>
    <row r="7" spans="1:12">
      <c r="A7" s="4" t="s">
        <v>143</v>
      </c>
      <c r="J7" s="5" t="n">
        <v>15944</v>
      </c>
      <c r="K7" s="5" t="n">
        <v>19234</v>
      </c>
      <c r="L7" s="5" t="n">
        <v>39867</v>
      </c>
    </row>
    <row r="8" spans="1:12">
      <c r="A8" s="3" t="s">
        <v>794</v>
      </c>
    </row>
    <row r="9" spans="1:12">
      <c r="A9" s="4" t="s">
        <v>792</v>
      </c>
      <c r="J9" s="5" t="n">
        <v>4584</v>
      </c>
      <c r="K9" s="5" t="n">
        <v>5582</v>
      </c>
      <c r="L9" s="5" t="n">
        <v>-2229</v>
      </c>
    </row>
    <row r="10" spans="1:12">
      <c r="A10" s="4" t="s">
        <v>793</v>
      </c>
      <c r="J10" s="5" t="n">
        <v>-619</v>
      </c>
      <c r="K10" s="5" t="n">
        <v>937</v>
      </c>
      <c r="L10" s="5" t="n">
        <v>276</v>
      </c>
    </row>
    <row r="11" spans="1:12">
      <c r="A11" s="4" t="s">
        <v>789</v>
      </c>
      <c r="J11" s="5" t="n">
        <v>948</v>
      </c>
      <c r="K11" s="5" t="n">
        <v>593</v>
      </c>
      <c r="L11" s="5" t="n">
        <v>-797</v>
      </c>
    </row>
    <row r="12" spans="1:12">
      <c r="A12" s="4" t="s">
        <v>143</v>
      </c>
      <c r="J12" s="5" t="n">
        <v>4913</v>
      </c>
      <c r="K12" s="5" t="n">
        <v>7112</v>
      </c>
      <c r="L12" s="5" t="n">
        <v>-2750</v>
      </c>
    </row>
    <row r="13" spans="1:12">
      <c r="A13" s="4" t="s">
        <v>795</v>
      </c>
      <c r="B13" s="6" t="n">
        <v>4669</v>
      </c>
      <c r="C13" s="6" t="n">
        <v>4391</v>
      </c>
      <c r="D13" s="6" t="n">
        <v>5607</v>
      </c>
      <c r="E13" s="6" t="n">
        <v>6190</v>
      </c>
      <c r="F13" s="6" t="n">
        <v>6705</v>
      </c>
      <c r="G13" s="6" t="n">
        <v>8806</v>
      </c>
      <c r="H13" s="6" t="n">
        <v>8722</v>
      </c>
      <c r="I13" s="6" t="n">
        <v>2113</v>
      </c>
      <c r="J13" s="6" t="n">
        <v>20857</v>
      </c>
      <c r="K13" s="6" t="n">
        <v>26346</v>
      </c>
      <c r="L13" s="6" t="n">
        <v>3711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423</v>
      </c>
      <c r="J1" s="2" t="s">
        <v>1</v>
      </c>
    </row>
    <row r="2" spans="1:12">
      <c r="B2" s="2" t="s">
        <v>2</v>
      </c>
      <c r="C2" s="2" t="s">
        <v>424</v>
      </c>
      <c r="D2" s="2" t="s">
        <v>4</v>
      </c>
      <c r="E2" s="2" t="s">
        <v>425</v>
      </c>
      <c r="F2" s="2" t="s">
        <v>36</v>
      </c>
      <c r="G2" s="2" t="s">
        <v>426</v>
      </c>
      <c r="H2" s="2" t="s">
        <v>427</v>
      </c>
      <c r="I2" s="2" t="s">
        <v>428</v>
      </c>
      <c r="J2" s="2" t="s">
        <v>2</v>
      </c>
      <c r="K2" s="2" t="s">
        <v>36</v>
      </c>
      <c r="L2" s="2" t="s">
        <v>106</v>
      </c>
    </row>
    <row r="3" spans="1:12">
      <c r="A3" s="3" t="s">
        <v>797</v>
      </c>
    </row>
    <row r="4" spans="1:12">
      <c r="A4" s="4" t="s">
        <v>798</v>
      </c>
      <c r="J4" s="6" t="n">
        <v>18267</v>
      </c>
      <c r="K4" s="6" t="n">
        <v>30699</v>
      </c>
      <c r="L4" s="6" t="n">
        <v>35000</v>
      </c>
    </row>
    <row r="5" spans="1:12">
      <c r="A5" s="4" t="s">
        <v>799</v>
      </c>
      <c r="J5" s="5" t="n">
        <v>2985</v>
      </c>
      <c r="K5" s="5" t="n">
        <v>1850</v>
      </c>
      <c r="L5" s="5" t="n">
        <v>2662</v>
      </c>
    </row>
    <row r="6" spans="1:12">
      <c r="A6" s="4" t="s">
        <v>800</v>
      </c>
      <c r="J6" s="5" t="n">
        <v>-4040</v>
      </c>
      <c r="K6" s="5" t="n">
        <v>-2853</v>
      </c>
      <c r="L6" s="5" t="n">
        <v>-71</v>
      </c>
    </row>
    <row r="7" spans="1:12">
      <c r="A7" s="4" t="s">
        <v>801</v>
      </c>
      <c r="J7" s="5" t="n">
        <v>-1513</v>
      </c>
      <c r="K7" s="5" t="n">
        <v>-7882</v>
      </c>
    </row>
    <row r="8" spans="1:12">
      <c r="A8" s="4" t="s">
        <v>802</v>
      </c>
      <c r="J8" s="5" t="n">
        <v>-122</v>
      </c>
      <c r="K8" s="5" t="n">
        <v>166</v>
      </c>
      <c r="L8" s="5" t="n">
        <v>-1597</v>
      </c>
    </row>
    <row r="9" spans="1:12">
      <c r="A9" s="4" t="s">
        <v>803</v>
      </c>
      <c r="J9" s="5" t="n">
        <v>168</v>
      </c>
      <c r="K9" s="5" t="n">
        <v>-962</v>
      </c>
      <c r="L9" s="5" t="n">
        <v>-4060</v>
      </c>
    </row>
    <row r="10" spans="1:12">
      <c r="A10" s="4" t="s">
        <v>804</v>
      </c>
      <c r="J10" s="5" t="n">
        <v>951</v>
      </c>
      <c r="K10" s="5" t="n">
        <v>273</v>
      </c>
      <c r="L10" s="5" t="n">
        <v>297</v>
      </c>
    </row>
    <row r="11" spans="1:12">
      <c r="A11" s="4" t="s">
        <v>805</v>
      </c>
      <c r="J11" s="5" t="n">
        <v>1238</v>
      </c>
      <c r="K11" s="5" t="n">
        <v>162</v>
      </c>
      <c r="L11" s="5" t="n">
        <v>857</v>
      </c>
    </row>
    <row r="12" spans="1:12">
      <c r="A12" s="4" t="s">
        <v>806</v>
      </c>
      <c r="J12" s="5" t="n">
        <v>-177</v>
      </c>
      <c r="K12" s="5" t="n">
        <v>2351</v>
      </c>
      <c r="L12" s="5" t="n">
        <v>1287</v>
      </c>
    </row>
    <row r="13" spans="1:12">
      <c r="A13" s="4" t="s">
        <v>807</v>
      </c>
      <c r="J13" s="5" t="n">
        <v>2755</v>
      </c>
      <c r="K13" s="5" t="n">
        <v>3933</v>
      </c>
      <c r="L13" s="5" t="n">
        <v>2157</v>
      </c>
    </row>
    <row r="14" spans="1:12">
      <c r="A14" s="4" t="s">
        <v>808</v>
      </c>
      <c r="J14" s="5" t="n">
        <v>-87</v>
      </c>
      <c r="K14" s="5" t="n">
        <v>-2210</v>
      </c>
    </row>
    <row r="15" spans="1:12">
      <c r="A15" s="4" t="s">
        <v>440</v>
      </c>
      <c r="J15" s="5" t="n">
        <v>432</v>
      </c>
      <c r="K15" s="5" t="n">
        <v>819</v>
      </c>
      <c r="L15" s="5" t="n">
        <v>585</v>
      </c>
    </row>
    <row r="16" spans="1:12">
      <c r="A16" s="4" t="s">
        <v>795</v>
      </c>
      <c r="B16" s="6" t="n">
        <v>4669</v>
      </c>
      <c r="C16" s="6" t="n">
        <v>4391</v>
      </c>
      <c r="D16" s="6" t="n">
        <v>5607</v>
      </c>
      <c r="E16" s="6" t="n">
        <v>6190</v>
      </c>
      <c r="F16" s="6" t="n">
        <v>6705</v>
      </c>
      <c r="G16" s="6" t="n">
        <v>8806</v>
      </c>
      <c r="H16" s="6" t="n">
        <v>8722</v>
      </c>
      <c r="I16" s="6" t="n">
        <v>2113</v>
      </c>
      <c r="J16" s="6" t="n">
        <v>20857</v>
      </c>
      <c r="K16" s="6" t="n">
        <v>26346</v>
      </c>
      <c r="L16" s="6" t="n">
        <v>3711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6</v>
      </c>
      <c r="D2" s="2" t="s">
        <v>106</v>
      </c>
    </row>
    <row r="3" spans="1:4">
      <c r="A3" s="3" t="s">
        <v>179</v>
      </c>
    </row>
    <row r="4" spans="1:4">
      <c r="A4" s="4" t="s">
        <v>127</v>
      </c>
      <c r="B4" s="6" t="n">
        <v>66130</v>
      </c>
      <c r="C4" s="6" t="n">
        <v>61364</v>
      </c>
      <c r="D4" s="6" t="n">
        <v>62882</v>
      </c>
    </row>
    <row r="5" spans="1:4">
      <c r="A5" s="3" t="s">
        <v>180</v>
      </c>
    </row>
    <row r="6" spans="1:4">
      <c r="A6" s="4" t="s">
        <v>114</v>
      </c>
      <c r="B6" s="5" t="n">
        <v>18304</v>
      </c>
      <c r="C6" s="5" t="n">
        <v>13380</v>
      </c>
      <c r="D6" s="5" t="n">
        <v>13616</v>
      </c>
    </row>
    <row r="7" spans="1:4">
      <c r="A7" s="4" t="s">
        <v>181</v>
      </c>
      <c r="B7" s="5" t="n">
        <v>44328</v>
      </c>
      <c r="C7" s="5" t="n">
        <v>29501</v>
      </c>
      <c r="D7" s="5" t="n">
        <v>27626</v>
      </c>
    </row>
    <row r="8" spans="1:4">
      <c r="A8" s="4" t="s">
        <v>120</v>
      </c>
      <c r="B8" s="5" t="n">
        <v>2664</v>
      </c>
      <c r="C8" s="5" t="n">
        <v>2790</v>
      </c>
      <c r="D8" s="5" t="n">
        <v>4866</v>
      </c>
    </row>
    <row r="9" spans="1:4">
      <c r="A9" s="4" t="s">
        <v>182</v>
      </c>
      <c r="B9" s="5" t="n">
        <v>1851</v>
      </c>
      <c r="C9" s="5" t="n">
        <v>3135</v>
      </c>
    </row>
    <row r="10" spans="1:4">
      <c r="A10" s="4" t="s">
        <v>183</v>
      </c>
      <c r="B10" s="5" t="n">
        <v>-101</v>
      </c>
      <c r="C10" s="5" t="n">
        <v>-184</v>
      </c>
      <c r="D10" s="5" t="n">
        <v>-83</v>
      </c>
    </row>
    <row r="11" spans="1:4">
      <c r="A11" s="4" t="s">
        <v>122</v>
      </c>
      <c r="B11" s="5" t="n">
        <v>810</v>
      </c>
      <c r="D11" s="5" t="n">
        <v>8651</v>
      </c>
    </row>
    <row r="12" spans="1:4">
      <c r="A12" s="4" t="s">
        <v>184</v>
      </c>
      <c r="D12" s="5" t="n">
        <v>-6611</v>
      </c>
    </row>
    <row r="13" spans="1:4">
      <c r="A13" s="4" t="s">
        <v>53</v>
      </c>
      <c r="B13" s="5" t="n">
        <v>4913</v>
      </c>
      <c r="C13" s="5" t="n">
        <v>7112</v>
      </c>
      <c r="D13" s="5" t="n">
        <v>-2811</v>
      </c>
    </row>
    <row r="14" spans="1:4">
      <c r="A14" s="4" t="s">
        <v>185</v>
      </c>
      <c r="D14" s="5" t="n">
        <v>-4729</v>
      </c>
    </row>
    <row r="15" spans="1:4">
      <c r="A15" s="4" t="s">
        <v>186</v>
      </c>
      <c r="B15" s="5" t="n">
        <v>19358</v>
      </c>
      <c r="C15" s="5" t="n">
        <v>21049</v>
      </c>
      <c r="D15" s="5" t="n">
        <v>22715</v>
      </c>
    </row>
    <row r="16" spans="1:4">
      <c r="A16" s="3" t="s">
        <v>187</v>
      </c>
    </row>
    <row r="17" spans="1:4">
      <c r="A17" s="4" t="s">
        <v>188</v>
      </c>
      <c r="B17" s="5" t="n">
        <v>-138</v>
      </c>
      <c r="C17" s="5" t="n">
        <v>-6421</v>
      </c>
      <c r="D17" s="5" t="n">
        <v>-23243</v>
      </c>
    </row>
    <row r="18" spans="1:4">
      <c r="A18" s="4" t="s">
        <v>189</v>
      </c>
      <c r="B18" s="5" t="n">
        <v>-23179</v>
      </c>
      <c r="C18" s="5" t="n">
        <v>2875</v>
      </c>
      <c r="D18" s="5" t="n">
        <v>255</v>
      </c>
    </row>
    <row r="19" spans="1:4">
      <c r="A19" s="4" t="s">
        <v>190</v>
      </c>
      <c r="B19" s="5" t="n">
        <v>5055</v>
      </c>
      <c r="C19" s="5" t="n">
        <v>-2729</v>
      </c>
      <c r="D19" s="5" t="n">
        <v>-14167</v>
      </c>
    </row>
    <row r="20" spans="1:4">
      <c r="A20" s="4" t="s">
        <v>191</v>
      </c>
      <c r="B20" s="5" t="n">
        <v>-7146</v>
      </c>
      <c r="C20" s="5" t="n">
        <v>-4377</v>
      </c>
      <c r="D20" s="5" t="n">
        <v>-5738</v>
      </c>
    </row>
    <row r="21" spans="1:4">
      <c r="A21" s="4" t="s">
        <v>63</v>
      </c>
      <c r="B21" s="5" t="n">
        <v>10492</v>
      </c>
      <c r="C21" s="5" t="n">
        <v>-300</v>
      </c>
      <c r="D21" s="5" t="n">
        <v>957</v>
      </c>
    </row>
    <row r="22" spans="1:4">
      <c r="A22" s="4" t="s">
        <v>192</v>
      </c>
      <c r="B22" s="5" t="n">
        <v>143341</v>
      </c>
      <c r="C22" s="5" t="n">
        <v>127195</v>
      </c>
      <c r="D22" s="5" t="n">
        <v>84186</v>
      </c>
    </row>
    <row r="23" spans="1:4">
      <c r="A23" s="3" t="s">
        <v>193</v>
      </c>
    </row>
    <row r="24" spans="1:4">
      <c r="A24" s="4" t="s">
        <v>194</v>
      </c>
      <c r="B24" s="5" t="n">
        <v>-57104</v>
      </c>
      <c r="C24" s="5" t="n">
        <v>-28942</v>
      </c>
      <c r="D24" s="5" t="n">
        <v>-14263</v>
      </c>
    </row>
    <row r="25" spans="1:4">
      <c r="A25" s="4" t="s">
        <v>195</v>
      </c>
      <c r="B25" s="5" t="n">
        <v>-75022</v>
      </c>
      <c r="C25" s="5" t="n">
        <v>-182247</v>
      </c>
      <c r="D25" s="5" t="n">
        <v>-196967</v>
      </c>
    </row>
    <row r="26" spans="1:4">
      <c r="A26" s="4" t="s">
        <v>196</v>
      </c>
      <c r="B26" s="5" t="n">
        <v>190778</v>
      </c>
      <c r="C26" s="5" t="n">
        <v>193465</v>
      </c>
      <c r="D26" s="5" t="n">
        <v>157825</v>
      </c>
    </row>
    <row r="27" spans="1:4">
      <c r="A27" s="4" t="s">
        <v>197</v>
      </c>
      <c r="B27" s="5" t="n">
        <v>-144791</v>
      </c>
    </row>
    <row r="28" spans="1:4">
      <c r="A28" s="4" t="s">
        <v>198</v>
      </c>
      <c r="C28" s="5" t="n">
        <v>-12180</v>
      </c>
      <c r="D28" s="5" t="n">
        <v>-7587</v>
      </c>
    </row>
    <row r="29" spans="1:4">
      <c r="A29" s="4" t="s">
        <v>199</v>
      </c>
      <c r="D29" s="5" t="n">
        <v>8850</v>
      </c>
    </row>
    <row r="30" spans="1:4">
      <c r="A30" s="4" t="s">
        <v>200</v>
      </c>
      <c r="B30" s="5" t="n">
        <v>-86139</v>
      </c>
      <c r="C30" s="5" t="n">
        <v>-29904</v>
      </c>
      <c r="D30" s="5" t="n">
        <v>-52142</v>
      </c>
    </row>
    <row r="31" spans="1:4">
      <c r="A31" s="3" t="s">
        <v>201</v>
      </c>
    </row>
    <row r="32" spans="1:4">
      <c r="A32" s="4" t="s">
        <v>202</v>
      </c>
      <c r="B32" s="5" t="n">
        <v>2311</v>
      </c>
      <c r="C32" s="5" t="n">
        <v>1776</v>
      </c>
      <c r="D32" s="5" t="n">
        <v>1547</v>
      </c>
    </row>
    <row r="33" spans="1:4">
      <c r="A33" s="4" t="s">
        <v>203</v>
      </c>
      <c r="B33" s="5" t="n">
        <v>-27979</v>
      </c>
      <c r="C33" s="5" t="n">
        <v>-26850</v>
      </c>
      <c r="D33" s="5" t="n">
        <v>-24110</v>
      </c>
    </row>
    <row r="34" spans="1:4">
      <c r="A34" s="4" t="s">
        <v>153</v>
      </c>
      <c r="B34" s="5" t="n">
        <v>-34726</v>
      </c>
      <c r="C34" s="5" t="n">
        <v>-30649</v>
      </c>
      <c r="D34" s="5" t="n">
        <v>-25196</v>
      </c>
    </row>
    <row r="35" spans="1:4">
      <c r="A35" s="4" t="s">
        <v>204</v>
      </c>
      <c r="B35" s="5" t="n">
        <v>150000</v>
      </c>
      <c r="D35" s="5" t="n">
        <v>230000</v>
      </c>
    </row>
    <row r="36" spans="1:4">
      <c r="A36" s="4" t="s">
        <v>205</v>
      </c>
      <c r="B36" s="5" t="n">
        <v>-125625</v>
      </c>
      <c r="C36" s="5" t="n">
        <v>-15000</v>
      </c>
      <c r="D36" s="5" t="n">
        <v>-7500</v>
      </c>
    </row>
    <row r="37" spans="1:4">
      <c r="A37" s="4" t="s">
        <v>206</v>
      </c>
      <c r="D37" s="5" t="n">
        <v>-215676</v>
      </c>
    </row>
    <row r="38" spans="1:4">
      <c r="A38" s="4" t="s">
        <v>185</v>
      </c>
      <c r="D38" s="5" t="n">
        <v>4729</v>
      </c>
    </row>
    <row r="39" spans="1:4">
      <c r="A39" s="4" t="s">
        <v>207</v>
      </c>
      <c r="C39" s="5" t="n">
        <v>-34771</v>
      </c>
    </row>
    <row r="40" spans="1:4">
      <c r="A40" s="4" t="s">
        <v>208</v>
      </c>
      <c r="B40" s="5" t="n">
        <v>-1490</v>
      </c>
      <c r="D40" s="5" t="n">
        <v>-6744</v>
      </c>
    </row>
    <row r="41" spans="1:4">
      <c r="A41" s="4" t="s">
        <v>209</v>
      </c>
      <c r="B41" s="5" t="n">
        <v>-37509</v>
      </c>
      <c r="C41" s="5" t="n">
        <v>-105494</v>
      </c>
      <c r="D41" s="5" t="n">
        <v>-42950</v>
      </c>
    </row>
    <row r="42" spans="1:4">
      <c r="A42" s="4" t="s">
        <v>210</v>
      </c>
      <c r="B42" s="5" t="n">
        <v>-2659</v>
      </c>
      <c r="C42" s="5" t="n">
        <v>4095</v>
      </c>
      <c r="D42" s="5" t="n">
        <v>4626</v>
      </c>
    </row>
    <row r="43" spans="1:4">
      <c r="A43" s="4" t="s">
        <v>211</v>
      </c>
      <c r="B43" s="5" t="n">
        <v>17034</v>
      </c>
      <c r="C43" s="5" t="n">
        <v>-4108</v>
      </c>
      <c r="D43" s="5" t="n">
        <v>-6280</v>
      </c>
    </row>
    <row r="44" spans="1:4">
      <c r="A44" s="4" t="s">
        <v>212</v>
      </c>
      <c r="B44" s="5" t="n">
        <v>122243</v>
      </c>
      <c r="C44" s="5" t="n">
        <v>126351</v>
      </c>
      <c r="D44" s="5" t="n">
        <v>132631</v>
      </c>
    </row>
    <row r="45" spans="1:4">
      <c r="A45" s="4" t="s">
        <v>213</v>
      </c>
      <c r="B45" s="5" t="n">
        <v>139277</v>
      </c>
      <c r="C45" s="5" t="n">
        <v>122243</v>
      </c>
      <c r="D45" s="5" t="n">
        <v>126351</v>
      </c>
    </row>
    <row r="46" spans="1:4">
      <c r="A46" s="3" t="s">
        <v>214</v>
      </c>
    </row>
    <row r="47" spans="1:4">
      <c r="A47" s="4" t="s">
        <v>215</v>
      </c>
      <c r="B47" s="5" t="n">
        <v>15857</v>
      </c>
      <c r="C47" s="5" t="n">
        <v>14729</v>
      </c>
      <c r="D47" s="5" t="n">
        <v>12191</v>
      </c>
    </row>
    <row r="48" spans="1:4">
      <c r="A48" s="4" t="s">
        <v>216</v>
      </c>
      <c r="B48" s="6" t="n">
        <v>10426</v>
      </c>
      <c r="C48" s="6" t="n">
        <v>22144</v>
      </c>
      <c r="D48" s="6" t="n">
        <v>530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6</v>
      </c>
      <c r="D2" s="2" t="s">
        <v>106</v>
      </c>
    </row>
    <row r="3" spans="1:4">
      <c r="A3" s="3" t="s">
        <v>797</v>
      </c>
    </row>
    <row r="4" spans="1:4">
      <c r="A4" s="4" t="s">
        <v>810</v>
      </c>
      <c r="B4" s="4" t="s">
        <v>517</v>
      </c>
      <c r="C4" s="4" t="s">
        <v>811</v>
      </c>
      <c r="D4" s="4" t="s">
        <v>8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s>
  <sheetData>
    <row r="1" spans="1:5">
      <c r="A1" s="1" t="s">
        <v>812</v>
      </c>
      <c r="B1" s="2" t="s">
        <v>1</v>
      </c>
    </row>
    <row r="2" spans="1:5">
      <c r="B2" s="2" t="s">
        <v>2</v>
      </c>
      <c r="C2" s="2" t="s">
        <v>36</v>
      </c>
      <c r="D2" s="2" t="s">
        <v>106</v>
      </c>
      <c r="E2" s="2" t="s">
        <v>813</v>
      </c>
    </row>
    <row r="3" spans="1:5">
      <c r="A3" s="3" t="s">
        <v>814</v>
      </c>
    </row>
    <row r="4" spans="1:5">
      <c r="A4" s="4" t="s">
        <v>815</v>
      </c>
      <c r="B4" s="6" t="n">
        <v>40000000</v>
      </c>
    </row>
    <row r="5" spans="1:5">
      <c r="A5" s="4" t="s">
        <v>816</v>
      </c>
      <c r="B5" s="4" t="s">
        <v>817</v>
      </c>
    </row>
    <row r="6" spans="1:5">
      <c r="A6" s="4" t="s">
        <v>818</v>
      </c>
      <c r="B6" s="4" t="s">
        <v>675</v>
      </c>
    </row>
    <row r="7" spans="1:5">
      <c r="A7" s="4" t="s">
        <v>819</v>
      </c>
      <c r="B7" s="6" t="n">
        <v>19814000</v>
      </c>
      <c r="C7" s="6" t="n">
        <v>21356000</v>
      </c>
    </row>
    <row r="8" spans="1:5">
      <c r="A8" s="4" t="s">
        <v>820</v>
      </c>
      <c r="B8" s="5" t="n">
        <v>3400000</v>
      </c>
      <c r="C8" s="5" t="n">
        <v>5600000</v>
      </c>
      <c r="D8" s="6" t="n">
        <v>5600000</v>
      </c>
      <c r="E8" s="6" t="n">
        <v>6000000</v>
      </c>
    </row>
    <row r="9" spans="1:5">
      <c r="A9" s="4" t="s">
        <v>821</v>
      </c>
    </row>
    <row r="10" spans="1:5">
      <c r="A10" s="3" t="s">
        <v>814</v>
      </c>
    </row>
    <row r="11" spans="1:5">
      <c r="A11" s="4" t="s">
        <v>819</v>
      </c>
      <c r="B11" s="5" t="n">
        <v>0</v>
      </c>
    </row>
    <row r="12" spans="1:5">
      <c r="A12" s="4" t="s">
        <v>822</v>
      </c>
      <c r="B12" s="6" t="n">
        <v>34000000</v>
      </c>
      <c r="C12" s="5" t="n">
        <v>39000000</v>
      </c>
    </row>
    <row r="13" spans="1:5">
      <c r="A13" s="4" t="s">
        <v>823</v>
      </c>
      <c r="B13" s="4" t="s">
        <v>824</v>
      </c>
    </row>
    <row r="14" spans="1:5">
      <c r="A14" s="4" t="s">
        <v>825</v>
      </c>
      <c r="E14" s="4" t="s">
        <v>826</v>
      </c>
    </row>
    <row r="15" spans="1:5">
      <c r="A15" s="4" t="s">
        <v>827</v>
      </c>
    </row>
    <row r="16" spans="1:5">
      <c r="A16" s="3" t="s">
        <v>814</v>
      </c>
    </row>
    <row r="17" spans="1:5">
      <c r="A17" s="4" t="s">
        <v>819</v>
      </c>
      <c r="B17" s="6" t="n">
        <v>2500000</v>
      </c>
    </row>
    <row r="18" spans="1:5">
      <c r="A18" s="4" t="s">
        <v>828</v>
      </c>
      <c r="B18" s="5" t="n">
        <v>4500000</v>
      </c>
    </row>
    <row r="19" spans="1:5">
      <c r="A19" s="4" t="s">
        <v>822</v>
      </c>
      <c r="B19" s="6" t="n">
        <v>49000000</v>
      </c>
      <c r="C19" s="5" t="n">
        <v>50000000</v>
      </c>
    </row>
    <row r="20" spans="1:5">
      <c r="A20" s="4" t="s">
        <v>823</v>
      </c>
      <c r="B20" s="4" t="s">
        <v>829</v>
      </c>
    </row>
    <row r="21" spans="1:5">
      <c r="A21" s="4" t="s">
        <v>830</v>
      </c>
    </row>
    <row r="22" spans="1:5">
      <c r="A22" s="3" t="s">
        <v>814</v>
      </c>
    </row>
    <row r="23" spans="1:5">
      <c r="A23" s="4" t="s">
        <v>819</v>
      </c>
      <c r="B23" s="6" t="n">
        <v>17300000</v>
      </c>
    </row>
    <row r="24" spans="1:5">
      <c r="A24" s="4" t="s">
        <v>828</v>
      </c>
      <c r="B24" s="5" t="n">
        <v>28400000</v>
      </c>
    </row>
    <row r="25" spans="1:5">
      <c r="A25" s="4" t="s">
        <v>822</v>
      </c>
      <c r="B25" s="6" t="n">
        <v>97000000</v>
      </c>
      <c r="C25" s="6" t="n">
        <v>103000000</v>
      </c>
    </row>
    <row r="26" spans="1:5">
      <c r="A26" s="4" t="s">
        <v>823</v>
      </c>
      <c r="B26" s="5" t="n">
        <v>201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6</v>
      </c>
    </row>
    <row r="2" spans="1:3">
      <c r="A2" s="3" t="s">
        <v>832</v>
      </c>
    </row>
    <row r="3" spans="1:3">
      <c r="A3" s="4" t="s">
        <v>833</v>
      </c>
      <c r="B3" s="6" t="n">
        <v>51533</v>
      </c>
      <c r="C3" s="6" t="n">
        <v>56013</v>
      </c>
    </row>
    <row r="4" spans="1:3">
      <c r="A4" s="4" t="s">
        <v>834</v>
      </c>
      <c r="B4" s="5" t="n">
        <v>-28837</v>
      </c>
      <c r="C4" s="5" t="n">
        <v>-25184</v>
      </c>
    </row>
    <row r="5" spans="1:3">
      <c r="A5" s="4" t="s">
        <v>819</v>
      </c>
      <c r="B5" s="5" t="n">
        <v>-19814</v>
      </c>
      <c r="C5" s="5" t="n">
        <v>-21356</v>
      </c>
    </row>
    <row r="6" spans="1:3">
      <c r="A6" s="4" t="s">
        <v>835</v>
      </c>
      <c r="B6" s="6" t="n">
        <v>2882</v>
      </c>
      <c r="C6" s="6" t="n">
        <v>94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6</v>
      </c>
    </row>
    <row r="2" spans="1:3">
      <c r="A2" s="3" t="s">
        <v>837</v>
      </c>
    </row>
    <row r="3" spans="1:3">
      <c r="A3" s="4" t="s">
        <v>838</v>
      </c>
      <c r="B3" s="6" t="n">
        <v>7180</v>
      </c>
      <c r="C3" s="6" t="n">
        <v>10745</v>
      </c>
    </row>
    <row r="4" spans="1:3">
      <c r="A4" s="4" t="s">
        <v>186</v>
      </c>
      <c r="B4" s="5" t="n">
        <v>3695</v>
      </c>
      <c r="C4" s="5" t="n">
        <v>3312</v>
      </c>
    </row>
    <row r="5" spans="1:3">
      <c r="A5" s="4" t="s">
        <v>85</v>
      </c>
      <c r="B5" s="5" t="n">
        <v>-3001</v>
      </c>
      <c r="C5" s="5" t="n">
        <v>-4364</v>
      </c>
    </row>
    <row r="6" spans="1:3">
      <c r="A6" s="4" t="s">
        <v>51</v>
      </c>
      <c r="B6" s="5" t="n">
        <v>-6635</v>
      </c>
      <c r="C6" s="5" t="n">
        <v>-5828</v>
      </c>
    </row>
    <row r="7" spans="1:3">
      <c r="A7" s="4" t="s">
        <v>839</v>
      </c>
      <c r="B7" s="5" t="n">
        <v>24857</v>
      </c>
      <c r="C7" s="5" t="n">
        <v>29953</v>
      </c>
    </row>
    <row r="8" spans="1:3">
      <c r="A8" s="4" t="s">
        <v>748</v>
      </c>
      <c r="B8" s="5" t="n">
        <v>-8315</v>
      </c>
      <c r="C8" s="5" t="n">
        <v>1381</v>
      </c>
    </row>
    <row r="9" spans="1:3">
      <c r="A9" s="4" t="s">
        <v>840</v>
      </c>
      <c r="B9" s="5" t="n">
        <v>19</v>
      </c>
      <c r="C9" s="5" t="n">
        <v>-3639</v>
      </c>
    </row>
    <row r="10" spans="1:3">
      <c r="A10" s="4" t="s">
        <v>63</v>
      </c>
      <c r="B10" s="5" t="n">
        <v>2606</v>
      </c>
      <c r="C10" s="5" t="n">
        <v>2225</v>
      </c>
    </row>
    <row r="11" spans="1:3">
      <c r="A11" s="4" t="s">
        <v>841</v>
      </c>
      <c r="B11" s="5" t="n">
        <v>4520</v>
      </c>
      <c r="C11" s="5" t="n">
        <v>3220</v>
      </c>
    </row>
    <row r="12" spans="1:3">
      <c r="A12" s="4" t="s">
        <v>842</v>
      </c>
      <c r="B12" s="5" t="n">
        <v>-2333</v>
      </c>
      <c r="C12" s="5" t="n">
        <v>-1860</v>
      </c>
    </row>
    <row r="13" spans="1:3">
      <c r="A13" s="4" t="s">
        <v>843</v>
      </c>
      <c r="B13" s="5" t="n">
        <v>2048</v>
      </c>
      <c r="C13" s="5" t="n">
        <v>1776</v>
      </c>
    </row>
    <row r="14" spans="1:3">
      <c r="A14" s="4" t="s">
        <v>844</v>
      </c>
      <c r="B14" s="5" t="n">
        <v>1413</v>
      </c>
      <c r="C14" s="5" t="n">
        <v>1560</v>
      </c>
    </row>
    <row r="15" spans="1:3">
      <c r="A15" s="4" t="s">
        <v>440</v>
      </c>
      <c r="B15" s="5" t="n">
        <v>383</v>
      </c>
      <c r="C15" s="5" t="n">
        <v>-1720</v>
      </c>
    </row>
    <row r="16" spans="1:3">
      <c r="A16" s="4" t="s">
        <v>845</v>
      </c>
      <c r="B16" s="5" t="n">
        <v>22696</v>
      </c>
      <c r="C16" s="5" t="n">
        <v>30829</v>
      </c>
    </row>
    <row r="17" spans="1:3">
      <c r="A17" s="4" t="s">
        <v>846</v>
      </c>
      <c r="B17" s="5" t="n">
        <v>-19814</v>
      </c>
      <c r="C17" s="5" t="n">
        <v>-21356</v>
      </c>
    </row>
    <row r="18" spans="1:3">
      <c r="A18" s="4" t="s">
        <v>835</v>
      </c>
      <c r="B18" s="5" t="n">
        <v>2882</v>
      </c>
      <c r="C18" s="5" t="n">
        <v>9473</v>
      </c>
    </row>
    <row r="19" spans="1:3">
      <c r="A19" s="4" t="s">
        <v>86</v>
      </c>
    </row>
    <row r="20" spans="1:3">
      <c r="A20" s="3" t="s">
        <v>837</v>
      </c>
    </row>
    <row r="21" spans="1:3">
      <c r="A21" s="4" t="s">
        <v>847</v>
      </c>
      <c r="B21" s="6" t="n">
        <v>-3741</v>
      </c>
      <c r="C21" s="6" t="n">
        <v>-59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6</v>
      </c>
      <c r="D2" s="2" t="s">
        <v>106</v>
      </c>
    </row>
    <row r="3" spans="1:4">
      <c r="A3" s="3" t="s">
        <v>849</v>
      </c>
    </row>
    <row r="4" spans="1:4">
      <c r="A4" s="4" t="s">
        <v>481</v>
      </c>
      <c r="B4" s="6" t="n">
        <v>1915</v>
      </c>
      <c r="C4" s="6" t="n">
        <v>1891</v>
      </c>
      <c r="D4" s="6" t="n">
        <v>4079</v>
      </c>
    </row>
    <row r="5" spans="1:4">
      <c r="A5" s="4" t="s">
        <v>850</v>
      </c>
      <c r="C5" s="5" t="n">
        <v>136</v>
      </c>
    </row>
    <row r="6" spans="1:4">
      <c r="A6" s="4" t="s">
        <v>851</v>
      </c>
      <c r="C6" s="5" t="n">
        <v>-183</v>
      </c>
      <c r="D6" s="5" t="n">
        <v>-1893</v>
      </c>
    </row>
    <row r="7" spans="1:4">
      <c r="A7" s="4" t="s">
        <v>852</v>
      </c>
      <c r="B7" s="5" t="n">
        <v>-226</v>
      </c>
      <c r="C7" s="5" t="n">
        <v>-174</v>
      </c>
      <c r="D7" s="5" t="n">
        <v>-122</v>
      </c>
    </row>
    <row r="8" spans="1:4">
      <c r="A8" s="4" t="s">
        <v>853</v>
      </c>
      <c r="B8" s="5" t="n">
        <v>85</v>
      </c>
      <c r="C8" s="5" t="n">
        <v>257</v>
      </c>
      <c r="D8" s="5" t="n">
        <v>370</v>
      </c>
    </row>
    <row r="9" spans="1:4">
      <c r="A9" s="4" t="s">
        <v>854</v>
      </c>
      <c r="B9" s="5" t="n">
        <v>-106</v>
      </c>
      <c r="C9" s="5" t="n">
        <v>-12</v>
      </c>
      <c r="D9" s="5" t="n">
        <v>-543</v>
      </c>
    </row>
    <row r="10" spans="1:4">
      <c r="A10" s="4" t="s">
        <v>485</v>
      </c>
      <c r="B10" s="6" t="n">
        <v>1668</v>
      </c>
      <c r="C10" s="6" t="n">
        <v>1915</v>
      </c>
      <c r="D10" s="6" t="n">
        <v>18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855</v>
      </c>
      <c r="B1" s="2" t="s">
        <v>681</v>
      </c>
      <c r="C1" s="2" t="s">
        <v>423</v>
      </c>
      <c r="K1" s="2" t="s">
        <v>1</v>
      </c>
    </row>
    <row r="2" spans="1:14">
      <c r="B2" s="2" t="s">
        <v>106</v>
      </c>
      <c r="C2" s="2" t="s">
        <v>2</v>
      </c>
      <c r="D2" s="2" t="s">
        <v>424</v>
      </c>
      <c r="E2" s="2" t="s">
        <v>4</v>
      </c>
      <c r="F2" s="2" t="s">
        <v>425</v>
      </c>
      <c r="G2" s="2" t="s">
        <v>36</v>
      </c>
      <c r="H2" s="2" t="s">
        <v>426</v>
      </c>
      <c r="I2" s="2" t="s">
        <v>427</v>
      </c>
      <c r="J2" s="2" t="s">
        <v>428</v>
      </c>
      <c r="K2" s="2" t="s">
        <v>2</v>
      </c>
      <c r="L2" s="2" t="s">
        <v>36</v>
      </c>
      <c r="M2" s="2" t="s">
        <v>106</v>
      </c>
      <c r="N2" s="2" t="s">
        <v>409</v>
      </c>
    </row>
    <row r="3" spans="1:14">
      <c r="A3" s="3" t="s">
        <v>856</v>
      </c>
    </row>
    <row r="4" spans="1:14">
      <c r="A4" s="4" t="s">
        <v>857</v>
      </c>
      <c r="B4" s="6" t="n">
        <v>1891</v>
      </c>
      <c r="C4" s="6" t="n">
        <v>1668</v>
      </c>
      <c r="G4" s="6" t="n">
        <v>1915</v>
      </c>
      <c r="K4" s="6" t="n">
        <v>1668</v>
      </c>
      <c r="L4" s="6" t="n">
        <v>1915</v>
      </c>
      <c r="M4" s="6" t="n">
        <v>1891</v>
      </c>
      <c r="N4" s="6" t="n">
        <v>4079</v>
      </c>
    </row>
    <row r="5" spans="1:14">
      <c r="A5" s="4" t="s">
        <v>858</v>
      </c>
      <c r="B5" s="5" t="n">
        <v>400</v>
      </c>
      <c r="C5" s="5" t="n">
        <v>600</v>
      </c>
      <c r="G5" s="5" t="n">
        <v>500</v>
      </c>
      <c r="K5" s="5" t="n">
        <v>600</v>
      </c>
      <c r="L5" s="5" t="n">
        <v>500</v>
      </c>
      <c r="M5" s="5" t="n">
        <v>400</v>
      </c>
    </row>
    <row r="6" spans="1:14">
      <c r="A6" s="4" t="s">
        <v>859</v>
      </c>
      <c r="C6" s="5" t="n">
        <v>1700</v>
      </c>
      <c r="K6" s="5" t="n">
        <v>1700</v>
      </c>
    </row>
    <row r="7" spans="1:14">
      <c r="A7" s="4" t="s">
        <v>860</v>
      </c>
      <c r="C7" s="5" t="n">
        <v>4669</v>
      </c>
      <c r="D7" s="6" t="n">
        <v>4391</v>
      </c>
      <c r="E7" s="6" t="n">
        <v>5607</v>
      </c>
      <c r="F7" s="6" t="n">
        <v>6190</v>
      </c>
      <c r="G7" s="6" t="n">
        <v>6705</v>
      </c>
      <c r="H7" s="6" t="n">
        <v>8806</v>
      </c>
      <c r="I7" s="6" t="n">
        <v>8722</v>
      </c>
      <c r="J7" s="6" t="n">
        <v>2113</v>
      </c>
      <c r="K7" s="5" t="n">
        <v>20857</v>
      </c>
      <c r="L7" s="5" t="n">
        <v>26346</v>
      </c>
      <c r="M7" s="6" t="n">
        <v>37117</v>
      </c>
    </row>
    <row r="8" spans="1:14">
      <c r="A8" s="4" t="s">
        <v>861</v>
      </c>
    </row>
    <row r="9" spans="1:14">
      <c r="A9" s="3" t="s">
        <v>856</v>
      </c>
    </row>
    <row r="10" spans="1:14">
      <c r="A10" s="4" t="s">
        <v>860</v>
      </c>
      <c r="K10" s="5" t="n">
        <v>-1000</v>
      </c>
      <c r="L10" s="6" t="n">
        <v>3000</v>
      </c>
    </row>
    <row r="11" spans="1:14">
      <c r="A11" s="4" t="s">
        <v>862</v>
      </c>
    </row>
    <row r="12" spans="1:14">
      <c r="A12" s="3" t="s">
        <v>856</v>
      </c>
    </row>
    <row r="13" spans="1:14">
      <c r="A13" s="4" t="s">
        <v>863</v>
      </c>
      <c r="B13" s="6" t="n">
        <v>8000</v>
      </c>
    </row>
    <row r="14" spans="1:14">
      <c r="A14" s="4" t="s">
        <v>392</v>
      </c>
    </row>
    <row r="15" spans="1:14">
      <c r="A15" s="3" t="s">
        <v>856</v>
      </c>
    </row>
    <row r="16" spans="1:14">
      <c r="A16" s="4" t="s">
        <v>864</v>
      </c>
      <c r="C16" s="6" t="n">
        <v>400</v>
      </c>
      <c r="K16" s="6" t="n">
        <v>400</v>
      </c>
    </row>
  </sheetData>
  <mergeCells count="3">
    <mergeCell ref="A1:A2"/>
    <mergeCell ref="C1:J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65</v>
      </c>
      <c r="B1" s="2" t="s">
        <v>423</v>
      </c>
      <c r="C1" s="2" t="s">
        <v>1</v>
      </c>
    </row>
    <row r="2" spans="1:5">
      <c r="B2" s="2" t="s">
        <v>36</v>
      </c>
      <c r="C2" s="2" t="s">
        <v>2</v>
      </c>
      <c r="D2" s="2" t="s">
        <v>36</v>
      </c>
      <c r="E2" s="2" t="s">
        <v>106</v>
      </c>
    </row>
    <row r="3" spans="1:5">
      <c r="A3" s="3" t="s">
        <v>239</v>
      </c>
    </row>
    <row r="4" spans="1:5">
      <c r="A4" s="4" t="s">
        <v>866</v>
      </c>
      <c r="C4" s="4" t="s">
        <v>517</v>
      </c>
      <c r="D4" s="4" t="s">
        <v>811</v>
      </c>
      <c r="E4" s="4" t="s">
        <v>811</v>
      </c>
    </row>
    <row r="5" spans="1:5">
      <c r="A5" s="4" t="s">
        <v>867</v>
      </c>
      <c r="B5" s="6" t="n">
        <v>2300000</v>
      </c>
    </row>
    <row r="6" spans="1:5">
      <c r="A6" s="4" t="s">
        <v>868</v>
      </c>
      <c r="C6" s="6"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9</v>
      </c>
      <c r="B1" s="2" t="s">
        <v>1</v>
      </c>
    </row>
    <row r="2" spans="1:4">
      <c r="B2" s="2" t="s">
        <v>2</v>
      </c>
      <c r="C2" s="2" t="s">
        <v>36</v>
      </c>
      <c r="D2" s="2" t="s">
        <v>106</v>
      </c>
    </row>
    <row r="3" spans="1:4">
      <c r="A3" s="3" t="s">
        <v>870</v>
      </c>
    </row>
    <row r="4" spans="1:4">
      <c r="A4" s="4" t="s">
        <v>871</v>
      </c>
      <c r="B4" s="4" t="s">
        <v>675</v>
      </c>
    </row>
    <row r="5" spans="1:4">
      <c r="A5" s="4" t="s">
        <v>872</v>
      </c>
    </row>
    <row r="6" spans="1:4">
      <c r="A6" s="3" t="s">
        <v>870</v>
      </c>
    </row>
    <row r="7" spans="1:4">
      <c r="A7" s="4" t="s">
        <v>873</v>
      </c>
      <c r="B7" s="11" t="n">
        <v>12.8</v>
      </c>
      <c r="C7" s="11" t="n">
        <v>10.4</v>
      </c>
      <c r="D7" s="11" t="n">
        <v>9.9</v>
      </c>
    </row>
    <row r="8" spans="1:4">
      <c r="A8" s="4" t="s">
        <v>874</v>
      </c>
    </row>
    <row r="9" spans="1:4">
      <c r="A9" s="3" t="s">
        <v>870</v>
      </c>
    </row>
    <row r="10" spans="1:4">
      <c r="A10" s="4" t="s">
        <v>873</v>
      </c>
      <c r="B10" s="11" t="n">
        <v>4.5</v>
      </c>
      <c r="C10" s="11" t="n">
        <v>4.5</v>
      </c>
      <c r="D10" s="11" t="n">
        <v>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6</v>
      </c>
      <c r="D2" s="2" t="s">
        <v>106</v>
      </c>
    </row>
    <row r="3" spans="1:4">
      <c r="A3" s="3" t="s">
        <v>876</v>
      </c>
    </row>
    <row r="4" spans="1:4">
      <c r="A4" s="4" t="s">
        <v>877</v>
      </c>
      <c r="B4" s="11" t="n">
        <v>16.6</v>
      </c>
    </row>
    <row r="5" spans="1:4">
      <c r="A5" s="4" t="s">
        <v>878</v>
      </c>
      <c r="B5" s="12" t="n">
        <v>14.1</v>
      </c>
    </row>
    <row r="6" spans="1:4">
      <c r="A6" s="4" t="s">
        <v>879</v>
      </c>
      <c r="B6" s="12" t="n">
        <v>13.1</v>
      </c>
    </row>
    <row r="7" spans="1:4">
      <c r="A7" s="4" t="s">
        <v>880</v>
      </c>
      <c r="B7" s="12" t="n">
        <v>11.5</v>
      </c>
    </row>
    <row r="8" spans="1:4">
      <c r="A8" s="4" t="s">
        <v>881</v>
      </c>
      <c r="B8" s="12" t="n">
        <v>9.6</v>
      </c>
    </row>
    <row r="9" spans="1:4">
      <c r="A9" s="4" t="s">
        <v>882</v>
      </c>
      <c r="B9" s="12" t="n">
        <v>14.7</v>
      </c>
    </row>
    <row r="10" spans="1:4">
      <c r="A10" s="4" t="s">
        <v>883</v>
      </c>
      <c r="B10" s="6" t="n">
        <v>19</v>
      </c>
      <c r="C10" s="11" t="n">
        <v>16.4</v>
      </c>
      <c r="D10" s="11" t="n">
        <v>14.5</v>
      </c>
    </row>
    <row r="11" spans="1:4">
      <c r="A11" s="4" t="s">
        <v>884</v>
      </c>
      <c r="B11" s="4" t="s">
        <v>885</v>
      </c>
    </row>
    <row r="12" spans="1:4">
      <c r="A12" s="4" t="s">
        <v>886</v>
      </c>
      <c r="B12" s="4" t="s">
        <v>887</v>
      </c>
    </row>
    <row r="13" spans="1:4">
      <c r="A13" s="4" t="s">
        <v>888</v>
      </c>
    </row>
    <row r="14" spans="1:4">
      <c r="A14" s="3" t="s">
        <v>876</v>
      </c>
    </row>
    <row r="15" spans="1:4">
      <c r="A15" s="4" t="s">
        <v>889</v>
      </c>
      <c r="B15" s="4" t="s">
        <v>8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42"/>
    <col customWidth="1" max="6" min="6" width="29"/>
    <col customWidth="1" max="7" min="7" width="35"/>
    <col customWidth="1" max="8" min="8" width="52"/>
    <col customWidth="1" max="9" min="9" width="37"/>
    <col customWidth="1" max="10" min="10" width="37"/>
    <col customWidth="1" max="11" min="11" width="30"/>
  </cols>
  <sheetData>
    <row r="1" spans="1:11">
      <c r="A1" s="1" t="s">
        <v>891</v>
      </c>
      <c r="B1" s="2" t="s">
        <v>681</v>
      </c>
      <c r="E1" s="2" t="s">
        <v>423</v>
      </c>
      <c r="H1" s="2" t="s">
        <v>1</v>
      </c>
    </row>
    <row r="2" spans="1:11">
      <c r="B2" s="2" t="s">
        <v>892</v>
      </c>
      <c r="C2" s="2" t="s">
        <v>893</v>
      </c>
      <c r="D2" s="2" t="s">
        <v>894</v>
      </c>
      <c r="E2" s="2" t="s">
        <v>895</v>
      </c>
      <c r="F2" s="2" t="s">
        <v>896</v>
      </c>
      <c r="G2" s="2" t="s">
        <v>897</v>
      </c>
      <c r="H2" s="2" t="s">
        <v>898</v>
      </c>
      <c r="I2" s="2" t="s">
        <v>899</v>
      </c>
      <c r="J2" s="2" t="s">
        <v>900</v>
      </c>
      <c r="K2" s="2" t="s">
        <v>901</v>
      </c>
    </row>
    <row r="3" spans="1:11">
      <c r="A3" s="3" t="s">
        <v>902</v>
      </c>
    </row>
    <row r="4" spans="1:11">
      <c r="A4" s="4" t="s">
        <v>903</v>
      </c>
      <c r="H4" s="5" t="n">
        <v>5500000</v>
      </c>
    </row>
    <row r="5" spans="1:11">
      <c r="A5" s="4" t="s">
        <v>904</v>
      </c>
      <c r="H5" s="5" t="n">
        <v>159000</v>
      </c>
      <c r="I5" s="5" t="n">
        <v>249000</v>
      </c>
      <c r="J5" s="5" t="n">
        <v>344000</v>
      </c>
    </row>
    <row r="6" spans="1:11">
      <c r="A6" s="4" t="s">
        <v>905</v>
      </c>
      <c r="H6" s="6" t="n">
        <v>7400</v>
      </c>
      <c r="I6" s="6" t="n">
        <v>10100</v>
      </c>
      <c r="J6" s="6" t="n">
        <v>13700</v>
      </c>
    </row>
    <row r="7" spans="1:11">
      <c r="A7" s="4" t="s">
        <v>906</v>
      </c>
      <c r="H7" s="7" t="n">
        <v>0.84</v>
      </c>
      <c r="I7" s="7" t="n">
        <v>0.79</v>
      </c>
      <c r="J7" s="7" t="n">
        <v>0.74</v>
      </c>
    </row>
    <row r="8" spans="1:11">
      <c r="A8" s="4" t="s">
        <v>907</v>
      </c>
      <c r="H8" s="6" t="n">
        <v>28100</v>
      </c>
      <c r="I8" s="6" t="n">
        <v>26800</v>
      </c>
      <c r="J8" s="6" t="n">
        <v>23800</v>
      </c>
    </row>
    <row r="9" spans="1:11">
      <c r="A9" s="4" t="s">
        <v>908</v>
      </c>
      <c r="K9" s="4" t="s">
        <v>396</v>
      </c>
    </row>
    <row r="10" spans="1:11">
      <c r="A10" s="4" t="s">
        <v>909</v>
      </c>
      <c r="K10" s="7" t="n">
        <v>26.68</v>
      </c>
    </row>
    <row r="11" spans="1:11">
      <c r="A11" s="4" t="s">
        <v>910</v>
      </c>
      <c r="H11" s="5" t="n">
        <v>5000000</v>
      </c>
    </row>
    <row r="12" spans="1:11">
      <c r="A12" s="4" t="s">
        <v>412</v>
      </c>
      <c r="H12" s="6" t="n">
        <v>37289</v>
      </c>
    </row>
    <row r="13" spans="1:11">
      <c r="A13" s="4" t="s">
        <v>911</v>
      </c>
      <c r="E13" s="6" t="n">
        <v>0</v>
      </c>
      <c r="H13" s="5" t="n">
        <v>43051</v>
      </c>
      <c r="I13" s="5" t="n">
        <v>0</v>
      </c>
    </row>
    <row r="14" spans="1:11">
      <c r="A14" s="4" t="s">
        <v>912</v>
      </c>
      <c r="E14" s="6" t="n">
        <v>9082</v>
      </c>
      <c r="H14" s="5" t="n">
        <v>9082</v>
      </c>
      <c r="I14" s="5" t="n">
        <v>9082</v>
      </c>
    </row>
    <row r="15" spans="1:11">
      <c r="A15" s="4" t="s">
        <v>684</v>
      </c>
    </row>
    <row r="16" spans="1:11">
      <c r="A16" s="3" t="s">
        <v>902</v>
      </c>
    </row>
    <row r="17" spans="1:11">
      <c r="A17" s="4" t="s">
        <v>913</v>
      </c>
      <c r="B17" s="5" t="n">
        <v>694240</v>
      </c>
    </row>
    <row r="18" spans="1:11">
      <c r="A18" s="4" t="s">
        <v>914</v>
      </c>
      <c r="B18" s="6" t="n">
        <v>16500</v>
      </c>
    </row>
    <row r="19" spans="1:11">
      <c r="A19" s="4" t="s">
        <v>915</v>
      </c>
      <c r="B19" s="7" t="n">
        <v>23.71</v>
      </c>
    </row>
    <row r="20" spans="1:11">
      <c r="A20" s="4" t="s">
        <v>916</v>
      </c>
      <c r="B20" s="6" t="n">
        <v>28800</v>
      </c>
    </row>
    <row r="21" spans="1:11">
      <c r="A21" s="4" t="s">
        <v>594</v>
      </c>
    </row>
    <row r="22" spans="1:11">
      <c r="A22" s="3" t="s">
        <v>902</v>
      </c>
    </row>
    <row r="23" spans="1:11">
      <c r="A23" s="4" t="s">
        <v>412</v>
      </c>
      <c r="H23" s="5" t="n">
        <v>7533</v>
      </c>
    </row>
    <row r="24" spans="1:11">
      <c r="A24" s="4" t="s">
        <v>911</v>
      </c>
      <c r="H24" s="6" t="n">
        <v>20833</v>
      </c>
    </row>
    <row r="25" spans="1:11">
      <c r="A25" s="4" t="s">
        <v>917</v>
      </c>
    </row>
    <row r="26" spans="1:11">
      <c r="A26" s="3" t="s">
        <v>902</v>
      </c>
    </row>
    <row r="27" spans="1:11">
      <c r="A27" s="4" t="s">
        <v>918</v>
      </c>
      <c r="G27" s="5" t="n">
        <v>1900000</v>
      </c>
      <c r="K27" s="5" t="n">
        <v>1900000</v>
      </c>
    </row>
    <row r="28" spans="1:11">
      <c r="A28" s="4" t="s">
        <v>919</v>
      </c>
    </row>
    <row r="29" spans="1:11">
      <c r="A29" s="3" t="s">
        <v>902</v>
      </c>
    </row>
    <row r="30" spans="1:11">
      <c r="A30" s="4" t="s">
        <v>920</v>
      </c>
      <c r="G30" s="4" t="s">
        <v>511</v>
      </c>
    </row>
    <row r="31" spans="1:11">
      <c r="A31" s="4" t="s">
        <v>921</v>
      </c>
      <c r="G31" s="5" t="n">
        <v>500000</v>
      </c>
    </row>
    <row r="32" spans="1:11">
      <c r="A32" s="4" t="s">
        <v>922</v>
      </c>
      <c r="G32" s="5" t="n">
        <v>500000</v>
      </c>
    </row>
    <row r="33" spans="1:11">
      <c r="A33" s="4" t="s">
        <v>923</v>
      </c>
    </row>
    <row r="34" spans="1:11">
      <c r="A34" s="3" t="s">
        <v>902</v>
      </c>
    </row>
    <row r="35" spans="1:11">
      <c r="A35" s="4" t="s">
        <v>920</v>
      </c>
      <c r="D35" s="4" t="s">
        <v>511</v>
      </c>
    </row>
    <row r="36" spans="1:11">
      <c r="A36" s="4" t="s">
        <v>924</v>
      </c>
      <c r="H36" s="4" t="s">
        <v>925</v>
      </c>
    </row>
    <row r="37" spans="1:11">
      <c r="A37" s="4" t="s">
        <v>926</v>
      </c>
    </row>
    <row r="38" spans="1:11">
      <c r="A38" s="3" t="s">
        <v>902</v>
      </c>
    </row>
    <row r="39" spans="1:11">
      <c r="A39" s="4" t="s">
        <v>920</v>
      </c>
      <c r="F39" s="4" t="s">
        <v>511</v>
      </c>
    </row>
    <row r="40" spans="1:11">
      <c r="A40" s="4" t="s">
        <v>921</v>
      </c>
      <c r="F40" s="5" t="n">
        <v>5500000</v>
      </c>
    </row>
    <row r="41" spans="1:11">
      <c r="A41" s="4" t="s">
        <v>927</v>
      </c>
    </row>
    <row r="42" spans="1:11">
      <c r="A42" s="3" t="s">
        <v>902</v>
      </c>
    </row>
    <row r="43" spans="1:11">
      <c r="A43" s="4" t="s">
        <v>920</v>
      </c>
      <c r="E43" s="4" t="s">
        <v>511</v>
      </c>
    </row>
    <row r="44" spans="1:11">
      <c r="A44" s="4" t="s">
        <v>921</v>
      </c>
      <c r="E44" s="5" t="n">
        <v>11000000</v>
      </c>
    </row>
    <row r="45" spans="1:11">
      <c r="A45" s="4" t="s">
        <v>922</v>
      </c>
      <c r="E45" s="5" t="n">
        <v>400000</v>
      </c>
    </row>
    <row r="46" spans="1:11">
      <c r="A46" s="4" t="s">
        <v>928</v>
      </c>
    </row>
    <row r="47" spans="1:11">
      <c r="A47" s="3" t="s">
        <v>902</v>
      </c>
    </row>
    <row r="48" spans="1:11">
      <c r="A48" s="4" t="s">
        <v>918</v>
      </c>
      <c r="G48" s="5" t="n">
        <v>1000000</v>
      </c>
      <c r="K48" s="5" t="n">
        <v>1000000</v>
      </c>
    </row>
    <row r="49" spans="1:11">
      <c r="A49" s="4" t="s">
        <v>509</v>
      </c>
    </row>
    <row r="50" spans="1:11">
      <c r="A50" s="3" t="s">
        <v>902</v>
      </c>
    </row>
    <row r="51" spans="1:11">
      <c r="A51" s="4" t="s">
        <v>918</v>
      </c>
      <c r="G51" s="5" t="n">
        <v>2900000</v>
      </c>
      <c r="K51" s="5" t="n">
        <v>2900000</v>
      </c>
    </row>
    <row r="52" spans="1:11">
      <c r="A52" s="4" t="s">
        <v>929</v>
      </c>
      <c r="H52" s="4" t="s">
        <v>930</v>
      </c>
    </row>
    <row r="53" spans="1:11">
      <c r="A53" s="4" t="s">
        <v>931</v>
      </c>
      <c r="H53" s="4" t="s">
        <v>932</v>
      </c>
    </row>
    <row r="54" spans="1:11">
      <c r="A54" s="4" t="s">
        <v>933</v>
      </c>
      <c r="C54" s="5" t="n">
        <v>1400000</v>
      </c>
    </row>
    <row r="55" spans="1:11">
      <c r="A55" s="4" t="s">
        <v>934</v>
      </c>
      <c r="H55" s="5" t="n">
        <v>1400000</v>
      </c>
    </row>
    <row r="56" spans="1:11">
      <c r="A56" s="4" t="s">
        <v>935</v>
      </c>
      <c r="H56" s="5" t="n">
        <v>400000</v>
      </c>
    </row>
    <row r="57" spans="1:11">
      <c r="A57" s="4" t="s">
        <v>936</v>
      </c>
    </row>
    <row r="58" spans="1:11">
      <c r="A58" s="3" t="s">
        <v>902</v>
      </c>
    </row>
    <row r="59" spans="1:11">
      <c r="A59" s="4" t="s">
        <v>933</v>
      </c>
      <c r="C59" s="5" t="n">
        <v>1400000</v>
      </c>
    </row>
    <row r="60" spans="1:11">
      <c r="A60" s="4" t="s">
        <v>913</v>
      </c>
      <c r="C60" s="5" t="n">
        <v>649221</v>
      </c>
    </row>
    <row r="61" spans="1:11">
      <c r="A61" s="4" t="s">
        <v>937</v>
      </c>
      <c r="C61" s="6" t="n">
        <v>31500</v>
      </c>
    </row>
    <row r="62" spans="1:11">
      <c r="A62" s="4" t="s">
        <v>914</v>
      </c>
      <c r="C62" s="6" t="n">
        <v>15400</v>
      </c>
    </row>
    <row r="63" spans="1:11">
      <c r="A63" s="4" t="s">
        <v>915</v>
      </c>
      <c r="C63" s="7" t="n">
        <v>23.66</v>
      </c>
    </row>
    <row r="64" spans="1:11">
      <c r="A64" s="4" t="s">
        <v>912</v>
      </c>
      <c r="C64" s="6" t="n">
        <v>16000</v>
      </c>
    </row>
    <row r="65" spans="1:11">
      <c r="A65" s="4" t="s">
        <v>938</v>
      </c>
    </row>
    <row r="66" spans="1:11">
      <c r="A66" s="3" t="s">
        <v>902</v>
      </c>
    </row>
    <row r="67" spans="1:11">
      <c r="A67" s="4" t="s">
        <v>412</v>
      </c>
      <c r="E67" s="6" t="n">
        <v>25100</v>
      </c>
      <c r="H67" s="6" t="n">
        <v>25100</v>
      </c>
      <c r="I67" s="5" t="n">
        <v>25100</v>
      </c>
    </row>
    <row r="68" spans="1:11">
      <c r="A68" s="4" t="s">
        <v>911</v>
      </c>
      <c r="E68" s="6" t="n">
        <v>9200</v>
      </c>
      <c r="H68" s="6" t="n">
        <v>19800</v>
      </c>
      <c r="I68" s="6" t="n">
        <v>9200</v>
      </c>
    </row>
    <row r="69" spans="1:11">
      <c r="A69" s="4" t="s">
        <v>939</v>
      </c>
    </row>
    <row r="70" spans="1:11">
      <c r="A70" s="3" t="s">
        <v>902</v>
      </c>
    </row>
    <row r="71" spans="1:11">
      <c r="A71" s="4" t="s">
        <v>940</v>
      </c>
      <c r="H71" s="5" t="n">
        <v>700000</v>
      </c>
      <c r="I71" s="5" t="n">
        <v>500000</v>
      </c>
      <c r="J71" s="5" t="n">
        <v>300000</v>
      </c>
    </row>
    <row r="72" spans="1:11">
      <c r="A72" s="4" t="s">
        <v>941</v>
      </c>
      <c r="H72" s="6" t="n">
        <v>27600</v>
      </c>
      <c r="I72" s="6" t="n">
        <v>20500</v>
      </c>
      <c r="J72" s="6" t="n">
        <v>11600</v>
      </c>
    </row>
    <row r="73" spans="1:11">
      <c r="A73" s="4" t="s">
        <v>942</v>
      </c>
      <c r="H73" s="7" t="n">
        <v>39.23</v>
      </c>
      <c r="I73" s="7" t="n">
        <v>41.1</v>
      </c>
      <c r="J73" s="7" t="n">
        <v>36.42</v>
      </c>
    </row>
  </sheetData>
  <mergeCells count="4">
    <mergeCell ref="A1:A2"/>
    <mergeCell ref="B1:D1"/>
    <mergeCell ref="E1:G1"/>
    <mergeCell ref="H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s>
  <sheetData>
    <row r="1" spans="1:4">
      <c r="A1" s="1" t="s">
        <v>943</v>
      </c>
      <c r="B1" s="2" t="s">
        <v>681</v>
      </c>
      <c r="C1" s="2" t="s">
        <v>1</v>
      </c>
    </row>
    <row r="2" spans="1:4">
      <c r="B2" s="2" t="s">
        <v>944</v>
      </c>
      <c r="C2" s="2" t="s">
        <v>945</v>
      </c>
      <c r="D2" s="2" t="s">
        <v>946</v>
      </c>
    </row>
    <row r="3" spans="1:4">
      <c r="A3" s="3" t="s">
        <v>947</v>
      </c>
    </row>
    <row r="4" spans="1:4">
      <c r="A4" s="4" t="s">
        <v>948</v>
      </c>
      <c r="B4" s="5" t="n">
        <v>2700000</v>
      </c>
    </row>
    <row r="5" spans="1:4">
      <c r="A5" s="4" t="s">
        <v>949</v>
      </c>
      <c r="B5" s="5" t="n">
        <v>21400000</v>
      </c>
      <c r="D5" s="5" t="n">
        <v>18700000</v>
      </c>
    </row>
    <row r="6" spans="1:4">
      <c r="A6" s="4" t="s">
        <v>950</v>
      </c>
      <c r="C6" s="5" t="n">
        <v>2</v>
      </c>
    </row>
    <row r="7" spans="1:4">
      <c r="A7" s="4" t="s">
        <v>951</v>
      </c>
      <c r="C7" s="5" t="n">
        <v>4200000</v>
      </c>
    </row>
    <row r="8" spans="1:4">
      <c r="A8" s="4" t="s">
        <v>952</v>
      </c>
      <c r="C8" s="5" t="n">
        <v>38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6</v>
      </c>
      <c r="D2" s="2" t="s">
        <v>106</v>
      </c>
    </row>
    <row r="3" spans="1:4">
      <c r="A3" s="3" t="s">
        <v>947</v>
      </c>
    </row>
    <row r="4" spans="1:4">
      <c r="A4" s="4" t="s">
        <v>954</v>
      </c>
      <c r="B4" s="7" t="n">
        <v>45.57</v>
      </c>
      <c r="C4" s="7" t="n">
        <v>39.79</v>
      </c>
      <c r="D4" s="7" t="n">
        <v>39.07</v>
      </c>
    </row>
    <row r="5" spans="1:4">
      <c r="A5" s="4" t="s">
        <v>955</v>
      </c>
      <c r="B5" s="11" t="n">
        <v>22.7</v>
      </c>
      <c r="C5" s="11" t="n">
        <v>29.5</v>
      </c>
      <c r="D5" s="11" t="n">
        <v>38.5</v>
      </c>
    </row>
    <row r="6" spans="1:4">
      <c r="A6" s="4" t="s">
        <v>387</v>
      </c>
    </row>
    <row r="7" spans="1:4">
      <c r="A7" s="3" t="s">
        <v>947</v>
      </c>
    </row>
    <row r="8" spans="1:4">
      <c r="A8" s="4" t="s">
        <v>956</v>
      </c>
      <c r="B8" s="4" t="s">
        <v>391</v>
      </c>
    </row>
    <row r="9" spans="1:4">
      <c r="A9" s="4" t="s">
        <v>392</v>
      </c>
    </row>
    <row r="10" spans="1:4">
      <c r="A10" s="3" t="s">
        <v>947</v>
      </c>
    </row>
    <row r="11" spans="1:4">
      <c r="A11" s="4" t="s">
        <v>956</v>
      </c>
      <c r="B11" s="4" t="s">
        <v>7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6</v>
      </c>
      <c r="D2" s="2" t="s">
        <v>106</v>
      </c>
    </row>
    <row r="3" spans="1:4">
      <c r="A3" s="3" t="s">
        <v>958</v>
      </c>
    </row>
    <row r="4" spans="1:4">
      <c r="A4" s="4" t="s">
        <v>954</v>
      </c>
      <c r="B4" s="7" t="n">
        <v>45.57</v>
      </c>
      <c r="C4" s="7" t="n">
        <v>39.79</v>
      </c>
      <c r="D4" s="7" t="n">
        <v>39.07</v>
      </c>
    </row>
    <row r="5" spans="1:4">
      <c r="A5" s="4" t="s">
        <v>959</v>
      </c>
    </row>
    <row r="6" spans="1:4">
      <c r="A6" s="3" t="s">
        <v>960</v>
      </c>
    </row>
    <row r="7" spans="1:4">
      <c r="A7" s="4" t="s">
        <v>961</v>
      </c>
      <c r="B7" s="5" t="n">
        <v>1222</v>
      </c>
    </row>
    <row r="8" spans="1:4">
      <c r="A8" s="4" t="s">
        <v>962</v>
      </c>
      <c r="B8" s="5" t="n">
        <v>552</v>
      </c>
    </row>
    <row r="9" spans="1:4">
      <c r="A9" s="4" t="s">
        <v>963</v>
      </c>
      <c r="B9" s="5" t="n">
        <v>-135</v>
      </c>
    </row>
    <row r="10" spans="1:4">
      <c r="A10" s="4" t="s">
        <v>964</v>
      </c>
      <c r="B10" s="5" t="n">
        <v>-494</v>
      </c>
    </row>
    <row r="11" spans="1:4">
      <c r="A11" s="4" t="s">
        <v>965</v>
      </c>
      <c r="B11" s="5" t="n">
        <v>1145</v>
      </c>
      <c r="C11" s="5" t="n">
        <v>1222</v>
      </c>
    </row>
    <row r="12" spans="1:4">
      <c r="A12" s="3" t="s">
        <v>958</v>
      </c>
    </row>
    <row r="13" spans="1:4">
      <c r="A13" s="4" t="s">
        <v>966</v>
      </c>
      <c r="B13" s="7" t="n">
        <v>36.84</v>
      </c>
    </row>
    <row r="14" spans="1:4">
      <c r="A14" s="4" t="s">
        <v>954</v>
      </c>
      <c r="B14" s="15" t="n">
        <v>45.57</v>
      </c>
    </row>
    <row r="15" spans="1:4">
      <c r="A15" s="4" t="s">
        <v>967</v>
      </c>
      <c r="B15" s="15" t="n">
        <v>40.07</v>
      </c>
    </row>
    <row r="16" spans="1:4">
      <c r="A16" s="4" t="s">
        <v>968</v>
      </c>
      <c r="B16" s="15" t="n">
        <v>34.6</v>
      </c>
    </row>
    <row r="17" spans="1:4">
      <c r="A17" s="4" t="s">
        <v>969</v>
      </c>
      <c r="B17" s="7" t="n">
        <v>41.64</v>
      </c>
      <c r="C17" s="7" t="n">
        <v>36.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6</v>
      </c>
      <c r="D2" s="2" t="s">
        <v>106</v>
      </c>
    </row>
    <row r="3" spans="1:4">
      <c r="A3" s="3" t="s">
        <v>947</v>
      </c>
    </row>
    <row r="4" spans="1:4">
      <c r="A4" s="4" t="s">
        <v>971</v>
      </c>
      <c r="B4" s="6" t="n">
        <v>2311</v>
      </c>
      <c r="C4" s="6" t="n">
        <v>1776</v>
      </c>
      <c r="D4" s="6" t="n">
        <v>1547</v>
      </c>
    </row>
    <row r="5" spans="1:4">
      <c r="A5" s="4" t="s">
        <v>972</v>
      </c>
    </row>
    <row r="6" spans="1:4">
      <c r="A6" s="3" t="s">
        <v>947</v>
      </c>
    </row>
    <row r="7" spans="1:4">
      <c r="A7" s="4" t="s">
        <v>973</v>
      </c>
      <c r="B7" s="5" t="n">
        <v>1700000</v>
      </c>
    </row>
    <row r="8" spans="1:4">
      <c r="A8" s="4" t="s">
        <v>974</v>
      </c>
      <c r="B8" s="4" t="s">
        <v>500</v>
      </c>
    </row>
    <row r="9" spans="1:4">
      <c r="A9" s="4" t="s">
        <v>975</v>
      </c>
      <c r="B9" s="5" t="n">
        <v>68902</v>
      </c>
      <c r="C9" s="5" t="n">
        <v>50674</v>
      </c>
      <c r="D9" s="5" t="n">
        <v>43655</v>
      </c>
    </row>
    <row r="10" spans="1:4">
      <c r="A10" s="4" t="s">
        <v>971</v>
      </c>
      <c r="B10" s="6" t="n">
        <v>2400</v>
      </c>
      <c r="C10" s="6" t="n">
        <v>1800</v>
      </c>
      <c r="D10" s="6" t="n">
        <v>1600</v>
      </c>
    </row>
    <row r="11" spans="1:4">
      <c r="A11" s="4" t="s">
        <v>976</v>
      </c>
      <c r="B11" s="5" t="n">
        <v>277211</v>
      </c>
    </row>
    <row r="12" spans="1:4">
      <c r="A12" s="4" t="s">
        <v>977</v>
      </c>
    </row>
    <row r="13" spans="1:4">
      <c r="A13" s="3" t="s">
        <v>947</v>
      </c>
    </row>
    <row r="14" spans="1:4">
      <c r="A14" s="4" t="s">
        <v>978</v>
      </c>
      <c r="B14" s="6" t="n">
        <v>27</v>
      </c>
      <c r="C14" s="7" t="n">
        <v>31.88</v>
      </c>
      <c r="D14" s="7" t="n">
        <v>29.7</v>
      </c>
    </row>
    <row r="15" spans="1:4">
      <c r="A15" s="4" t="s">
        <v>979</v>
      </c>
    </row>
    <row r="16" spans="1:4">
      <c r="A16" s="3" t="s">
        <v>947</v>
      </c>
    </row>
    <row r="17" spans="1:4">
      <c r="A17" s="4" t="s">
        <v>978</v>
      </c>
      <c r="B17" s="7" t="n">
        <v>39.68</v>
      </c>
      <c r="C17" s="7" t="n">
        <v>41.14</v>
      </c>
      <c r="D17" s="7" t="n">
        <v>41.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0</v>
      </c>
      <c r="B1" s="2" t="s">
        <v>1</v>
      </c>
    </row>
    <row r="2" spans="1:4">
      <c r="B2" s="2" t="s">
        <v>2</v>
      </c>
      <c r="C2" s="2" t="s">
        <v>36</v>
      </c>
      <c r="D2" s="2" t="s">
        <v>106</v>
      </c>
    </row>
    <row r="3" spans="1:4">
      <c r="A3" s="3" t="s">
        <v>251</v>
      </c>
    </row>
    <row r="4" spans="1:4">
      <c r="A4" s="4" t="s">
        <v>162</v>
      </c>
      <c r="B4" s="6" t="n">
        <v>19358</v>
      </c>
      <c r="C4" s="6" t="n">
        <v>21049</v>
      </c>
      <c r="D4" s="6" t="n">
        <v>22715</v>
      </c>
    </row>
    <row r="5" spans="1:4">
      <c r="A5" s="4" t="s">
        <v>981</v>
      </c>
      <c r="B5" s="6" t="n">
        <v>32300</v>
      </c>
    </row>
    <row r="6" spans="1:4">
      <c r="A6" s="4" t="s">
        <v>982</v>
      </c>
      <c r="B6" s="4" t="s">
        <v>983</v>
      </c>
    </row>
    <row r="7" spans="1:4">
      <c r="A7" s="4" t="s">
        <v>984</v>
      </c>
      <c r="B7" s="6" t="n">
        <v>4400</v>
      </c>
      <c r="C7" s="5" t="n">
        <v>7100</v>
      </c>
      <c r="D7" s="5" t="n">
        <v>7300</v>
      </c>
    </row>
    <row r="8" spans="1:4">
      <c r="A8" s="4" t="s">
        <v>985</v>
      </c>
      <c r="B8" s="6" t="n">
        <v>5300</v>
      </c>
      <c r="C8" s="6" t="n">
        <v>11000</v>
      </c>
      <c r="D8" s="6" t="n">
        <v>12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423</v>
      </c>
      <c r="J1" s="2" t="s">
        <v>1</v>
      </c>
    </row>
    <row r="2" spans="1:12">
      <c r="B2" s="2" t="s">
        <v>2</v>
      </c>
      <c r="C2" s="2" t="s">
        <v>424</v>
      </c>
      <c r="D2" s="2" t="s">
        <v>4</v>
      </c>
      <c r="E2" s="2" t="s">
        <v>425</v>
      </c>
      <c r="F2" s="2" t="s">
        <v>36</v>
      </c>
      <c r="G2" s="2" t="s">
        <v>426</v>
      </c>
      <c r="H2" s="2" t="s">
        <v>427</v>
      </c>
      <c r="I2" s="2" t="s">
        <v>428</v>
      </c>
      <c r="J2" s="2" t="s">
        <v>2</v>
      </c>
      <c r="K2" s="2" t="s">
        <v>36</v>
      </c>
      <c r="L2" s="2" t="s">
        <v>106</v>
      </c>
    </row>
    <row r="3" spans="1:12">
      <c r="A3" s="3" t="s">
        <v>370</v>
      </c>
    </row>
    <row r="4" spans="1:12">
      <c r="A4" s="4" t="s">
        <v>108</v>
      </c>
      <c r="B4" s="6" t="n">
        <v>247267</v>
      </c>
      <c r="C4" s="6" t="n">
        <v>213055</v>
      </c>
      <c r="D4" s="6" t="n">
        <v>213033</v>
      </c>
      <c r="E4" s="6" t="n">
        <v>201704</v>
      </c>
      <c r="F4" s="6" t="n">
        <v>205204</v>
      </c>
      <c r="G4" s="6" t="n">
        <v>199195</v>
      </c>
      <c r="H4" s="6" t="n">
        <v>192713</v>
      </c>
      <c r="I4" s="6" t="n">
        <v>192470</v>
      </c>
      <c r="J4" s="6" t="n">
        <v>875059</v>
      </c>
      <c r="K4" s="6" t="n">
        <v>789582</v>
      </c>
      <c r="L4" s="6" t="n">
        <v>760958</v>
      </c>
    </row>
    <row r="5" spans="1:12">
      <c r="A5" s="4" t="s">
        <v>110</v>
      </c>
      <c r="B5" s="5" t="n">
        <v>130180</v>
      </c>
      <c r="C5" s="5" t="n">
        <v>109052</v>
      </c>
      <c r="D5" s="5" t="n">
        <v>109492</v>
      </c>
      <c r="E5" s="5" t="n">
        <v>101096</v>
      </c>
      <c r="F5" s="5" t="n">
        <v>99726</v>
      </c>
      <c r="G5" s="5" t="n">
        <v>99717</v>
      </c>
      <c r="H5" s="5" t="n">
        <v>97660</v>
      </c>
      <c r="I5" s="5" t="n">
        <v>97708</v>
      </c>
      <c r="J5" s="5" t="n">
        <v>449820</v>
      </c>
      <c r="K5" s="5" t="n">
        <v>394811</v>
      </c>
      <c r="L5" s="5" t="n">
        <v>375147</v>
      </c>
    </row>
    <row r="6" spans="1:12">
      <c r="A6" s="4" t="s">
        <v>117</v>
      </c>
      <c r="B6" s="5" t="n">
        <v>29425</v>
      </c>
      <c r="C6" s="5" t="n">
        <v>25653</v>
      </c>
      <c r="D6" s="5" t="n">
        <v>24087</v>
      </c>
      <c r="E6" s="5" t="n">
        <v>25767</v>
      </c>
      <c r="F6" s="5" t="n">
        <v>26048</v>
      </c>
      <c r="G6" s="5" t="n">
        <v>28376</v>
      </c>
      <c r="H6" s="5" t="n">
        <v>24248</v>
      </c>
      <c r="I6" s="5" t="n">
        <v>27013</v>
      </c>
      <c r="J6" s="5" t="n">
        <v>104932</v>
      </c>
      <c r="K6" s="5" t="n">
        <v>105685</v>
      </c>
      <c r="L6" s="5" t="n">
        <v>132629</v>
      </c>
    </row>
    <row r="7" spans="1:12">
      <c r="A7" s="4" t="s">
        <v>125</v>
      </c>
      <c r="B7" s="5" t="n">
        <v>25567</v>
      </c>
      <c r="C7" s="5" t="n">
        <v>20492</v>
      </c>
      <c r="D7" s="5" t="n">
        <v>20724</v>
      </c>
      <c r="E7" s="5" t="n">
        <v>20204</v>
      </c>
      <c r="F7" s="5" t="n">
        <v>21671</v>
      </c>
      <c r="G7" s="5" t="n">
        <v>23386</v>
      </c>
      <c r="H7" s="5" t="n">
        <v>20303</v>
      </c>
      <c r="I7" s="5" t="n">
        <v>22350</v>
      </c>
      <c r="J7" s="5" t="n">
        <v>86987</v>
      </c>
      <c r="K7" s="5" t="n">
        <v>87710</v>
      </c>
      <c r="L7" s="5" t="n">
        <v>99999</v>
      </c>
    </row>
    <row r="8" spans="1:12">
      <c r="A8" s="4" t="s">
        <v>126</v>
      </c>
      <c r="B8" s="5" t="n">
        <v>-4669</v>
      </c>
      <c r="C8" s="5" t="n">
        <v>-4391</v>
      </c>
      <c r="D8" s="5" t="n">
        <v>-5607</v>
      </c>
      <c r="E8" s="5" t="n">
        <v>-6190</v>
      </c>
      <c r="F8" s="5" t="n">
        <v>-6705</v>
      </c>
      <c r="G8" s="5" t="n">
        <v>-8806</v>
      </c>
      <c r="H8" s="5" t="n">
        <v>-8722</v>
      </c>
      <c r="I8" s="5" t="n">
        <v>-2113</v>
      </c>
      <c r="J8" s="6" t="n">
        <v>-20857</v>
      </c>
      <c r="K8" s="6" t="n">
        <v>-26346</v>
      </c>
      <c r="L8" s="6" t="n">
        <v>-37117</v>
      </c>
    </row>
    <row r="9" spans="1:12">
      <c r="A9" s="4" t="s">
        <v>127</v>
      </c>
      <c r="B9" s="6" t="n">
        <v>20898</v>
      </c>
      <c r="C9" s="6" t="n">
        <v>16101</v>
      </c>
      <c r="D9" s="6" t="n">
        <v>15117</v>
      </c>
      <c r="E9" s="6" t="n">
        <v>14014</v>
      </c>
      <c r="F9" s="6" t="n">
        <v>14966</v>
      </c>
      <c r="G9" s="6" t="n">
        <v>14580</v>
      </c>
      <c r="H9" s="6" t="n">
        <v>11581</v>
      </c>
      <c r="I9" s="6" t="n">
        <v>20237</v>
      </c>
    </row>
    <row r="10" spans="1:12">
      <c r="A10" s="4" t="s">
        <v>987</v>
      </c>
      <c r="B10" s="7" t="n">
        <v>0.65</v>
      </c>
      <c r="C10" s="7" t="n">
        <v>0.5</v>
      </c>
      <c r="D10" s="7" t="n">
        <v>0.46</v>
      </c>
      <c r="E10" s="7" t="n">
        <v>0.43</v>
      </c>
      <c r="F10" s="7" t="n">
        <v>0.46</v>
      </c>
      <c r="G10" s="7" t="n">
        <v>0.45</v>
      </c>
      <c r="H10" s="7" t="n">
        <v>0.36</v>
      </c>
      <c r="I10" s="7" t="n">
        <v>0.63</v>
      </c>
      <c r="J10" s="7" t="n">
        <v>2.04</v>
      </c>
      <c r="K10" s="7" t="n">
        <v>1.89</v>
      </c>
      <c r="L10" s="7" t="n">
        <v>2.03</v>
      </c>
    </row>
    <row r="11" spans="1:12">
      <c r="A11" s="4" t="s">
        <v>988</v>
      </c>
      <c r="B11" s="7" t="n">
        <v>0.64</v>
      </c>
      <c r="C11" s="7" t="n">
        <v>0.49</v>
      </c>
      <c r="D11" s="7" t="n">
        <v>0.46</v>
      </c>
      <c r="E11" s="7" t="n">
        <v>0.42</v>
      </c>
      <c r="F11" s="7" t="n">
        <v>0.45</v>
      </c>
      <c r="G11" s="7" t="n">
        <v>0.44</v>
      </c>
      <c r="H11" s="7" t="n">
        <v>0.35</v>
      </c>
      <c r="I11" s="7" t="n">
        <v>0.62</v>
      </c>
      <c r="J11" s="7" t="n">
        <v>2.01</v>
      </c>
      <c r="K11" s="7" t="n">
        <v>1.87</v>
      </c>
      <c r="L11" s="7" t="n">
        <v>1.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9</v>
      </c>
      <c r="B1" s="2" t="s">
        <v>681</v>
      </c>
      <c r="C1" s="2" t="s">
        <v>423</v>
      </c>
      <c r="K1" s="2" t="s">
        <v>1</v>
      </c>
    </row>
    <row r="2" spans="1:13">
      <c r="B2" s="2" t="s">
        <v>990</v>
      </c>
      <c r="C2" s="2" t="s">
        <v>2</v>
      </c>
      <c r="D2" s="2" t="s">
        <v>424</v>
      </c>
      <c r="E2" s="2" t="s">
        <v>4</v>
      </c>
      <c r="F2" s="2" t="s">
        <v>425</v>
      </c>
      <c r="G2" s="2" t="s">
        <v>36</v>
      </c>
      <c r="H2" s="2" t="s">
        <v>426</v>
      </c>
      <c r="I2" s="2" t="s">
        <v>427</v>
      </c>
      <c r="J2" s="2" t="s">
        <v>428</v>
      </c>
      <c r="K2" s="2" t="s">
        <v>2</v>
      </c>
      <c r="L2" s="2" t="s">
        <v>36</v>
      </c>
      <c r="M2" s="2" t="s">
        <v>106</v>
      </c>
    </row>
    <row r="3" spans="1:13">
      <c r="A3" s="3" t="s">
        <v>370</v>
      </c>
    </row>
    <row r="4" spans="1:13">
      <c r="A4" s="4" t="s">
        <v>115</v>
      </c>
      <c r="C4" s="6" t="n">
        <v>1600</v>
      </c>
      <c r="D4" s="6" t="n">
        <v>2800</v>
      </c>
      <c r="E4" s="6" t="n">
        <v>3300</v>
      </c>
      <c r="F4" s="6" t="n">
        <v>900</v>
      </c>
      <c r="G4" s="6" t="n">
        <v>4200</v>
      </c>
      <c r="H4" s="6" t="n">
        <v>1600</v>
      </c>
      <c r="I4" s="6" t="n">
        <v>2700</v>
      </c>
      <c r="J4" s="6" t="n">
        <v>200</v>
      </c>
      <c r="K4" s="6" t="n">
        <v>8661</v>
      </c>
      <c r="L4" s="6" t="n">
        <v>8796</v>
      </c>
      <c r="M4" s="6" t="n">
        <v>416</v>
      </c>
    </row>
    <row r="5" spans="1:13">
      <c r="A5" s="4" t="s">
        <v>991</v>
      </c>
      <c r="C5" s="7" t="n">
        <v>0.04</v>
      </c>
      <c r="D5" s="7" t="n">
        <v>0.07000000000000001</v>
      </c>
      <c r="E5" s="7" t="n">
        <v>0.07000000000000001</v>
      </c>
      <c r="F5" s="7" t="n">
        <v>0.02</v>
      </c>
      <c r="G5" s="7" t="n">
        <v>0.09</v>
      </c>
      <c r="H5" s="7" t="n">
        <v>0.03</v>
      </c>
      <c r="I5" s="7" t="n">
        <v>0.05</v>
      </c>
      <c r="J5" s="7" t="n">
        <v>0.01</v>
      </c>
    </row>
    <row r="6" spans="1:13">
      <c r="A6" s="4" t="s">
        <v>992</v>
      </c>
      <c r="C6" s="4" t="s">
        <v>993</v>
      </c>
      <c r="D6" s="4" t="s">
        <v>517</v>
      </c>
      <c r="E6" s="4" t="s">
        <v>994</v>
      </c>
      <c r="F6" s="4" t="s">
        <v>995</v>
      </c>
      <c r="G6" s="4" t="s">
        <v>995</v>
      </c>
      <c r="H6" s="4" t="s">
        <v>996</v>
      </c>
      <c r="I6" s="4" t="s">
        <v>997</v>
      </c>
      <c r="J6" s="4" t="s">
        <v>519</v>
      </c>
    </row>
    <row r="7" spans="1:13">
      <c r="A7" s="4" t="s">
        <v>998</v>
      </c>
      <c r="C7" s="6" t="n">
        <v>-4669</v>
      </c>
      <c r="D7" s="6" t="n">
        <v>-4391</v>
      </c>
      <c r="E7" s="6" t="n">
        <v>-5607</v>
      </c>
      <c r="F7" s="6" t="n">
        <v>-6190</v>
      </c>
      <c r="G7" s="6" t="n">
        <v>-6705</v>
      </c>
      <c r="H7" s="6" t="n">
        <v>-8806</v>
      </c>
      <c r="I7" s="6" t="n">
        <v>-8722</v>
      </c>
      <c r="J7" s="6" t="n">
        <v>-2113</v>
      </c>
      <c r="K7" s="5" t="n">
        <v>-20857</v>
      </c>
      <c r="L7" s="6" t="n">
        <v>-26346</v>
      </c>
      <c r="M7" s="6" t="n">
        <v>-37117</v>
      </c>
    </row>
    <row r="8" spans="1:13">
      <c r="A8" s="4" t="s">
        <v>867</v>
      </c>
      <c r="G8" s="6" t="n">
        <v>2300</v>
      </c>
    </row>
    <row r="9" spans="1:13">
      <c r="A9" s="4" t="s">
        <v>999</v>
      </c>
    </row>
    <row r="10" spans="1:13">
      <c r="A10" s="3" t="s">
        <v>370</v>
      </c>
    </row>
    <row r="11" spans="1:13">
      <c r="A11" s="4" t="s">
        <v>998</v>
      </c>
      <c r="J11" s="6" t="n">
        <v>5000</v>
      </c>
    </row>
    <row r="12" spans="1:13">
      <c r="A12" s="4" t="s">
        <v>509</v>
      </c>
    </row>
    <row r="13" spans="1:13">
      <c r="A13" s="3" t="s">
        <v>370</v>
      </c>
    </row>
    <row r="14" spans="1:13">
      <c r="A14" s="4" t="s">
        <v>1000</v>
      </c>
      <c r="B14" s="12" t="n">
        <v>1.4</v>
      </c>
    </row>
    <row r="15" spans="1:13">
      <c r="A15" s="4" t="s">
        <v>730</v>
      </c>
    </row>
    <row r="16" spans="1:13">
      <c r="A16" s="3" t="s">
        <v>370</v>
      </c>
    </row>
    <row r="17" spans="1:13">
      <c r="A17" s="4" t="s">
        <v>1001</v>
      </c>
      <c r="C17" s="6" t="n">
        <v>2300</v>
      </c>
      <c r="D17" s="6" t="n">
        <v>200</v>
      </c>
      <c r="F17" s="6" t="n">
        <v>2400</v>
      </c>
      <c r="K17" s="6" t="n">
        <v>2300</v>
      </c>
    </row>
    <row r="18" spans="1:13">
      <c r="A18" s="4" t="s">
        <v>1002</v>
      </c>
      <c r="C18" s="7" t="n">
        <v>0.06</v>
      </c>
      <c r="D18" s="7" t="n">
        <v>0.01</v>
      </c>
      <c r="F18" s="7" t="n">
        <v>0.05</v>
      </c>
    </row>
  </sheetData>
  <mergeCells count="3">
    <mergeCell ref="A1:A2"/>
    <mergeCell ref="C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5:26:07Z</dcterms:created>
  <dcterms:modified xmlns:dcterms="http://purl.org/dc/terms/" xmlns:xsi="http://www.w3.org/2001/XMLSchema-instance" xsi:type="dcterms:W3CDTF">2019-02-22T15:26:07Z</dcterms:modified>
</cp:coreProperties>
</file>